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Accounts Receivable, Net" sheetId="10" state="visible" r:id="rId10"/>
    <sheet xmlns:r="http://schemas.openxmlformats.org/officeDocument/2006/relationships" name="Inventory, Net" sheetId="11" state="visible" r:id="rId11"/>
    <sheet xmlns:r="http://schemas.openxmlformats.org/officeDocument/2006/relationships" name="Acquisition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Other Asse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Liabilities" sheetId="18" state="visible" r:id="rId18"/>
    <sheet xmlns:r="http://schemas.openxmlformats.org/officeDocument/2006/relationships" name="Debt, Commitments and Contingen"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ignificant Service Provider Pa"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Quarterly Financial Data (Unaud"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from Contracts with C_2" sheetId="31" state="visible" r:id="rId31"/>
    <sheet xmlns:r="http://schemas.openxmlformats.org/officeDocument/2006/relationships" name="Accounts Receivable, Net (Table" sheetId="32" state="visible" r:id="rId32"/>
    <sheet xmlns:r="http://schemas.openxmlformats.org/officeDocument/2006/relationships" name="Inventory, Net (Tables)" sheetId="33" state="visible" r:id="rId33"/>
    <sheet xmlns:r="http://schemas.openxmlformats.org/officeDocument/2006/relationships" name="Acquisition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Liabilities (Tables)" sheetId="39" state="visible" r:id="rId39"/>
    <sheet xmlns:r="http://schemas.openxmlformats.org/officeDocument/2006/relationships" name="Stock-Based Compensation (Table" sheetId="40" state="visible" r:id="rId40"/>
    <sheet xmlns:r="http://schemas.openxmlformats.org/officeDocument/2006/relationships" name="Earnings Per Share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Quarterly Financial Data (Una_2"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Revenue from Contracts with C_3" sheetId="59" state="visible" r:id="rId59"/>
    <sheet xmlns:r="http://schemas.openxmlformats.org/officeDocument/2006/relationships" name="Revenue from Contracts with C_4" sheetId="60" state="visible" r:id="rId60"/>
    <sheet xmlns:r="http://schemas.openxmlformats.org/officeDocument/2006/relationships" name="Accounts Receivable, Net - Comp" sheetId="61" state="visible" r:id="rId61"/>
    <sheet xmlns:r="http://schemas.openxmlformats.org/officeDocument/2006/relationships" name="Accounts Receivable, Net - Narr" sheetId="62" state="visible" r:id="rId62"/>
    <sheet xmlns:r="http://schemas.openxmlformats.org/officeDocument/2006/relationships" name="Inventory, Net (Details)" sheetId="63" state="visible" r:id="rId63"/>
    <sheet xmlns:r="http://schemas.openxmlformats.org/officeDocument/2006/relationships" name="Acquisitions - Asset Acquisitio" sheetId="64" state="visible" r:id="rId64"/>
    <sheet xmlns:r="http://schemas.openxmlformats.org/officeDocument/2006/relationships" name="Property and Equipment, Net - N" sheetId="65" state="visible" r:id="rId65"/>
    <sheet xmlns:r="http://schemas.openxmlformats.org/officeDocument/2006/relationships" name="Acquisitions - OpenEye (Details" sheetId="66" state="visible" r:id="rId66"/>
    <sheet xmlns:r="http://schemas.openxmlformats.org/officeDocument/2006/relationships" name="Property and Equipment, Net - C" sheetId="67" state="visible" r:id="rId67"/>
    <sheet xmlns:r="http://schemas.openxmlformats.org/officeDocument/2006/relationships" name="Acquisitions - OpenEye - Consid" sheetId="68" state="visible" r:id="rId68"/>
    <sheet xmlns:r="http://schemas.openxmlformats.org/officeDocument/2006/relationships" name="Acquisitions - Connect and Pipe" sheetId="69" state="visible" r:id="rId69"/>
    <sheet xmlns:r="http://schemas.openxmlformats.org/officeDocument/2006/relationships" name="Acquisitions - Connect and Pi_2" sheetId="70" state="visible" r:id="rId70"/>
    <sheet xmlns:r="http://schemas.openxmlformats.org/officeDocument/2006/relationships" name="Acquisitions - ObjectVideo (Det" sheetId="71" state="visible" r:id="rId71"/>
    <sheet xmlns:r="http://schemas.openxmlformats.org/officeDocument/2006/relationships" name="Acquisitions - ObjectVideo - Co" sheetId="72" state="visible" r:id="rId72"/>
    <sheet xmlns:r="http://schemas.openxmlformats.org/officeDocument/2006/relationships" name="Acquisitions - Unaudited Pro Fo" sheetId="73" state="visible" r:id="rId73"/>
    <sheet xmlns:r="http://schemas.openxmlformats.org/officeDocument/2006/relationships" name="Acquisitions - Business Combina"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Goodwill and Intangible Asset_7" sheetId="79" state="visible" r:id="rId79"/>
    <sheet xmlns:r="http://schemas.openxmlformats.org/officeDocument/2006/relationships" name="Other Assets - Patent Licenses " sheetId="80" state="visible" r:id="rId80"/>
    <sheet xmlns:r="http://schemas.openxmlformats.org/officeDocument/2006/relationships" name="Other Assets - Loan to a Distri" sheetId="81" state="visible" r:id="rId81"/>
    <sheet xmlns:r="http://schemas.openxmlformats.org/officeDocument/2006/relationships" name="Other Assets - Loan to a Hardwa" sheetId="82" state="visible" r:id="rId82"/>
    <sheet xmlns:r="http://schemas.openxmlformats.org/officeDocument/2006/relationships" name="Other Assets - Prepaid Expenses" sheetId="83" state="visible" r:id="rId83"/>
    <sheet xmlns:r="http://schemas.openxmlformats.org/officeDocument/2006/relationships" name="Fair Value Measurements - Fair " sheetId="84" state="visible" r:id="rId84"/>
    <sheet xmlns:r="http://schemas.openxmlformats.org/officeDocument/2006/relationships" name="Fair Value Measurements - Summa" sheetId="85" state="visible" r:id="rId85"/>
    <sheet xmlns:r="http://schemas.openxmlformats.org/officeDocument/2006/relationships" name="Fair Value Measurements - Narra" sheetId="86" state="visible" r:id="rId86"/>
    <sheet xmlns:r="http://schemas.openxmlformats.org/officeDocument/2006/relationships" name="Leases Leases - Narrative (Deta" sheetId="87" state="visible" r:id="rId87"/>
    <sheet xmlns:r="http://schemas.openxmlformats.org/officeDocument/2006/relationships" name="Leases Lease - Supplemental Inf" sheetId="88" state="visible" r:id="rId88"/>
    <sheet xmlns:r="http://schemas.openxmlformats.org/officeDocument/2006/relationships" name="Leases Leases - Maturities of L" sheetId="89" state="visible" r:id="rId89"/>
    <sheet xmlns:r="http://schemas.openxmlformats.org/officeDocument/2006/relationships" name="Liabilities - Accounts Payable," sheetId="90" state="visible" r:id="rId90"/>
    <sheet xmlns:r="http://schemas.openxmlformats.org/officeDocument/2006/relationships" name="Liabilities - Components of Oth" sheetId="91" state="visible" r:id="rId91"/>
    <sheet xmlns:r="http://schemas.openxmlformats.org/officeDocument/2006/relationships" name="Debt, Commitments and Conting_2" sheetId="92" state="visible" r:id="rId92"/>
    <sheet xmlns:r="http://schemas.openxmlformats.org/officeDocument/2006/relationships" name="Debt, Commitments and Conting_3" sheetId="93" state="visible" r:id="rId93"/>
    <sheet xmlns:r="http://schemas.openxmlformats.org/officeDocument/2006/relationships" name="Stockholders' equity (Details)" sheetId="94" state="visible" r:id="rId94"/>
    <sheet xmlns:r="http://schemas.openxmlformats.org/officeDocument/2006/relationships" name="Stock-Based Compensation - Stoc" sheetId="95" state="visible" r:id="rId95"/>
    <sheet xmlns:r="http://schemas.openxmlformats.org/officeDocument/2006/relationships" name="Stock-Based Compensation - 2015" sheetId="96" state="visible" r:id="rId96"/>
    <sheet xmlns:r="http://schemas.openxmlformats.org/officeDocument/2006/relationships" name="Stock-Based Compensation - St_2" sheetId="97" state="visible" r:id="rId97"/>
    <sheet xmlns:r="http://schemas.openxmlformats.org/officeDocument/2006/relationships" name="Stock-Based Compensation - Assu" sheetId="98" state="visible" r:id="rId98"/>
    <sheet xmlns:r="http://schemas.openxmlformats.org/officeDocument/2006/relationships" name="Stock-Based Compensation - St_3" sheetId="99" state="visible" r:id="rId99"/>
    <sheet xmlns:r="http://schemas.openxmlformats.org/officeDocument/2006/relationships" name="Stock-Based Compensation - St_4" sheetId="100" state="visible" r:id="rId100"/>
    <sheet xmlns:r="http://schemas.openxmlformats.org/officeDocument/2006/relationships" name="Stock-Based Compensation - Rest" sheetId="101" state="visible" r:id="rId101"/>
    <sheet xmlns:r="http://schemas.openxmlformats.org/officeDocument/2006/relationships" name="Stock-Based Compensation - Re_2" sheetId="102" state="visible" r:id="rId102"/>
    <sheet xmlns:r="http://schemas.openxmlformats.org/officeDocument/2006/relationships" name="Stock-Based Compensation - Re_3" sheetId="103" state="visible" r:id="rId103"/>
    <sheet xmlns:r="http://schemas.openxmlformats.org/officeDocument/2006/relationships" name="Stock-Based Compensation - Empl" sheetId="104" state="visible" r:id="rId104"/>
    <sheet xmlns:r="http://schemas.openxmlformats.org/officeDocument/2006/relationships" name="Earnings Per Share - Components" sheetId="105" state="visible" r:id="rId105"/>
    <sheet xmlns:r="http://schemas.openxmlformats.org/officeDocument/2006/relationships" name="Earnings Per Share - Anti-dilut" sheetId="106" state="visible" r:id="rId106"/>
    <sheet xmlns:r="http://schemas.openxmlformats.org/officeDocument/2006/relationships" name="Earnings Per Share - Narrative " sheetId="107" state="visible" r:id="rId107"/>
    <sheet xmlns:r="http://schemas.openxmlformats.org/officeDocument/2006/relationships" name="Significant Service Provider _2" sheetId="108" state="visible" r:id="rId108"/>
    <sheet xmlns:r="http://schemas.openxmlformats.org/officeDocument/2006/relationships" name="Income Taxes - Components of In" sheetId="109" state="visible" r:id="rId109"/>
    <sheet xmlns:r="http://schemas.openxmlformats.org/officeDocument/2006/relationships" name="Income Taxes - Income Tax Rate " sheetId="110" state="visible" r:id="rId110"/>
    <sheet xmlns:r="http://schemas.openxmlformats.org/officeDocument/2006/relationships" name="Income Taxes - Components of Ne" sheetId="111" state="visible" r:id="rId111"/>
    <sheet xmlns:r="http://schemas.openxmlformats.org/officeDocument/2006/relationships" name="Income Taxes - Reconciliation o" sheetId="112" state="visible" r:id="rId112"/>
    <sheet xmlns:r="http://schemas.openxmlformats.org/officeDocument/2006/relationships" name="Income Taxes - Narrative (Detai" sheetId="113" state="visible" r:id="rId113"/>
    <sheet xmlns:r="http://schemas.openxmlformats.org/officeDocument/2006/relationships" name="Segment Information (Details)" sheetId="114" state="visible" r:id="rId114"/>
    <sheet xmlns:r="http://schemas.openxmlformats.org/officeDocument/2006/relationships" name="Related Party Transactions (Det" sheetId="115" state="visible" r:id="rId115"/>
    <sheet xmlns:r="http://schemas.openxmlformats.org/officeDocument/2006/relationships" name="Quarterly Financial Data (Una_3" sheetId="116" state="visible" r:id="rId116"/>
    <sheet xmlns:r="http://schemas.openxmlformats.org/officeDocument/2006/relationships" name="Schedule II - Valuation and Q_2" sheetId="117" state="visible" r:id="rId117"/>
    <sheet xmlns:r="http://schemas.openxmlformats.org/officeDocument/2006/relationships" name="Uncategorized Items - alarmcom1" sheetId="118" state="visible" r:id="rId118"/>
  </sheets>
  <definedNames/>
  <calcPr calcId="124519" fullCalcOnLoad="1"/>
</workbook>
</file>

<file path=xl/sharedStrings.xml><?xml version="1.0" encoding="utf-8"?>
<sst xmlns="http://schemas.openxmlformats.org/spreadsheetml/2006/main" uniqueCount="1140">
  <si>
    <t>Cover Page - USD ($) $ in Billions</t>
  </si>
  <si>
    <t>12 Months Ended</t>
  </si>
  <si>
    <t>Dec. 31, 2019</t>
  </si>
  <si>
    <t>Feb. 18, 2020</t>
  </si>
  <si>
    <t>Jun. 28, 2019</t>
  </si>
  <si>
    <t>Cover page.</t>
  </si>
  <si>
    <t>Document Type</t>
  </si>
  <si>
    <t>10-K</t>
  </si>
  <si>
    <t>Document Annual Report</t>
  </si>
  <si>
    <t>true</t>
  </si>
  <si>
    <t>Document Period End Date</t>
  </si>
  <si>
    <t>Dec. 31,
		2019</t>
  </si>
  <si>
    <t>Document Transition Report</t>
  </si>
  <si>
    <t>false</t>
  </si>
  <si>
    <t>Entity File Number</t>
  </si>
  <si>
    <t>001-37461</t>
  </si>
  <si>
    <t>Entity Registrant Name</t>
  </si>
  <si>
    <t>ALARM.COM HOLDINGS, INC.</t>
  </si>
  <si>
    <t>Entity Incorporation, State or Country Code</t>
  </si>
  <si>
    <t>DE</t>
  </si>
  <si>
    <t>Entity Tax Identification Number</t>
  </si>
  <si>
    <t>26-4247032</t>
  </si>
  <si>
    <t>Entity Address, Address Line One</t>
  </si>
  <si>
    <t>8281 Greensboro Drive</t>
  </si>
  <si>
    <t>Entity Address, Address Line Two</t>
  </si>
  <si>
    <t>Suite 100</t>
  </si>
  <si>
    <t>Entity Address, City or Town</t>
  </si>
  <si>
    <t>Tysons</t>
  </si>
  <si>
    <t>Entity Address, State or Province</t>
  </si>
  <si>
    <t>VA</t>
  </si>
  <si>
    <t>Entity Address, Postal Zip Code</t>
  </si>
  <si>
    <t>22102</t>
  </si>
  <si>
    <t>City Area Code</t>
  </si>
  <si>
    <t>877</t>
  </si>
  <si>
    <t>Local Phone Number</t>
  </si>
  <si>
    <t>389-4033</t>
  </si>
  <si>
    <t>Title of 12(b) Security</t>
  </si>
  <si>
    <t>Common Stock, $0.01 par value per share</t>
  </si>
  <si>
    <t>Trading Symbol</t>
  </si>
  <si>
    <t>ALRM</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t>
  </si>
  <si>
    <t>Entity Shell Company</t>
  </si>
  <si>
    <t>Entity Public Float</t>
  </si>
  <si>
    <t>Entity Common Stock, Shares Outstanding</t>
  </si>
  <si>
    <t>Documents Incorporated by Reference</t>
  </si>
  <si>
    <t>Portions of the registrant’s proxy statement to be filed with the Securities and Exchange Commission pursuant to Regulation 14A in connection with the registrant’s 2020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19 .</t>
  </si>
  <si>
    <t>Entity Central Index Key</t>
  </si>
  <si>
    <t>0001459200</t>
  </si>
  <si>
    <t>Current Fiscal Year End Date</t>
  </si>
  <si>
    <t>--12-31</t>
  </si>
  <si>
    <t>Document Fiscal Year Focus</t>
  </si>
  <si>
    <t>2019</t>
  </si>
  <si>
    <t>Document Fiscal Period Focus</t>
  </si>
  <si>
    <t>FY</t>
  </si>
  <si>
    <t>Amendment Flag</t>
  </si>
  <si>
    <t>Consolidated Statements of Operations - USD ($) $ in Thousands</t>
  </si>
  <si>
    <t>Dec. 31, 2018</t>
  </si>
  <si>
    <t>Dec. 31, 2017</t>
  </si>
  <si>
    <t>Revenue:</t>
  </si>
  <si>
    <t>Total revenue</t>
  </si>
  <si>
    <t>Cost of revenue:</t>
  </si>
  <si>
    <t>Total cost of revenue</t>
  </si>
  <si>
    <t>[1]</t>
  </si>
  <si>
    <t>Operating expenses:</t>
  </si>
  <si>
    <t>Sales and marketing</t>
  </si>
  <si>
    <t>General and administrative</t>
  </si>
  <si>
    <t>Research and development</t>
  </si>
  <si>
    <t>Amortization and depreciation</t>
  </si>
  <si>
    <t>Total operating expenses</t>
  </si>
  <si>
    <t>Operating income</t>
  </si>
  <si>
    <t>Interest expense</t>
  </si>
  <si>
    <t>Interest income</t>
  </si>
  <si>
    <t>Other income, net</t>
  </si>
  <si>
    <t>Income before income taxes</t>
  </si>
  <si>
    <t>Provision for / (benefit from) income taxes</t>
  </si>
  <si>
    <t>Net income</t>
  </si>
  <si>
    <t>Net loss attributable to redeemable noncontrolling interest</t>
  </si>
  <si>
    <t>Net income allocated to participating securities</t>
  </si>
  <si>
    <t>Net income attributable to parent</t>
  </si>
  <si>
    <t>Net income attributable to common stockholders</t>
  </si>
  <si>
    <t>Net income per share:</t>
  </si>
  <si>
    <t>Basic (USD per share)</t>
  </si>
  <si>
    <t>Diluted (USD per share)</t>
  </si>
  <si>
    <t>Weighted average common shares outstanding:</t>
  </si>
  <si>
    <t>Basic (in shares)</t>
  </si>
  <si>
    <t>Diluted (in shares)</t>
  </si>
  <si>
    <t>SaaS and license revenue</t>
  </si>
  <si>
    <t>Hardware and other revenue</t>
  </si>
  <si>
    <t>Exclusive of amortization and depreciation shown in operating expenses below.</t>
  </si>
  <si>
    <t>Consolidated Balance Sheets - USD ($) $ in Thousands</t>
  </si>
  <si>
    <t>Current assets:</t>
  </si>
  <si>
    <t>Cash and cash equivalents</t>
  </si>
  <si>
    <t>Accounts receivable, net</t>
  </si>
  <si>
    <t>Inventory, net</t>
  </si>
  <si>
    <t>Other current assets</t>
  </si>
  <si>
    <t>Total current assets</t>
  </si>
  <si>
    <t>Property and equipment, net</t>
  </si>
  <si>
    <t>Intangible assets, net</t>
  </si>
  <si>
    <t>Goodwill</t>
  </si>
  <si>
    <t>Deferred tax assets</t>
  </si>
  <si>
    <t>Operating lease right-of-use assets</t>
  </si>
  <si>
    <t>Other assets</t>
  </si>
  <si>
    <t>Total assets</t>
  </si>
  <si>
    <t>Current liabilities:</t>
  </si>
  <si>
    <t>Accounts payable, accrued expenses and other current liabilities</t>
  </si>
  <si>
    <t>Accrued compensation</t>
  </si>
  <si>
    <t>Deferred revenue</t>
  </si>
  <si>
    <t>Operating lease liabilities</t>
  </si>
  <si>
    <t>Total current liabilities</t>
  </si>
  <si>
    <t>Long-term debt</t>
  </si>
  <si>
    <t>Other liabilities</t>
  </si>
  <si>
    <t>Total liabilities</t>
  </si>
  <si>
    <t>Commitments and contingencies (Note 13)</t>
  </si>
  <si>
    <t xml:space="preserve"> </t>
  </si>
  <si>
    <t>Redeemable noncontrolling interest</t>
  </si>
  <si>
    <t>Stockholders’ equity</t>
  </si>
  <si>
    <t>Preferred stock, $0.001 par value, 10,000,000 shares authorized; no shares issued and outstanding as of December 31, 2019 and December 31, 2018.</t>
  </si>
  <si>
    <t>Common stock, $0.01 par value, 300,000,000 shares authorized; 48,700,963 and 48,103,038 shares issued; and 48,700,713 and 48,102,081 shares outstanding as of December 31, 2019 and December 31, 2018, respectively.</t>
  </si>
  <si>
    <t>Additional paid-in capital</t>
  </si>
  <si>
    <t>Accumulated deficit</t>
  </si>
  <si>
    <t>Total stockholders’ equity</t>
  </si>
  <si>
    <t>Total liabilities, redeemable noncontrolling interest and stockholders’ equity</t>
  </si>
  <si>
    <t>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from operating activities:</t>
  </si>
  <si>
    <t>Provision for doubtful accounts</t>
  </si>
  <si>
    <t>Reserve for product returns</t>
  </si>
  <si>
    <t>Provision for notes receivable</t>
  </si>
  <si>
    <t>Amortization on patents and tooling</t>
  </si>
  <si>
    <t>Amortization of debt issuance costs</t>
  </si>
  <si>
    <t>Amortization of operating leases</t>
  </si>
  <si>
    <t>Deferred income taxes</t>
  </si>
  <si>
    <t>Change in fair value of contingent liability</t>
  </si>
  <si>
    <t>Undistributed losses from equity investees</t>
  </si>
  <si>
    <t>Stock-based compensation</t>
  </si>
  <si>
    <t>Gain on notes receivable</t>
  </si>
  <si>
    <t>Acquired in-process research and development</t>
  </si>
  <si>
    <t>Impairment of investment</t>
  </si>
  <si>
    <t>Disposal of property and equipment</t>
  </si>
  <si>
    <t>Changes in operating assets and liabilities (net of business acquisitions):</t>
  </si>
  <si>
    <t>Accounts receivable</t>
  </si>
  <si>
    <t>Inventory</t>
  </si>
  <si>
    <t>Other current and non-current assets</t>
  </si>
  <si>
    <t>Cash flows from operating activities</t>
  </si>
  <si>
    <t>Cash flows used in investing activities:</t>
  </si>
  <si>
    <t>Business acquisitions, net of cash acquired</t>
  </si>
  <si>
    <t>Additions to property and equipment</t>
  </si>
  <si>
    <t>Purchases of in-process research and development</t>
  </si>
  <si>
    <t>Investment in cost and equity method investees</t>
  </si>
  <si>
    <t>Issuances or purchases of notes receivable</t>
  </si>
  <si>
    <t>Receipt of payment on notes receivable</t>
  </si>
  <si>
    <t>Purchases of patents and patent licenses</t>
  </si>
  <si>
    <t>Cash flows used in investing activities</t>
  </si>
  <si>
    <t>Cash flows (used in) / from financing activities:</t>
  </si>
  <si>
    <t>Proceeds from credit facility</t>
  </si>
  <si>
    <t>Repayments of credit facility</t>
  </si>
  <si>
    <t>Payments of debt issuance costs</t>
  </si>
  <si>
    <t>Repurchases of common stock</t>
  </si>
  <si>
    <t>Issuances of common stock from equity-based plans</t>
  </si>
  <si>
    <t>Cash flows (used in) / from financing activities</t>
  </si>
  <si>
    <t>Net (decrease) / increase in cash and cash equivalents</t>
  </si>
  <si>
    <t>Cash and cash equivalents at beginning of the period</t>
  </si>
  <si>
    <t>Cash and cash equivalents at end of the period</t>
  </si>
  <si>
    <t>Supplemental disclosures:</t>
  </si>
  <si>
    <t>Cash paid for interest</t>
  </si>
  <si>
    <t>Cash paid for / (received from) income taxes, net of refunds</t>
  </si>
  <si>
    <t>Noncash investing and financing activities:</t>
  </si>
  <si>
    <t>Assumed options from business acquisition</t>
  </si>
  <si>
    <t>Cash not yet paid for capital expenditures</t>
  </si>
  <si>
    <t>Cash not yet paid for business and asset acquisitions - holdback</t>
  </si>
  <si>
    <t>Contingent liability from business acquisition</t>
  </si>
  <si>
    <t>Consolidated Statements of Equity - USD ($) shares in Thousands, $ in Thousands</t>
  </si>
  <si>
    <t>Total</t>
  </si>
  <si>
    <t>Preferred Stock</t>
  </si>
  <si>
    <t>Common Stock</t>
  </si>
  <si>
    <t>Additional Paid-In Capital</t>
  </si>
  <si>
    <t>Accumulated Deficit</t>
  </si>
  <si>
    <t>Balance (in shares) at Dec. 31, 2016</t>
  </si>
  <si>
    <t>Balance at Dec. 31, 2016</t>
  </si>
  <si>
    <t>Increase (Decrease) in Stockholders' Equity [Roll Forward]</t>
  </si>
  <si>
    <t>Common stock issued in connection with equity based plans (in shares)</t>
  </si>
  <si>
    <t>Common stock issued in connection with equity-based plans</t>
  </si>
  <si>
    <t>Vesting of common stock subject to repurchase (in shares)</t>
  </si>
  <si>
    <t>Vesting of common stock subject to repurchase</t>
  </si>
  <si>
    <t>Stock-based compensation expense</t>
  </si>
  <si>
    <t>Stock options assumed from acquisition</t>
  </si>
  <si>
    <t>Balance at Dec. 31, 2017</t>
  </si>
  <si>
    <t>Balance (in shares) at Dec. 31, 2017</t>
  </si>
  <si>
    <t>Balance at Dec. 31, 2018</t>
  </si>
  <si>
    <t>Balance (in shares) at Dec. 31, 2018</t>
  </si>
  <si>
    <t>Increase (Decrease) in Temporary Equity [Roll Forward]</t>
  </si>
  <si>
    <t>Balance</t>
  </si>
  <si>
    <t>Noncontrolling interest assumed through acquisition</t>
  </si>
  <si>
    <t>Balance at Dec. 31, 2019</t>
  </si>
  <si>
    <t>Balance (in shares) at Dec. 31, 2019</t>
  </si>
  <si>
    <t>Organization</t>
  </si>
  <si>
    <t>Organization, Consolidation and Presentation of Financial Statements [Abstract]</t>
  </si>
  <si>
    <t>Organization Alarm.com Holdings, Inc. (referred to herein as Alarm.com, the Company, or we) is the leading platform for the intelligently connected property. We offer a comprehensive suite of cloud-based solutions for the smart residential and commercial property, including interactive security, video monitoring, intelligent automation and energy management. Millions of property owners depend on our technology to intelligently secure, automate and manage their residential and commercial properties. Our solutions are delivered through an established network of over 9,000 trusted service provider partners, who are experts at selling, installing and supporting our solutions. We derive revenue from the sale of our cloud-based Software-as-a-Service, or SaaS, services, license fees, software, hardware, activation fees and other revenue. Our fiscal year ends on December 31.</t>
  </si>
  <si>
    <t>Summary of Significant Accounting Policies</t>
  </si>
  <si>
    <t>Accounting Policies [Abstract]</t>
  </si>
  <si>
    <t>Summary of Significant Accounting Policies 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have unconsolidated equity investments in third-party businesses. Equity investments with readily determinable fair values are recorded at fair value. Equity investments without readily determinable fair values are recorded using the measurement alternative. Under the alternative, we measure investments without readily determinable fair values at cost, less impairment, adjusted for observable price changes from orderly transactions for identical or similar investments. We make a separate election to use the measurement alternative for each eligible investment, and reassess whether an investment qualifies for the alternative at each reporting period. Adjustments resulting from impairment, fair value, or observable price changes are recorded in other income, net in our consolidated statements of operations.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 Reclassifications Certain previously reported amounts in the consolidated statements of operations for the years ended December 31, 2018 and 2017 have been reclassified to conform to our current presentation to reflect interest income as a separate line item, which was previously included in other income, net . Cash and Cash Equivalents We consider all highly liquid instruments purchased with an original maturity from the date of purchase of three months or less to be cash equivalents. As of December 31, 2019 and 2018 , we have invested $93.3 million and $117.4 million in cash equivalents in the form of money market funds with one financial institution, respectively. We consider these money market funds to be Level 1 financial instruments (see Note 10 ). Accounts Receivable Accounts receivable are principally derived from sales to customers located in the United States and Canada. Substantially all of our sales in Canada are transacted in U.S. dollars. Revenue in countries outside of North America accounted for 3% , 2% and 1% of our total revenue for the years ended December 31, 2019 , 2018 and 2017 , respectively. Accounts receivable balances related to service providers partners outside of North America were 7% and 4% as of December 31, 2019 and 2018 , respectively. Our accounts receivable are stated at estimated realizable value. We utilize the allowance method to provide for doubtful accounts based on management’s evaluation of the collectibility of the amounts due. Our estimate is based on historical collection experience and a review of the current status of accounts receivable. Each of our service provider partners is evaluated for creditworthiness through a credit review process at the inception of the arrangement or if risk indicators arise during our arrangement at such other time. Our terms for hardware sales to our service provider partners and distributors typically allow for returns for up to one year . We apply our estimate as a percentage of sales monthly, based on historical data, as a reserve against revenue to account for our provision for returns. We have not experienced write-offs for uncollectible accounts or sales returns that have differed significantly from our estimates. Notes Receivable Notes receivable are presented net of an allowance for uncollectibility, if any. We accrue interest on notes receivable based on the contractual terms of the note. Outstanding notes receivable that are aged 30 days or more from the contractual payment date are considered past due. Notes receivable are evaluated for impairment at least quarterly. Impairment occurs when it is deemed probable that we will not be able to collect all amounts due according to the contractual terms of the loan. Factors considered in determining impairment include payment status, collateral value and the probability of collecting payments when due. We do not accrue interest on notes receivable that are considered impaired or are greater than 90 days past due based on their contractual payment terms. Notes receivable may be placed on nonaccrual status earlier if, in management’s opinion, a timely collection of the full principal and interest becomes uncertain. After a note receivable has been placed in nonaccrual status, interest will be recognized when cash is received. A note receivable may be returned to accrual status after all of the customer’s delinquent balances of principal and interest have been settled, and collection of all remaining contractual amounts due is reasonably assured. See Note 9 for further details on loans provided to one of our distribution partners and one of our suppliers. Inventory Our inventory, which is comprised of raw materials and finished goods, includes materials used to produce our wireless communications network enabled radios, video cameras, video recorders, home automation system parts and peripherals, is stated at the lower of cost or net realizable value, and is charged to cost of sales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off when necessary. Leases We determine if an arrangement contains a lease at the inception of the arrangement. As part of the lease determination process, we assess several factors, including, but not limited to, whether we have the right to control and direct the use of the asset and whether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For certain classes of underlying assets, such as data centers, we have elected not to separate non-lease components from lease components. For all other classes of underlying assets, if separate lease and non-lease components are identified, we allocate the consideration in the contract to the lease and non-lease components using the relative stand-alone selling price method at the lease inception. Many of our leases include options to renew at our sole discretion. We also have several leases that provide us an option to terminate the lease prior to the end of the lease term. These renewal and termination options are included in the lease term at the commencement date when we are reasonably certain the options will be exercised. When assessing the likelihood of electing these options, we consider the length of the renewal period, market conditions, our expansion plans, the existence of a termination penalty, as well as other factors. Our lease agreements do not contain any material residual value guarantees, restrictive covenants or variable lease payments. Right-of-use, or ROU, assets represent our right to use an underlying asset for the term of the lease and lease liabilities represent our obligation to make lease payments throughout the term of the lease. ROU assets and lease liabilities are recognized as of the commencement date of the lease based on the present value of contractual lease payments due over the term of the lease. We use our incremental borrowing rate to determine the present value of the lease payments, as our leases do not state the rate implicit in the lease. Our incremental borrowing rate is determined on a collateralized basis at the commencement date of the lease. ROU assets and lease liabilities resulting from operating leases are recorded on our consolidated balance sheets. We did no t have any finance leases or subleases as of December 31, 2019 and 2018 . Lease expense is recognized on a straight-line basis over the term of the lease and is recorded in general and administrative expense. Some of our leases include tenant improvement allowances, which are recorded when we are reasonably certain to utilize the allowance and are amortized on a straight-line basis over the shorter of the lease terms or the asset lives. Leases with an initial lease term of twelve months or less are considered short-term leases. Short-term leases are not recorded on our consolidated balance sheets. Expenses associated with short-term leases are recognized on a straight-line basis over the term of the lease and are recorded in general and administrative expense. Short-term lease costs were immaterial for the year ended December 31, 2019 . Redeemable Noncontrolling Interests Noncontrolling interests with redemption features that are not solely within our control are considered redeemable noncontrolling interests. Our redeemable noncontrolling interest relates to our 85% equity ownership interest in PC Open Incorporated, a Washington corporation, doing business as OpenEye (see Note 7 ). The OpenEye stockholder agreement contains a put option that gives the minority OpenEye stockholders the right to sell their OpenEye shares to us based on the fair value of the shares. The OpenEye stockholder agreement also contains a call option that gives us the right to purchase the remaining OpenEye shares from the minority OpenEye stockholders based on the fair value of the shares. The put and call options can each be exercised beginning in the first quarter of 2023. This redeemable noncontrolling interest is considered temporary equity and we report it between liabilities and stockholders’ equity in the consolidated balance sheets. The amount of the net income or loss attributable to redeemable noncontrolling interests is recorded in the consolidated statements of operations and the accretion of the redemption value is recorded as an adjustment to additional paid-in capital. The redemption value of the of the noncontrolling interest was $11.2 million as of December 31, 2019 . Internal-Use Software We capitalize the costs directly related to the development of internal-use software for our platforms during the application development stage of the projects. Such costs primarily include payroll and payroll-related costs for engineers and product development employees directly associated with the development project. Our internal-use software is reported at cost less accumulated depreciation. Depreciation begins once the project is ready for its intended use, which is usually when the code goes into production in weekly software builds on our platforms. We depreciate the asset on a straight-line basis over a period of three years , which is the estimated useful life. We update our software for our SaaS multi-tenant platforms on a weekly basis utilizing continuous agile development methods, which primarily consists of bug-fixes and user interface changes. We evaluate whether a project should be capitalized if it adds significant functionality to our platforms. Maintenance activities or minor upgrades are expensed in the period performed. External Software Costs incurred in researching and developing a computer software product that will be marketed and sold are charged to expense when incurred until technological feasibility is established. Technological feasibility is established upon completion of a detailed program design or, in its absence, completion of a working model (a beta version). After technological feasibility is established, certain payroll and payroll-related costs are capitalized for engineers and product development employees directly associated with the development project. Cost capitalization ceases when the product is available for general release. Our non-hosted software is typically developed in an agile environment with frequent revisions to product release features and functions. Agile development results in a short duration between completion of the detailed program design and beta release. Accordingly, as of December 31, 2019 , we do not have any capitalized external software due to the shorter development cycle associated with agile development. 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service provider contracts typically have an initial term of one year , with subsequent renewal terms of one year . Our service provider partners typically enter into contracts with our subscribers, which our service provider partners have indicated range from three to five years in length. Our hardware includes cellular radio modules that enable access to our cloud-based platforms, as well as video cameras, video recorders, image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primarily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for the current period or any prior period.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in the form of retrospective volume discounts, rebate incentives, restocking fees and assurance-type warranties. The significant inputs related to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trospective volume discounts and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ervice for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sold on a per subscriber basis for access to our Software platform. The non-hosted software for interactive security, automation and related solutions is typically deployed and operated by the service provider in its own network operations center. Our agreements for the Software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years ended December 31, 2019 , 2018 and 2017 was $43.4 million , $41.3 million and $29.7 million , respectively. Hardware and Other Revenue We generate hardware and other revenue primarily from the sale of video cameras, video recorders and cellular radio modules that provide access to our cloud-based platforms and, to a lesser extent, the sale of other devices, including image sensors and peripherals. We primarily transfer hardware to our customers upon delivery to the customer, which corresponds with the time at which the customer obtains control of the hardware. As a result, we recognize hardware and other revenue as we satisfy our performance obligations, which primarily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with the exception of certain hardware finance arrangements, which are paid over a 36-month period.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For the years ended December 31, 2019 , 2018 and 2017 , our reserve against revenue for hardware returns was 1% , 2% and 2% of hardware and other revenue, respectively. We evaluate our hardware reserve on a quarterly basis or if there is an indication of significant changes in return experience. Historically, our returns of hardware have not significantly differed from our estimated reserve. Additionally, we provide assurance-type warranties related to the intended functionality of the products and services provided and those warranties typically allow for the return of hardware up to one year past the date of sale. These warranties were not identified as separate performance obligations. Our hardware and other revenue also includes our revenue from the sale of perpetual licenses that provide our customers in the commercial market the right to use our OpenEye video surveillance software for an indefinite period of time in exchange for a one-time license fee, which is generally paid at contract inception. Our perpetual licenses provide a right to use intellectual property that is functional in nature and has significant stand-alone functionality. Accordingly, for perpetual licenses of functional intellectual property, revenue is recognized at the point-in-time when control has been transferred to the customer, which occurs once the software has been made available to the customer.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 or longer as appropriate, until the ten -year expected term is complete. The balance of deferred revenue for activation fees was $8.1 million and $9.2 million as of December 31, 2019 and 2018 , respectively, which combines current and long-term balances. Cost of Revenue Our cost of SaaS and license revenue primarily includes the amounts paid to wireless network providers and, to a lesser extent, the costs of running our network operations centers which are expensed as incurred, as well as patent and royalty costs in connection with technology licensed from third-party providers. Our cost of SaaS and license revenue also includes our cost of software license revenue, which primarily includes the payroll and payroll-related costs of the department dedicated to providing service exclusively to those service providers that host the Software platform. Our cost of software license revenue during the years ended December 31, 2019 , 2018 and 2017 was $1.3 million , $1.7 million and $1.2 million , respectively. Our cost of hardware and other revenue primarily includes cost of raw materials, tooling and amounts paid to our third-party manufacturer for production and fulfillment of our cellular radio modules and image sensors, and procurement costs for our video cameras and video recorders, which we purchase from an original equipment manufacturer, and other devices. Our cost of hardware and other revenue also includes royalty costs in connection with technology licensed from third-party providers. We record the cost of SaaS and license revenue as expenses are incurred, which corresponds to the delivery period of our services to our subscribers. We record the cost of hardware and other revenue primarily when the hardware and other services are delivered to the service provider partner, which occurs when control of the hardware and other services transfers to the service provider partner. Our cost of revenue excludes amortization and depreciation shown in operating expenses. Contract Asset and Contract Liability Balance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balance sheet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t>
  </si>
  <si>
    <t>Revenue from Contracts with Customers</t>
  </si>
  <si>
    <t>Revenue from Contract with Customer [Abstract]</t>
  </si>
  <si>
    <t xml:space="preserve"> Revenue from Contracts with Customers Contract Assets Our contract assets consist of capitalized commission costs and upfront payments made to customers. The current portion of capitalized commission costs and upfront payments made to customers are included in other current assets within our consolidated balance sheets. The non-current portion of capitalized commission costs and upfront payments made to customers are reflected in other assets within our consolidated balance sheets. Our amortization of contract assets during the years ended December 31, 2019 and 2018 were $2.4 million and $2.0 million , respectively. There were no amortized commission costs during the year ended December 31, 2017 . We review the capitalized costs for impairment at least annually. Impairment exists if the carrying amount of the asset recognized from contract costs exceeds the remaining amount of consideration we expect to receive in exchange for providing the goods and services to which such asset relates, less the costs that relate directly to providing those good and services and that have not been recognized as an expense. We did no t record an impairment loss on our contract assets during the years ended December 31, 2019 , 2018 and 2017 . The changes in our contract assets are as follows (in thousands): Year Ended December 31, 2019 2018 Beginning of period balance $ 2,881 $ — Commission costs and upfront payments to a customer capitalized in period 4,141 4,864 Amortization of contract assets (2,444 ) (1,983 ) End of period balance $ 4,578 $ 2,881 Contract Liabilities Contract liabilities include payments received in advance of performance under the contract, and are realized with the associated revenue recognized under the contract. The changes in our contract liabilities are as follows (in thousands): Year Ended December 31, 2019 2018 Beginning of period balance $ 11,176 $ 12,678 Revenue deferred and acquired in current period 6,127 3,954 Revenue recognized from amounts included in contract liabilities (6,805 ) (5,456 ) End of period balance $ 10,498 $ 11,176 The revenue recognized from amounts included in contract liabilities primarily relates to prepayment contracts with customers as well as payments of activation fees.</t>
  </si>
  <si>
    <t>Accounts Receivable, Net</t>
  </si>
  <si>
    <t>Receivables [Abstract]</t>
  </si>
  <si>
    <t>Accounts Receivable, Net The components of accounts receivable, net are as follows (in thousands): December 31, 2019 2018 Accounts receivable $ 80,032 $ 52,850 Allowance for doubtful accounts (2,584 ) (1,425 ) Allowance for product returns (1,075 ) (1,915 ) Accounts receivable, net $ 76,373 $ 49,510 For the years ended December 31, 2019 , 2018 and 2017 , we recorded a provision for doubtful accounts of $1.2 million , $0.1 million and $0.5 million , respectively. For the year ended December 31, 2019 , we recorded a reduction to the reserve for product returns of $0.1 million . For the years ended December 31, 2018 and 2017 , we recorded a $0.3 million and $2.1 million reserve for product returns in our hardware and other revenue, respectively. Historically, we have not experienced write-offs for uncollectible accounts or sales returns that have differed significantly from our estimates.</t>
  </si>
  <si>
    <t>Inventory, Net</t>
  </si>
  <si>
    <t>Inventory Disclosure [Abstract]</t>
  </si>
  <si>
    <t>Inventory, Net The components of inventory, net are as follows (in thousands): December 31, 2019 2018 Raw materials $ 8,921 $ 6,396 Finished goods 25,247 16,594 Total inventory, net $ 34,168 $ 22,990</t>
  </si>
  <si>
    <t>Acquisitions</t>
  </si>
  <si>
    <t>Business Combinations [Abstract]</t>
  </si>
  <si>
    <t>Acquisitions Asset Acquisition On September 18, 2019 , Alarm.com Incorporated, one of our wholly-owned subsidiaries, acquired certain assets of an unrelated third party. Substantially all of the acquired assets consisted of in-process research and development, or IPR&amp;D. We believe the acquisition of the IPR&amp;D will strengthen our comprehensive suite of cloud-based solutions. In consideration for the purchase of the IPR&amp;D, we paid $0.9 million in cash on September 18, 2019 , with the remaining $0.1 million expected to be paid 18 months following the acquisition date, subject to offset for any indemnification obligations. The $1.0 million consideration related to IPR&amp;D was expensed at the time of the asset acquisition and was included in research and development expense in our consolidated statements of operations during 2019, as the IPR&amp;D had no alternative future use. OpenEye On October 21, 2019 , Alarm.com Incorporated, one of our wholly-owned subsidiaries, acquired 85% of the issued and outstanding capital stock of OpenEye. OpenEye provides cloud-managed video surveillance solutions for the enterprise commercial market. We believe the acquisition of OpenEye will provide a key element to our comprehensive suite of interactive cloud-based services spanning video, access control, intrusion and automation for domestic and international commercial enterprises. In consideration for the purchase of 85% of the issued and outstanding capital stock of OpenEye, we paid $61.2 million in cash on October 21, 2019 , after deducting $2.8 million related to an agreed holdback. Pursuant to the terms of the stock purchase agreement, following the preliminary determination of the working capital of OpenEye as of the closing date, the purchase price increased by $0.2 million . The working capital adjustment is expected to be finalized and paid to the stockholders of OpenEye in the first half of 2020 along with a portion of the holdback. The remaining amount of the holdback is expected to be paid to the stockholders of OpenEye by the fourth quarter of 2022, subject to offset for any indemnification obligations. An earn-out of up to an additional $11.0 million is payable if certain calendar 2020 revenue targets are met, of which $2.8 million was recorded at October 21, 2019. The purchase price allocation, which is pending the final determination of the working capital and tax adjustments, was not finalized as of the filing date of this Annual Report on Form 10-K. The table below sets forth the purchase consideration and the preliminary allocation to estimate the fair value of the tangible and intangible net assets acquired (in thousands): October 21, 2019 Calculation of Purchase Consideration: Cash paid, net of working capital adjustment $ 61,403 Holdback consideration 2,820 Contingent consideration 2,793 Total consideration $ 67,016 Estimated Tangible and Intangible Net Assets: Cash $ 2,352 Accounts receivable 5,742 Inventory 4,687 Other current assets 216 Property and equipment 296 Customer relationships 19,805 Developed technology 16,583 Trade name 2,219 Accounts payable (2,746 ) Accrued expenses (1,017 ) Other current liabilities (1,683 ) Deferred tax liability (8,510 ) Deferred revenue (889 ) Redeemable noncontrolling interest (11,411 ) Goodwill 41,372 Total estimated tangible and intangible net assets $ 67,016 Goodwill of $41.4 million reflects the value of acquired workforce and synergies we expect to achieve from integrating OpenEye's cloud-managed video surveillance solutions into our existing comprehensive suite of interactive cloud-based services for domestic and international commercial enterprises. None of the goodwill recognized is expected to be deductible for income tax purposes in future periods. We allocate goodwill to reporting units based on expected benefit from synergies and have preliminarily allocated the goodwill to the Alarm.com segment. Fair Value of Net Assets Acquired and Intangibles In accordance with ASC 805, OpenEye constituted a business and the assets and liabilities were recorded at their respective fair values as of October 21, 2019 . We developed our estimate of the fair value of intangible net assets using a multi-period excess earnings method for customer relationships, the relief from royalty method for the developed technology and the relief-from-royalty method for the trade name. Customer Relationships We recorded the customer relationships intangible separately from goodwill based on determination of the length, strength and contractual nature of the relationship that OpenEye shared with its customers. We valued the single group of customer relationships using the multi-period excess earnings method, an income approach. The significant assumptions used in the income approach include estimates about future expected cash flows from customer contracts, the attrition rate and the discount rate. We are amortizing the customer relationships, valued at $19.8 million , on an attribution basis derived from the discounted cash flows of the model over an estimated useful life of 13 years . Developed Technology Developed technology primarily consists of intellectual property of proprietary software that is marketed for sale. We valued the developed technology by applying the relief from royalty method, an income approach. The significant assumptions used in the relief from royalty method include estimates about future expected cash flows from the developed technology, the royalty rate, the obsolescence factor and the discount rate. We are amortizing the OpenEye developed technology, valued at $16.6 million , on an attribution method based on the discounted cash flows of the model over an estimated useful life of nine years . Trade Name We valued the trade names acquired using a relief from royalty method. The significant assumptions used in the income approach include future expected cash flows from the trade name, the royalty rate and the discount rate. We are amortizing the trade names, valued at $2.2 million , on an attribution basis derived from the discounted cash flows of the model over an estimated useful life of five years . Redeemable Noncontrolling Interests Our redeemable noncontrolling interest relates to our 85% equity ownership interest in OpenEye. The OpenEye stockholder agreement contains a put option that gives the minority OpenEye stockholders the right to sell their remaining 15% equity ownership interest to us based on the fair value of the shares. The OpenEye stockholder agreement also contains a call option that gives us the right to purchase the remaining OpenEye shares from the minority OpenEye stockholders based on the fair value of the shares. The put and call options can each be exercised beginning in the first quarter of 2023. The redeemable noncontrolling interest was recorded at fair value on October 21, 2019 , by applying the income approach using unobservable inputs for projected cash flows, including projected financial results and a discount rate, which are considered Level 3 inputs. This redeemable noncontrolling interest is considered temporary equity and we report it between liabilities and stockholders’ equity in the consolidated balance sheets. The redemption value of the of the noncontrolling interest was $11.4 million as of October 21, 2019 , and decreased to $11.2 million as of December 31, 2019 . Contingent Consideration We account for the contingent consideration related to the potential earn-out payment using fair value and establish a liability for the future earn-out payment based on an estimation of revenue attributable to perpetual licenses and subscription licenses over the 2020 calendar year. We estimated the fair value of the liability by using a Monte Carlo simulation model for determining each of the projected measures by using an expected distribution of potential outcomes. At October 21, 2019 , the fair value of the liability was $2.8 million . See Note 10 for details on the unobservable inputs used in the fair value estimate. Connect and Piper Business Units from Icontrol Networks, Inc. On March 8, 2017 , in accordance with the asset purchase agreement we entered into with Icontrol Networks, Inc., or Icontrol, on June 23, 2016, we acquired certain assets and assumed certain liabilities of the Connect line of business and all of the outstanding equity interests of the two subsidiaries through which Icontrol conducted its Piper line of business, or the Acquisition. Connect provides an interactive security and home automation platform for service providers. Piper provides an all-in-one video and home automation hub. We expect the addition of new technology infrastructure, talent, key relationships and hardware devices to help accelerate our development of intelligent, data-driven smart residential and commercial property services. The cash consideration was $148.5 million , after the estimated working capital adjustment, of which $14.5 million was deposited in escrow and was released in accordance with the asset purchase agreement upon the finalization of indemnification obligations of Icontrol stockholders and the final determination of closing working capital. We used $81.5 million of cash on hand and drew $67.0 million under our senior line of credit with Silicon Valley Bank, or SVB, and a syndicate of lenders to fund the Acquisition. The Acquisition also included non-cash consideration. In accordance with the terms of the asset purchase agreement, we were obligated to assume the Icontrol 2013 Equity Incentive Plan and Icontrol 2003 Stock Plan, or collectively, the Icontrol Plans, and converted the 2,001,387 unvested employee stock options into 70,406 Alarm.com stock options using a conversion ratio stated in the agreement to convert the original exercise price and number of options. The fair value of the unvested stock options on the date of the Acquisition was $1.7 million calculated using a Black-Scholes model with a volatility and risk-free interest rate over the expected term of the options and the closing price of the Alarm.com common stock on the date of acquisition. We applied our graded vesting accounting policy to the fair value of these assumed options and determined $1.4 million of the fair value was attributable to pre-combination services and was included as a component of total purchase consideration. The remaining $0.3 million of the fair value was determined to be attributable to post-combination services and are being recognized over the remaining service periods of the stock options. The table below sets forth the purchase consideration and the fair value allocation of the tangible and intangible net assets acquired (in thousands): March 8, 2017 Calculation of Purchase Consideration: Cash paid, net of working capital adjustment $ 148,500 Assumed stock options 1,375 Total consideration $ 149,875 Tangible and Intangible Net Assets: Cash $ 211 Accounts receivable 11,421 Current assets 883 Long-term assets 4,446 Customer relationships 93,260 Developed technology 4,770 Trade name 170 Current liabilities (1,608 ) Long-term liabilities (288 ) Goodwill 36,610 Total tangible and intangible net assets $ 149,875 Goodwill of $36.6 million reflects the value of acquired workforce and synergies we expect to achieve from integrating support for Connect's security service providers and for the Software platform. The goodwill will be deductible for tax purposes. We allocated goodwill to reporting units based on expected benefit from our synergies, and have allocated the goodwill to the Alarm.com segment. The purchase price allocation for the Acquisition was finalized during the third quarter of 2017. The final fair value of the assets and liabilities related to the Acquisition reflects an increase of $0.1 million in tangible assets, net and a decrease of $0.1 million in goodwill based on working capital adjustments identified by us. Fair Value of Net Assets Acquired and Intangibles In accordance with ASC 805, the business units acquired in the Acquisition constituted a business and the assets and liabilities were recorded at their respective fair values as of March 8, 2017 . We developed our estimate of the fair value of intangible net assets using a multi-period excess earnings method for customer relationships, the relief from royalty method for the developed technology and the relief from royalty method for the trade name. Customer Relationships We recorded the customer relationships intangible separately from goodwill based on determination of the length, strength and contractual nature of the relationship that Connect shared with its customers. We valued two groups of customer relationships using the multi-period excess earnings method, an income approach. We used several assumptions in the income approach, including attrition and renewal rate, margin and discount rate. We are amortizing the first customer relationship, valued at $92.5 million , on an attribution basis derived from the discounted cash flows of the model over an estimated useful life of twelve years and the second group of customer relationships, valued at $0.8 million , on the same basis, over an estimated useful life of four years . Developed Technology Developed technology primarily consists of intellectual property of proprietary software that is marketed for sale. The Software platform is software for interactive security, automation and related solutions that is typically deployed and operated by the service provider in its own network operations center. We valued the developed technology by applying the relief from royalty method, an income approach. We used several assumptions in the relief from royalty method, which included royalty rate and discount rate. We are amortizing the Connect developed technology, valued at $4.4 million , on an attribution method based on the discounted cash flows of the model over an estimated useful life of three years . Other developed technologies, valued at $0.3 million , were also acquired. Trade Name We determined that there was no fair value for the Connect trade name as the largest service provider partner for Connect had re-branded the interactive security and automation platform and marketed it under the service provider partner 's own name. We valued the other trade names acquired using a relief from royalty method. We used several assumptions in the income approach, including royalty and discount rates. We are amortizing the other trade names, valued at $0.2 million , on an attribution basis derived from the discounted cash flows of the model over an estimated useful life of three years . Deferred Tax Asset The equity interests in the subsidiaries we acquired provided for a carryover tax basis in goodwill and intangible assets that arose from a previous acquisition. We recorded a deferred tax asset of $4.1 million that represents the excess of the carryover tax basis in those previously acquired goodwill and intangible assets over the fair value of goodwill and intangible assets we recorded on the date of the Acquisition. ObjectVideo On January 1, 2017 , in accordance with an asset purchase agreement, we acquired certain assets of ObjectVideo, Inc., or ObjectVideo, that constituted a business now called ObjectVideo Labs, LLC, or ObjectVideo Labs, including products, technology portfolio and engineering team. ObjectVideo was a pioneer in the fields of video analytics and computer vision with technology that extracts meaning and intelligence from video streams in real-time to enable object tracking, pattern recognition and activity identification. We anticipate that the ObjectVideo Labs engineering team's capabilities and expertise will accelerate our research and development of video services and video analytic applications. In addition, ObjectVideo Labs will continue to perform advanced research and engineering services for the federal government. The consideration included $6.0 million of cash paid at closing. The table below sets forth the purchase consideration and the fair value allocation of the tangible and intangible net assets acquired (in thousands): January 1, 2017 Calculation of Purchase Consideration: Cash paid, net of working capital adjustment $ 6,000 Tangible and Intangible Net Assets: Developed technology $ 3,800 Current liabilities (58 ) Goodwill 2,258 Total tangible and intangible net assets $ 6,000 Goodwill of $2.3 million reflects the value of acquired workforce and expected synergies from pairing ObjectVideo Labs' video analytics capabilities with our offerings. The goodwill will be deductible for tax purposes. The purchase price allocation for the ObjectVideo Labs acquisition was finalized during the third quarter of 2017. The final fair value of the assets and liabilities related to the ObjectVideo Labs acquisition reflects an increase of $0.4 million in developed technology and a decrease of $0.4 million in goodwill as well as a corresponding change to amortization of the developed technology based on our use of the replacement cost method to value the developed technology. Fair Value of Net Assets Acquired and Intangibles In accordance with ASC 805, the assets and liabilities of ObjectVideo Labs we acquired were recorded at their respective fair values as of January 1, 2017 , the date of the acquisition. We developed our estimate of the fair value of intangible assets using the replacement cost method for the developed technology. Developed Technology Developed technology recorded separately from goodwill consists of intellectual property such as proprietary software used internally for revenue producing activities. ObjectVideo Labs proprietary software consists of source code and video analytics testing programs used internally to provide video analytics consulting services and research and development to customers and for the SaaS Alarm.com platform. We valued the developed technology by applying the replacement cost method. We used several assumptions in this cost approach, which included analyzing costs that a company would expect to incur to recreate an asset of equivalent utility. We amortized the developed technology, valued at $3.8 million , on a straight-line basis over an estimated useful life of two years which coincides with the rapidly developing technology of video analytics. Unaudited Pro Forma Information - OpenEye The following unaudited pro forma data is presented as if OpenEye were included in our historical consolidated statements of operations beginning January 1, 2018. These pro forma results do not necessarily represent what would have occurred if all the business combination had taken place on January 1, 2018, nor do they represent the results that may occur in the future. This pro forma financial information includes our historical financial statements and those of our OpenEye business combination with the following adjustments: (i) we adjusted the pro forma amounts for income taxes, (ii) we adjusted for amortization expense assuming the fair value adjustments to intangible assets had been applied beginning January 1, 2018, and (iii) we adjusted for transaction fees incurred and reclassified them to January 1, 2018. The pro forma adjustments were based on available information and upon assumptions that we believe are reasonable to reflect the impact of these acquisitions on our historical financial information on a supplemental pro forma basis, as follows (in thousands, except per share data): Pro Forma 2019 2018 Revenue $ 527,550 $ 451,013 Net income attributable to common stockholders 51,075 13,264 Net income attributable to common stockholders per share - basic $ 1.05 $ 0.27 Net income attributable to common stockholders per share - diluted $ 1.02 $ 0.26 Business Combinations in Operations - OpenEye The operations of the OpenEye business combination discussed above were included in the consolidated financial statements as of the acquisition date. The following table presents the revenue and earnings of the business combination in the year of acquisition as reported within the consolidated financial statements (in thousands): Year Ended December 31, 2019 Revenue $ 5,863 Net loss (1,646 ) Unaudited Pro Forma Information - Connect and Piper Business Units from Icontrol and ObjectVideo Labs The following unaudited pro forma data is presented as if the Acquisition and ObjectVideo Labs were included in our historical consolidated statements of operations beginning January 1, 2016. These pro forma results do not necessarily represent what would have occurred if all the business combinations had taken place on January 1, 2016, nor do they represent the results that may occur in the future. This pro forma financial information includes our historical financial statements and those of our business combinations with the following adjustments: (i) we adjusted the pro forma amounts for income taxes, (ii) we applied interest expense as if the additional borrowing for the acquisitions were as of January 1, 2016, (iii) we adjusted for amortization expense assuming the fair value adjustments to intangible assets had been applied beginning January 1, 2016, and (iv) we adjusted for transaction fees incurred and reclassified them to January 1, 2016. The pro forma adjustments were based on available information and upon assumptions that we believe are reasonable to reflect the impact of these acquisitions on our historical financial information on a supplemental pro forma basis, as follows (in thousands, except per share data): Pro Forma Year Ended December 31, 2017 Revenue $ 350,007 Net income 33,191 Net income per diluted share $ 0.68 Business Combinations in Operations - Connect and Piper Business Units from Icontrol and ObjectVideo Labs The operations of each of the business combinations discussed above were included in the consolidated financial statements as of each of their respective acquisition dates. The following table presents the revenue and earnings of the business combinations in the year of acquisition as reported within the consolidated financial statements (in thousands): Year Ended December 31, 2017 Revenue $ 33,418 Net loss (4,072 ) For the Acquisition, we included the results of Connect's operations since its acquisition date in the Alarm.com segment and the results of Piper's operations since its acquisition date in the Other segment. We included the results of ObjectVideo Labs operations since its acquisition date in the Alarm.com segment.</t>
  </si>
  <si>
    <t>Property and Equipment, Net</t>
  </si>
  <si>
    <t>Property, Plant and Equipment [Abstract]</t>
  </si>
  <si>
    <t>Property and Equipment, Net Furniture and fixtures, computer software and equipment, leasehold improvements and real property are recorded at cost and presented net of depreciation. We record land at historical cost. During the application development phase, we record capitalized development costs in our construction in progress account and then reclass the asset to internal-use software when the project is ready for its intended use, which is usually when the code goes into production. Furniture, fixtures and office equipment and computer software and hardware are depreciated on a straight-line basis over lives ranging from three to five years . Internal-use software is amortized on a straight-line basis over a three -year period. Leasehold improvements are amortized on a straight-line basis over the shorter of the lease terms or the asset lives. Real property is amortized on a straight-line basis over lives ranging from 15 to 39 years. The components of property and equipment, net are as follows (in thousands): December 31, 2019 2018 Furniture, fixtures and office equipment $ 5,604 $ 4,102 Computer software and hardware 17,767 16,228 Internal-use software 8,949 5,072 Construction in progress 4,232 3,790 Leasehold improvements 23,223 18,338 Real property 4,917 707 Land 1,398 508 Total property and equipment 66,090 48,745 Accumulated depreciation (27,542 ) (20,988 ) Property and equipment, net $ 38,548 $ 27,757 Depreciation expense related to property and equipment for the years ended December 31, 2019 , 2018 and 2017 was $5.9 million , $5.7 million and $5.4 million , respectively. Amortization expense related to internal-use software of $1.9 million , $0.8 million and $0.4 million was included in those expenses for the years ended December 31, 2019 , 2018 and 2017 , respectively. We had no disposals and write-offs of property and equipment that impacted the consolidated statements of operations during the year ended December 31, 2019 . Within the Alarm.com segment, we disposed of and wrote off $1.4 million and $0.8 million of capitalized costs to research and development expenses within the consolidated statements of operations primarily related to the design of internal-use software that no longer met the requirements for capitalization during the years ended December 31, 2018 and 2017 , respectively. In December 2019, we purchased land and a commercial building located in Liberty Lake, Washington for $5.1 million . Once renovations are complete, this building will be used by OpenEye for sales and training, research and development, warehousing and administrative purposes.</t>
  </si>
  <si>
    <t>Goodwill and Intangible Assets, Net</t>
  </si>
  <si>
    <t>Goodwill and Intangible Assets Disclosure [Abstract]</t>
  </si>
  <si>
    <t>Goodwill and Intangible Assets, Net The changes in goodwill by reportable segment are outlined below (in thousands): Alarm.com Other Total Balance as of January 1, 2018 $ 63,591 $ — $ 63,591 Goodwill acquired — — — Balance as of December 31, 2018 63,591 — 63,591 Goodwill acquired 41,372 — 41,372 Balance as of December 31, 2019 $ 104,963 $ — $ 104,963 On October 21, 2019 , we acquired 85% of the issued and outstanding capital stock of OpenEye and recorded $41.4 million of goodwill in the Alarm.com segment. There were no impairments of goodwill recorded during the year s ended December 31, 2019 , 2018 or 2017 . As of December 31, 2019 , the accumulated balance of goodwill impairments was $4.8 million , which is related to our acquisition of EnergyHub in 2013. The following table reflects changes in the net carrying amount of the components of intangible assets (in thousands): Customer Developed Trade Name Total Balance as of January 1, 2018 $ 88,526 $ 5,532 $ 228 $ 94,286 Amortization (11,262 ) (3,854 ) (103 ) (15,219 ) Balance as of December 31, 2018 77,264 1,678 125 79,067 Intangible assets acquired 19,805 16,583 2,219 38,607 Amortization (12,673 ) (1,441 ) (122 ) (14,236 ) Balance as of December 31, 2019 $ 84,396 $ 16,820 $ 2,222 $ 103,438 We recorded $14.2 million , $15.2 million and $12.3 million of amortization related to our intangible assets for the years ended December 31, 2019 , 2018 and 2017 , respectively. There were no impairments of long-lived assets during the years ended December 31, 2019 , 2018 and 2017 . The following tables reflect the weighted-average remaining life and carrying value of finite-lived intangible assets (in thousands, except weighted-average remaining life): December 31, 2019 Gross Carrying Amount Accumulated Amortization Net Carrying Value Weighted- Average Remaining Life Customer relationships $ 123,731 $ (39,335 ) $ 84,396 9.8 Developed technology 30,542 (13,722 ) 16,820 8.7 Trade name 3,304 (1,082 ) 2,222 4.8 Other 234 (234 ) — — Total intangible assets $ 157,811 $ (54,373 ) $ 103,438 December 31, 2018 Gross Carrying Amount Accumulated Amortization Net Carrying Value Weighted- Average Remaining Life Customer relationships $ 103,926 $ (26,662 ) $ 77,264 9.9 Developed technology 13,959 (12,281 ) 1,678 2.1 Trade name 1,084 (959 ) 125 2.4 Other 234 (234 ) — — Total intangible assets $ 119,203 $ (40,136 ) $ 79,067 The following table reflects the future estimated amortization expense for intangible assets (in thousands): Year Ended December 31, Amortization 2020 $ 16,071 2021 15,224 2022 14,075 2023 12,763 2024 11,580 2025 and thereafter 33,725 Total future amortization expense $ 103,438</t>
  </si>
  <si>
    <t>Other Assets</t>
  </si>
  <si>
    <t>Deferred Costs, Capitalized, Prepaid, and Other Assets Disclosure [Abstract]</t>
  </si>
  <si>
    <t>Other Assets Purchases of Patents and Patent Licenses From time to time, we enter into agreements to purchase patents or patent licenses. The carrying value, net of amortization, of our purchased patents and patent licenses was $2.4 million and $2.9 million as of December 31, 2019 and 2018 , respectively. As of December 31, 2019 and 2018 , $0.5 million of patent costs were included in other current assets and $1.9 million and $2.4 million of patent costs were included in other assets, respectively. In October 2018, we purchased six patents for $1.1 million , which increased our historical patent costs related to purchased patents and patent licenses to $5.9 million . We are amortizing the patent costs over the estimated useful lives of the patents, which range from three years to twelve years . Patent cost amortization of $0.4 million , $0.5 million and $0.7 million was included in cost of SaaS and license revenue in our consolidated statements of operations for the years ended December 31, 2019 , 2018 and 2017 , respectively. Patent cost amortization of $0.1 million and less than $0.1 million was included in amortization and depreciation in our consolidated statements of operations for the year ended December 31, 2019 and 2018 , respectively. There was no amortization of patent costs included in amortization and depreciation during the year ended December 31, 2017 . Loan to a Distribution Partner In September 2016, we entered into dealer and loan agreements with a distribution partner. The dealer agreement enables the distribution partner to resell our SaaS services and hardware to their subscribers. Under the loan agreements, we agreed to loan the distribution partner up to $4.0 million , collateralized by all assets owned by the distribution partner. The advance period for the loan was amended in August 2017 to begin each year on September 1 and end each year on December 31. Interest on the outstanding principal accrued at a rate per annum equal to the greater of 6.0% or the Eurodollar Base Rate, or LIBOR, plus 4.0% , as determined on the first date of each annual advance period. The repayment of principal and accrued interest was due in three installments beginning in July and ending in August following the advance period. The term date of the loan was August 31, 2019; however, the borrower had the option to extend the term of the loan for two successive terms of one year each. In May 2018, the loan agreement with our distribution partner was amended to convert the entire $4.0 million note receivable outstanding into a $4.0 million term loan. The term loan matures on July 31, 2022 and requires annual principal repayments of $1.0 million on July 31 of each year, commencing on July 31, 2019. The term loan also requires monthly interest payments, with interest accruing on the outstanding principal balance at a rate per annum equal to 6.0% through June 30, 2018 and a rate per annum equal to the LIBOR rate on the first of any interest period plus 7.0% beginning on July 1, 2018. As of December 31, 2019 and 2018 , $1.0 million of the note receivable balance was included in other current assets in our consolidated balance sheets. As of December 31, 2019 and 2018 , $2.0 million and $3.0 million of the note receivable balance was included in other assets in our consolidated balance sheets, respectively. In April 2017, we entered into a subordinated credit agreement with an affiliated entity of the distribution partner and loaned the affiliated entity $3.0 million , with a maturity date of November 21, 2022. Interest on the outstanding principal balance accrues at a rate of 8.5% per annum and requires monthly interest payments. The $3.0 million loan receivable balance was included in other assets as of December 31, 2019 and 2018 . For the years ended December 31, 2019 , 2018 and 2017 , we recognized $1.9 million , $1.3 million and $1.2 million of revenue from the distribution partners associated with these loans. Loan to a Hardware Supplier In October 2018, we entered into a subordinate convertible promissory note with one of our hardware suppliers, or the October 2018 Promissory Note, which was amended in November 2018, January 2019 and February 2019 as a result of the hardware supplier's financial restructuring. In March 2019, we entered into a separate secured promissory note with the same hardware supplier, which, together with the October 2018 Promissory Note, we refer to as the Promissory Notes. Under the Promissory Notes, we agreed to provide the hardware supplier loans of up to $7.4 million , collateralized by all assets owned by the supplier. Interest on the outstanding principal accrued at a rate per annum equal to 12.0% , of which 6.0% per annum was payable in cash and the remaining 6.0% per annum was payable in kind. Payment of accrued interest was due quarterly beginning with the quarter ended March 31, 2019. The repayment of principal was due at the term date, which was the earlier of (i) the five-year anniversary of the issuance date of each of the Promissory Notes, (ii) the occurrence of a change of control, (iii) one day following the maturity day of the hardware supplier's senior indebtedness or (iv) immediately upon the acceleration of the hardware supplier's senior indebtedness. In March 2019, we also purchased and acquired a secured promissory note, or the Acquired Promissory Note, that matured on March 30, 2019 and was originally executed between our hardware supplier and another third-party secured creditor. The Acquired Promissory Note had an outstanding balance of $26.6 million as of December 31, 2018, including interest. Interest on the outstanding principal accrued at a rate per annum equal to 13.0% . Under the terms of the Acquired Promissory Note, we paid $16.4 million to the third-party secured creditor in exchange for all of the rights associated with the Acquired Promissory Note, including a security interest and a right to enforce that interest against all assets owned by the hardware supplier. In addition to the $16.4 million paid in March 2019, we agreed to pay the third-party secured creditor an additional $6.0 million , subject to certain contingencies measured as of May 4, 2019. Based on the outcome of those contingencies, we recorded a $6.0 million liability in March 2019 related to the Acquired Promissory Note and paid the $6.0 million contingent liability during the three months ended September 30, 2019. The fair value of the Acquired Promissory Note at the date of purchase was $22.4 million , which represented the initial cash consideration paid in March 2019 and the contingent consideration paid in September 2019. On May 6, 2019, we entered into a forbearance agreement with the hardware supplier, or the Forbearance Agreement. Under the Forbearance Agreement, the hardware supplier agreed to pay us the outstanding balance of principal and interest under the Promissory Notes and the Acquired Promissory Note before June 30, 2019. In consideration for the full and timely payments under the Forbearance Agreement, we agreed to temporarily forbear from exercising the remedies available to us with respect to the collateral securing the Promissory Notes and the Acquired Promissory Note. On June 24, 2019, we entered into a Forbearance Extension Agreement with the hardware supplier, under which the hardware supplier agreed to pay us $7.4 million on or before June 24, 2019. In consideration for the $7.4 million payment under the Forbearance Extension Agreement, we agreed to temporarily forbear from exercising the remedies available to us with respect to the collateral securing the Promissory Notes and the Acquired Promissory Note until July 10, 2019. On June 24, 2019, we received a payment of $7.4 million from the supplier for the partial satisfaction of amounts due under the Promissory Notes and the Acquired Promissory Note. On July 15, 2019, we received an additional payment of $25.0 million from the supplier and converted the remaining $5.6 million outstanding notes receivable balance into an equity investment in the hardware supplier within the Alarm.con segment. We have concluded that the $5.6 million equity investment does not meet the criteria for consolidation and will be accounted for using the measurement alternative. Under the alternative, we measure investments without readily determinable fair values at cost, less impairment, adjusted for observable price changes from orderly transactions for identical or similar investments. As a result of the payments received, we reversed the $3.3 million reserve related to the October 2018 Promissory Note that was previously recorded during the three months ended December 31, 2018. The reversal of the reserve was recorded as a reduction to general and administrative expense in our consolidated statements of operations during the three months ended June 30, 2019. As a result of the $25.0 million payment received and conversion of the $5.6 million outstanding notes receivable balance into an equity investment on July 15, 2019, we recorded interest of $1.7 million within interest income and a gain of $6.9 million within other income, net , in our consolidated statements of operations during the year ended December 31, 2019 , related to the Promissory Notes and the Acquired Promissory Note. As of December 31, 2019 , there was no remaining outstanding balance of the Promissory Notes and the Acquired Promissory Note. As of December 31, 2018 , the outstanding balance of the Promissory Notes excluding interest was $3.3 million and was included in other assets in our consolidated balance sheets prior to any adjustments for impairment. Prepaid Expenses As of December 31, 2019, $6.1 million of prepaid expenses were included in other current assets. As of December 31, 2018, $5.0 million of prepaid expenses were included in other current assets. In February 2020, we made a prepayment of $4.7 million for long lead-time parts related to our inventory.</t>
  </si>
  <si>
    <t>Fair Value Measurements</t>
  </si>
  <si>
    <t>Fair Value Disclosures [Abstract]</t>
  </si>
  <si>
    <t>Fair Value Measurements The following tables presents our assets and liabilities measured at fair value on a recurring basis (in thousands): Fair Value Measurements on a Recurring Basis as of Fair value measurements in: Level 1 Level 2 Level 3 Total Assets: Money market accounts $ 93,303 $ — $ — $ 93,303 Total $ 93,303 $ — $ — $ 93,303 Liabilities: Subsidiary unit awards $ — $ — $ 171 $ 171 Contingent consideration liability from acquisitions — — 2,595 2,595 Total $ — $ — $ 2,766 $ 2,766 Fair Value Measurements on a Recurring Basis as of Fair value measurements in: Level 1 Level 2 Level 3 Total Assets: Money market accounts $ 117,392 $ — $ — $ 117,392 Total $ 117,392 $ — $ — $ 117,392 Liabilities: Subsidiary unit awards $ — $ — $ 385 $ 385 Total $ — $ — $ 385 $ 385 The following table summarizes the change in fair value of the Level 3 liabilities with significant unobservable inputs (in thousands): Fair Value Measurements Using Significant Unobservable Inputs Year Ended December 31, 2019 Year Ended December 31, 2018 Subsidiary Unit Awards Contingent Consideration Liability from Acquisitions Subsidiary Unit Awards Beginning of period balance $ 385 $ — $ 3,160 Acquired liabilities — 2,793 — Changes in fair value included in earnings (14 ) (198 ) 27 Settlements (200 ) — (2,802 ) End of period balance $ 171 $ 2,595 $ 385 The money market accounts are included in our cash and cash equivalents in our consolidated balance sheets. Our money market assets are valued using quoted prices in active markets. 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d future collection of financed customer receivables, the unobservable inputs, and we will record any changes in the employee's compensation expense. Some of the awards are subject to the employees' continued employment and therefore, recorded on a straight-line basis over the remaining service period. During the year ended December 31, 2019 , we settled $0.2 million of the liability related to the subsidiary unit awards. The remaining liability balances are included in either accounts payable, accrued expenses and other current liabilities or other liabilities in our consolidated balance sheets (see Note 13 ). The contingent consideration liability consists of the potential earn-out payment related to our acquisition of 85% of the issued and outstanding capital stock of OpenEye on October 21, 2019 . The earn-out payment is contingent on the satisfaction of certain calendar 2020 revenue targets and has a maximum potential payment of up to $11.0 million . We account for the contingent consideration using fair value and establish a liability for the future earn-out payment based on an estimation of revenue attributable to perpetual licenses and subscription licenses over the 2020 calendar year. We estimated the fair value of the liability by using a Monte Carlo simulation model for determining each of the projected measures by using an expected distribution of potential outcomes. The contingent consideration liability was valued with Level 3 unobservable inputs, including the revenue volatility and the discount rate. At October 21, 2019 , the fair value of the liability was $2.8 million . At each reporting date until the payment date in 2021, we will remeasure the liability, using the same valuation approach. Changes in the fair value resulting from information that existed subsequent to the acquisition date are recorded in the consolidated statements of operations. During the year ended December 31, 2019 , the contingent consideration liability decreased $0.2 million to $2.6 million as compared to the initial liability recorded at the acquisition date, primarily due to a change to OpenEye's 2020 projected revenue. The unobservable inputs used in the valuation as of December 31, 2019 included a revenue volatility of 45% and a discount rate of 3% . Selecting another revenue volatility or discount rate within an acceptable range would not result in a significant change to the fair value of the contingent consideration liability. The contingent consideration liability is included in other liabilities in our consolidated balance sheet as of December 31, 2019 (see Note 13 ).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years ended December 31, 2019 , 2018 and 2017 . We also monitor the value of the investments for other-than-temporary impairment on a quarterly basis. No other-than-temporary impairments occurred during the years ended December 31, 2019 , 2018 and 2017 .</t>
  </si>
  <si>
    <t>Leases</t>
  </si>
  <si>
    <t>Leases [Abstract]</t>
  </si>
  <si>
    <t>Leases We lease office space, data centers and office equipment under non-cancelable operating leases with various expiration dates through 2026. In August 2014, we signed a lease for office space in Tysons, Virginia, where we relocated our headquarters to in February 2016. We have subsequently entered into amendments to this lease to provide us with additional office space. In May 2019 and July 2019, we entered into two amendments to the lease for our corporate headquarters, which provides for additional office space, additional parking spaces, the extension of additional storage space and additional tenant improvement allowance. The lease term ends in 2026, includes a five-year renewal option and a cumulative tenant improvement allowance of $11.2 million . Supplemental information related to leases is presented in the table below (in thousands, except weighted-average term and discount rate): Year Ended December 31, 2019 Operating lease cost $ 7,600 Cash paid for amounts included in the measurement of operating lease liabilities 8,268 Operating lease right-of-use assets obtained in exchange for new operating lease liabilities 7,886 December 31, Weighted-average remaining lease term — operating leases 5.7 years Weighted-average discount rate — operating leases 4.0 % Maturities of lease liabilities are as follows (in thousands): Year Ended December 31, Operating Leases (1) 2020 $ 9,333 2021 9,230 2022 8,189 2023 7,553 2024 6,827 2025 and thereafter and thereafter 9,174 Total lease payments 50,306 Less: imputed interest (2) 5,424 Present value of lease liabilities $ 44,882 _______________ (1) Operating lease payments exclude $5.1 million of legally binding minimum lease payments for leases executed but not yet commenced and includes less than $0.1 million for options to extend lease terms that were reasonably certain of being exercised. (2) Imputed interest was calculated using the incremental borrowing rate applicable for each lease. Prior to our adoption of Topic 842, rent expense was $6.3 million and $6.2 million for the years ended December 31, 2018 and 2017, respectively. The following table presents the future minimum lease payments under the non-cancelable operating leases as of December 31, 2018 prior to our adoption of Topic 842 (in thousands): Year Ended December 31, Minimum Lease Payments 2019 $ 7,044 2020 7,168 2021 6,974 2022 6,719 2023 6,348 2024 and thereafter 14,838 Total $ 49,091</t>
  </si>
  <si>
    <t>Liabilities</t>
  </si>
  <si>
    <t>Payables and Accruals [Abstract]</t>
  </si>
  <si>
    <t>Liabilities The components of accounts payable, accrued expenses and other current liabilities are as follows (in thousands): December 31, December 31, Accounts payable $ 32,878 $ 20,214 Accrued expenses 10,092 34,557 Subsidiary unit awards 141 200 Other current liabilities 5,616 3,459 Accounts payable, accrued expenses and other current liabilities $ 48,727 $ 58,430 The components of other liabilities are as follows (in thousands): December 31, December 31, Deferred rent $ — $ 11,656 Contingent consideration liability from acquisitions 2,595 — Holdback liability from acquisitions 1,650 — Other liabilities 3,244 1,650 Other liabilities $ 7,489 $ 13,306</t>
  </si>
  <si>
    <t>Debt, Commitments and Contingencies</t>
  </si>
  <si>
    <t>Debt, Commitments and Contingencies Disclosure [Abstract]</t>
  </si>
  <si>
    <t>Debt, Commitments and Contingencies The debt, commitments and contingencies described below would require us, or our subsidiaries, to make payments to third parties under certain circumstances. Debt On October 6, 2017 , we entered into a $125.0 million senior secured revolving credit facility, or the 2017 Facility, with SVB, as administrative agent, PNC Bank, National Association, as documentation agent, and a syndicate of lenders. Upon entry into the 2017 Facility, we borrowed $72.0 million , which was used to repay the previously outstanding balance under our previous credit facility. The 2017 Facility matures in October 2022 and includes an option to further increase the borrowing capacity to $175.0 million with the consent of the lenders. Costs incurred in connection with the 2017 Facility were capitalized and are being amortized as interest expense over the term of the 2017 Facility. The 2017 Facility is secured by substantially all of our assets, including our intellectual property. During each of the years ended December 31, 2019 and 2018 , we repaid $4.0 million of the outstanding balance of the 2017 Facility. The outstanding principal balance on the 2017 Facility accrues interest at a rate equal to, at our option, either (1) LIBOR, plus an applicable margin based on our consolidated leverage ratio, or (2) the highest of (a) the Wall Street Journal prime rate, (b) the Federal Funds rate plus 0.50% , or (c) LIBOR plus 1.00% plus an applicable margin based on our consolidated leverage ratio. For the year ended December 31, 2019 , we elected for the outstanding principal balance to accrue interest at LIBOR plus 1.50% , LIBOR plus 1.75% , LIBOR plus 2.00% , and LIBOR plus 2.50% when our consolidated leverage ratio is less than 1.00 :1.00, greater than or equal to 1.00 :1.00 but less than 2.00 :1.00, greater than or equal to 2.00 :1.00 but less than 3.00 :1.00 and greater than or equal to 3.00 :1.00, respectively. The 2017 Facility also carries an unused line commitment fee of 0.20% . For the years ended December 31, 2019 , 2018 and 2017 , the effective interest rate on the credit facilities was 4.45% , 4.13% and 4.16% , respectively. The carrying value of the 2017 Facility was $63.0 million and $67.0 million as of December 31, 2019 and 2018 , respectively. The 2017 Facility includes a variable interest rate that approximates market rates and, as such, we classified the liability as Level 2 within the fair value hierarchy and determined that the carrying amount of the 2017 Facility approximated its fair value as of December 31, 2019 and 2018 . The 2017 Facility contains various financial and other covenants that require us to maintain a maximum consolidated leverage ratio not to exceed 3.25 :1.00 and a consolidated fixed charge coverage ratio of at least 1.25 :1.00. As of December 31, 2019 , we were in compliance with all financial and non-financial covenants and there were no events of default. On November 30, 2018, we amended the 2017 Facility to incorporate the parameters that must be met for us to repurchase our outstanding common stock under the stock repurchase program authorized by our board of directors on November 29, 2018 (see Note 14 ). Commitments and Contingencies Repurchase of Subsidiary Units In 2011, we formed a subsidiary that offers to professional residential property management and vacation rental management companies technology solutions for remote monitoring and control of properties, including access control and energy management. Since its formation, we granted an award of subsidiary stock to the founder and president. The vesting of the award is based upon the subsidiary meeting certain minimum financial targets from the date of commercial availability, which was determined to be June 1, 2013, until the fourth anniversary. In 2016, we amended the term of the award, extending the valuation date for the first payment in cash to December 31, 2017, amending the financial targets and allowing for payments in cash based on the future collection of financed customer receivables from 2018 to 2020 that existed as of the valuation date. During 2019 and 2018 , we settled $0.2 million and $2.8 million of the liability related to the subsidiary unit awards, respectively. We recorded a liability of $0.1 million in accounts payable, accrued expenses and other current liabilities and less than $0.1 million in other liabilities related to this commitment in our consolidated balance sheet as of December 31, 2019 . We recorded a liability of $0.2 million in accounts payable, accrued expenses and other current liabilities and a liability of $0.2 million in other liabilities related to this commitment in our consolidated balance sheet as of December 31, 2018 . At each reporting date until the respective payment dates, we will remeasure these liabilities, and we will record any changes in fair value in general and administrative expense (see Note 10 ). Contingent Consideration On October 21, 2019 , we acquired 85% of the issued and outstanding capital stock of OpenEye. Certain stockholders of OpenEye have the right to receive an earn-out payment of up to an additional $11.0 million based upon satisfaction of certain calendar 2020 revenue targets. At October 21, 2019 , the fair value of the contingent consideration liability was $2.8 million . At each reporting date until the payment date in 2021, we will remeasure the liability, using the same valuation approach. Changes in the fair value resulting from information that existed subsequent to the acquisition date are recorded in the consolidated statements of operations. During the year ended December 31, 2019 , the contingent consideration liability decreased $0.2 million to $2.6 million as compared to the initial liability recorded at the acquisition date, primarily due to a change to OpenEye's 2020 projected revenue. The contingent consideration liability is included in other liabilities in our consolidated balance sheet as of December 31, 2019 (see Note 10 ).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tters of Credit As of December 31, 2019 and 2018 , we had no outstanding letters of credit under the 2017 Facility. Legal Proceedings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On August 19, 2016, the U.S. District Court, District of Utah stayed the litigation pending inter partes review by the U.S. Patent Trial and Appeal Board, or PTAB, of five of the patents in suit. In March 2017, the PTAB issued final written decisions relating to two patents finding all challenged claims unpatentable. In May 2017, the PTAB issued final written decisions relating to the remaining three patents that found certain claims unpatentable, while certain other claims were not found to be unpatentable. Vivint appealed the decisions to the U.S. Court of Appeals for the Federal Circuit, or the Federal Circuit, and we cross-appealed. In July 2018, the Federal Circuit issued orders affirming the PTAB’s March 2017 decisions that invalidated all challenged claims of two patents. The U.S. District Court, District of Utah lifted the stay on the litigation on June 26, 2017, with Vivint proceeding with its case on four of the six patents in its complaint. No trial date has been set. In September 2017, the U.S. Patent and Trademark Office, or PTO, ordered ex parte reexaminations of certain claims of two of the remaining patents in suit, at our request. On October 30, 2018 and November 5, 2018, the PTO issued final office actions in the pending reexaminations rejecting all claims being examined as unpatentable over the prior art. Vivint appealed these rejections to the PTAB on March 29, 2019 and April 4, 2019. The U.S. District Court, District of Utah has ordered the litigation regarding the nine claims (from two patents) rejected by the PTO during the reexaminations be stayed until May 15, 2020. On April 3, 2019, the U.S. District Court, District of Utah heard argument on the parties’ cross motions for claim construction and Alarm.com’s motion for partial summary judgment as to invalidity. Decisions on these motions are pending. On December 20, 2018, the Federal Circuit issued an order regarding the inter partes review of three of the remaining patents in suit that vacated, reversed and remanded the PTAB’s ruling with regard to the construction of a term (“communication device identification code”) as requested by Alarm.com and affirmed the PTAB’s May 2017 rulings invalidating certain of the Vivint patents in all other respects. On July 24, 2019, the PTAB issued further decisions with respect to two of the remaining patents in suit, finding additional claims unpatentable in view of the Federal Circuit’s December 20, 2018 decision. One of the claims asserted in the litigation was found unpatentable in the July 14, 2019 decisions, and the U.S. District Court, District of Utah has stayed the proceedings with respect to that claim until May 15, 2020. Vivint appealed the July 24, 2019 decisions to the Federal Circuit on September 25, 2019. Should Vivint prevail in proving Alarm.com infringes one or more of its patent claims, we could be required to pay damages of Vivint’s lost profits and/or a reasonable royalty for sales of our solution. Since all remaining patent claims in the litigation have expired, Vivint shall not be entitled to injunctive relief as a remedy in this matter. While we believe we have valid defenses to Vivint’s claims, any of these outcomes could result in a material adverse effect on our business. Based on currently available information, we have determined a loss is not probable or reasonably estimable at this time. On April 25, 2017, Alarm.com Incorporated and its wholly-owned subsidiary ICN Acquisition, LLC, filed a patent infringement complaint against Protect America, Inc., or Protect America, and SecureNet Technologies, LLC, or SecureNet, in the United States District Court for the Eastern District of Virginia. The complaint sought injunctive relief to stop the further sale of the infringing Protect America and SecureNet products and systems, and damages for the infringement of Alarm.com’s patents. The complaint asserted that the technology in the Protect America and SecureNet Alarm Systems products infringe one or more claims of Alarm.com’s patents: United States Patent Numbers 7,113,090; 7,633,385; 8,395,494; 8,493,202; 8,612,591; 8,860,804; and 9,141,276. In June 2017, Alarm.com filed an amended complaint against Protect America only in the Western District of Texas and voluntarily dismissed SecureNet from the suit. In December 2019, Alarm.com entered into a confidential settlement agreement with Protect America which resulted in the dismissal of the lawsuit without prejudice. On October 22, 2019, EcoFactor, Inc., or EcoFactor, filed a complaint with the U.S. International Trade Commission, or ITC, naming Alarm.com Incorporated and Alarm.com Holdings, Inc., among others, as proposed respondents. The complaint alleges that Alarm.com’s smart thermostats infringe three U.S. patents owned by EcoFactor. EcoFactor is seeking a permanent limited exclusion order and permanent cease and desist order. On November 22, 2019, the ITC instituted an investigation into EcoFactor’s allegations naming Alarm.com Incorporated, Alarm.com Holdings, Inc. and others as respondents. We answered the complaint on December 19, 2019. Among other things, we asserted defenses based on non-infringement and invalidity of the patents in question. The administrative law judge presiding over the investigation has set March 15, 2021 as the target date for completion of the investigation. The evidentiary hearing is scheduled to begin on July 21, 2020. On November 11, 2019, EcoFactor filed a lawsuit against us in U.S. District Court, District of Massachusetts, alleging infringement of the same three patents asserted against us in the ITC. EcoFactor is seeking permanent injunctions, enhanced damages and attorneys' fees. On December 26, 2019, the court issued an order staying the lawsuit pending the conclusion of the related ITC investigation. On January 31, 2020, EcoFactor filed a second lawsuit against us in U.S. District Court, Western District of Texas, alleging Alarm.com’s products and services infringe four additional U.S. patents owned by EcoFactor. EcoFactor is seeking permanent injunctions, enhanced damages and attorneys' fees. Our response to the complaint is due on March 5, 2020. Should EcoFactor prevail in the ITC investigation, Alarm.com thermostats manufactured abroad could be excluded from importation into the United States. Should EcoFactor prevail in its district court lawsuits we could be required to pay damages and/or a reasonable royalty for sales of our solution, we could be enjoined from making, using and selling our solution if a license or other right to continue selling such elements is not made available to us, and we could be required to pay ongoing royalties and comply with unfavorable terms if such a license is made available to us. While we believe we have valid defenses to EcoFactor’s claims, the outcome of these legal claims cannot be predicted with certainty and any of these outcomes could result in an adverse effect on our business. Based on currently available information, we have determined a loss is not probable or reasonably estimable at this time. On December 30, 2015, a putative class action lawsuit was filed against us in the U.S. District Court for the Northern District of California, or the Court, which alleged violations of the Telephone Consumer Protection Act, or TCPA, and sought to hold us responsible for the marketing activities of one of our service providers as well as telemarketing calls made by one of this service provider’s sub-dealer agents under principles of agency and vicarious liability. On August 30, 2018, we reached an agreement in principle to settle the case for total cash consideration of $28.0 million . On October 25, 2018, we entered into a definitive settlement agreement, or Settlement Agreement, and submitted it to the Court for approval. The Court granted preliminary approval of the Settlement Agreement on December 19, 2018 and final approval on August 13, 2019. In entering into the definitive settlement agreement, we made no admission of liability. Pursuant to the Settlement Agreement, among other things, (1) we agreed to pay total cash consideration of $28.0 million into a settlement fund, (2) we agreed to implement certain business practice changes to increase awareness of TCPA compliance, (3) each party to the Settlement Agreement agreed to a mutual release of claims relating to any claim or potential claim relating to the marketing activities described in the complaint, and (4) each party covenanted not to sue the other with regard to the released claims. In addition, we agreed to no longer allow the service provider identified in the litigation as purportedly violating the TCPA to continue activating new accounts for Alarm.com products and services following preliminary Court approval of the Settlement Agreement. We made an initial payment of $5.0 million to the settlement administrator on January 2, 2019, and the remaining payment of $23.0 million was made on September 30, 2019. The release of claims includes all alleged damages incurred related to the lawsuit. Any attorneys’ fees awarded by the Court and all costs of notice and claims administration will be paid from the settlement fund. We currently expect all distributions to be completed by August 2020. The $28.0 million settlement was reflected in general and administrative expenses within our consolidated statements of operations for the three and nine months ended September 30, 2018. In addition to the matters described above, we may be required to provide indemnification to certain of our service provider partners for certain claims regarding our solutions. For example, we are incurring costs associated with the indemnification of our service provider ADT, LLC in two ongoing patent infringement suits: Applied Capital, Inc. v. The ADT Corporation et al. and Varatec, LLC v. ADT, LLC. On July 13, 2016, Applied Capital, Inc., or Applied Capital, filed a lawsuit against ADT, LLC, the ADT Corporation, and Icontrol Networks, Inc. in U.S. District Court, the District of New Mexico. Applied Capital, Inc v. The ADT Corporation et al. , D. New Mexico Case No. 1-16-cv-00815. Icontrol was dismissed without prejudice on May 22, 2017. Applied Capital alleges that ADT’s sales of ADT Pulse directly and indirectly infringes U.S. Patent Nos. 8,378,817 and 9,728,082, which were allegedly purchased by Applied Capital. Applied Capital is seeking damages and attorneys’ fees. ADT answered Applied Capital’s amended complaint on July 16, 2018. Among other things, ADT has asserted defenses based on non-infringement and invalidity of the patents-in-suit. On April 5, 2019, Applied Capital filed a lawsuit for breach of contract against Rodney Fox, the inventor of the patents-in-suit, in the Second Judicial District Court, County of Bernalillo in New Mexico State Court (No. D-202-CV-2019-02841). Mr. Fox counterclaimed, alleging that he is the rightful owner of the patents-in-suit. Based on the dispute of ownership, on October 15, 2019, ADT filed a motion to stay in this matter pending its resolution. Applied Capital and Mr. Fox reached settlement and stipulated to dismissal of the New Mexico State Court action on October 31, 2019. The court issued its claim construction order on August 12, 2019, fact discovery closed on November 12, 2019, and the parties served opening expert reports on December 16, 2019. Rebuttal expert reports are due on February 10, 2020 and expert discovery closes on February 28, 2020. Applied Capital filed its Second Amended Complaint on January 27, 2020 and ADT answered, adding a claim of inequitable conduct, on February 10, 2020. The pretrial conference is scheduled for August 5, 2020; however, the trial date has not yet been set. On March 4, 2019, Varatec, LLC, or Varatec, sued ADT, LLC d/b/a ADT Security Services in U.S. District Court for the Northern District of Illinois. Varatec, LLC v. ADT, LLC d/b/a ADT Security Services , N.D. Illinois Case No. 1-19-cv-01543. Varatec alleges that ADT’s sales of ADT Pulse directly and indirectly infringe U.S. Patent No. 7,792,256, which was assigned to Varatec. Varatec seeks a permanent injunction, enhanced damages, and attorneys’ fees. On May 23, 2019, ADT filed a motion seeking to dismiss the complaint for failure to state a claim, on the basis that the asserted patent fails to claim patent eligible subject matter. On July 3, 2019, third-party Unified Patents Inc. filed a petition seeking inter parties review of the asserted patent by the PTAB. After the completion of briefing of ADT’s motion to dismiss, the parties agreed to stay the case pending resolution of the inter partes review, and the court granted the parties’ motion on August 14, 2019. Unified Patent’s petition for inter parties review was instituted on December 31, 2019 and Varatec’s response is due on March 23, 2020. The stay remains in place. Should either Applied Capital or Varatec prevail on the claims that one or more elements of ADT’s products infringe, we could be required to indemnify ADT for damages in the form of a reasonable royalty or ADT could be enjoined from making, using and selling our solution if a license or other right to continue selling our technology is not made available to us or we are unable to design around such patents, and required to pay ongoing royalties and comply with unfavorable terms if such a license is made available to us. The outcome of these legal claims cannot be predicted with certainty. We believe there are valid defenses to the claims made by Applied Capital and Varatec. Based on currently available information, we have determined a loss is not probable or reasonably estimable at this time. We may also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Stockholders' equity</t>
  </si>
  <si>
    <t>Equity [Abstract]</t>
  </si>
  <si>
    <t>Stockholders' Equity Authorized shares We are authorized to issue two classes of stock, common stock and preferred stock. On June 9, 2015, the board of directors amended and restated our Amended and Restated Certificate of Incorporation, effective upon the closing of our IPO on July 1, 2015, and authorized us to issue up to 300,000,000 shares of common stock and 10,000,000 shares of undesignated preferred stock. Common and Preferred Stock As of December 31, 2019 and 2018 , there were 48,700,963 and 48,103,038 shares of common stock issued, and 48,700,713 and 48,102,081 shares of common stock outstanding, respectively. As of December 31, 2019 and 2018 , there were no preferred shares issued and outstanding. Each outstanding share of common stock is entitled to one vote per share. Stock Repurchase Program On November 29, 2018 , our board of directors authorized a stock repurchase program, under which we are authorized to purchase up to an aggregate of $75.0 million of the Company’s outstanding common stock during the two-year period ending November 29, 2020 . No shares of the Company's stock were repurchased under this program during the years ended December 31, 2019 and 2018 .</t>
  </si>
  <si>
    <t>Stock-Based Compensation</t>
  </si>
  <si>
    <t>Share-based Payment Arrangement [Abstract]</t>
  </si>
  <si>
    <t>Stock-Based Compensation Stock-based compensation expense is included in the following line items in the consolidated statements of operations (in thousands): Year Ended December 31, Stock-based compensation expense data: 2019 2018 2017 Sales and marketing $ 2,075 $ 1,196 $ 561 General and administrative 6,474 4,901 2,638 Research and development 12,054 7,332 4,214 Total stock-based compensation expense $ 20,603 $ 13,429 $ 7,413 The following table summarizes the components of non-cash stock-based compensation expense (in thousands): Year Ended December 31, 2019 2018 2017 Stock options and assumed options $ 3,783 $ 3,511 $ 3,913 Restricted stock units 16,627 9,770 3,366 Restricted stock awards — 1 19 Employee stock purchase plan 193 147 115 Total stock-based compensation expense $ 20,603 $ 13,429 $ 7,413 Tax benefit from stock-based awards $ 5,154 $ 7,581 $ 12,719 2015 Equity Incentive Plan We issue stock options pursuant to our 2015 Plan. The 2015 Plan allows for the grant of stock options to employees and for the grant of nonqualified stock options, stock appreciation rights, restricted stock awards, restricted stock unit awards, or RSUs, performance-based stock awards, and other forms of equity compensation to our employees, directors and non-employee directors and consultants. In June 2015, our board of directors adopted and our stockholders approved our 2015 Plan pursuant to which we initially reserved a total of 4,700,000 shares of common stock for issuance under the 2015 Plan, which included shares of our common stock previously reserved for issuance under our Amended and Restated 2009 Stock Incentive Plan, or the 2009 Plan. The number of shares of common stock reserved for issuance under the 2015 Plan will automatically increase on January 1 each year, for a period of not more than ten years , commencing on January 1, 2016 through January 1, 2024, by 5% of the total number of shares of common stock outstanding on December 31 of the preceding calendar year, or a lesser number of shares as may be determined by the board of directors. As a result of the adoption of the 2015 Plan, no further grants may be made under the 2009 Plan. As of December 31, 2019 , 6,527,550 shares remained available for future grant under the 2015 Plan. Stock Options Stock options under the 2015 Plan have been granted at exercise prices based on the closing price of our common stock on the date of grant. Stock options under the 2009 Plan were granted at exercise prices as determined by the board of directors to be the fair market value of our common stock. Our stock options generally vest over a five -year period and each option, if not exercised or forfeited, expires on the ten th anniversary of the grant date. Certain stock options granted under the 2015 Plan and previously granted under the 2009 Plan may be exercised before the options have vested. Unvested shares issued as a result of early exercise are subject to repurchase by us upon termination of employment or services at the original exercise price. The proceeds from the early exercise of stock options are initially recorded as a current liability and are reclassified to common stock and additional paid-in capital as the awards vest and our repurchase right lapses. There were 250 and 957 unvested shares of common stock outstanding subject to our right of repurchase as of December 31, 2019 and 2018 , respectively. We repurchased 27 and 107 of these unvested shares of common stock related to early exercised stock options in connection with employee terminations during the years ended December 31, 2019 and 2018 , respectively. We recorded less than $0.1 million in accounts payable, accrued expenses and other current liabilities on our consolidated balance sheets for the proceeds from the early exercise of the unvested stock options as of December 31, 2019 and 2018 . We account for stock-based compensation options based on the fair value of the award as of the grant date. We recognize stock-based compensation expense using the accelerated attribution method, net of actual forfeitures, in which compensation cost for each vesting tranche in an award is recognized ratably from the service inception date to the vesting date for that tranche.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Beginning in November 2019, the expected volatility for options granted is based on historical volatilities of our stock over the estimated expected term of the stock options. The expected volatility for options granted prior to November 2019 was based on historical volatilities of our stock and publicly traded stock of comparable companies over the estimated expected term of the stock options. There were 186,500 , 219,450 and 252,100 stock options granted during the years ended December 31, 2019 , 2018 and 2017 , respectively. We declared and paid dividends in June 2015 in anticipation of our IPO, which we closed on July 1, 2015. Subsequent to the IPO, we do not expect to declare or pay dividends on a recurring basis. As such, we assume that the dividend rate is 0% . The following table summarizes the assumptions used for estimating the fair value of stock options granted: Year Ended December 31, 2019 2018 2017 Volatility 39.6 - 42.2% 41.9 - 60.8% 44.4 - 61.6% Expected term 6.3 - 7.5 years 6.3 years 6.3 years Risk-free interest rate 1.4 - 2.5% 2.3 - 3.0% 2.0 - 2.2% Dividend rate — % — % — % The following table summarizes stock option activity: Number of Weighted Weighted Average Aggregate Outstanding as of December 31, 2018 2,057,800 $ 15.37 6.3 $ 75,101 Granted 186,500 56.32 Exercised (321,768 ) 7.81 15,061 Forfeited (15,627 ) 22.82 Expired (1,154 ) 15.47 Outstanding as of December 31, 2019 1,905,751 $ 20.60 6.0 $ 45,344 Vested and expected to vest as of December 31, 2019 1,906,001 $ 20.60 6.0 $ 45,351 Exercisable as of December 31, 2019 1,310,486 $ 13.06 5.1 $ 39,459 The weighted average grant date fair value for our stock options granted during the years ended December 31, 2019 , 2018 and 2017 was $25.01 , $19.43 and $14.95 , respectively. The total fair value of stock options vested during the years ended December 31, 2019 , 2018 and 2017 was $3.4 million , $3.5 million and $3.5 million , respectively. The aggregate intrinsic value of stock options exercised during the years ended December 31, 2019 , 2018 and 2017 was $15.1 million , $32.7 million and $35.0 million , respectively. As of December 31, 2019 , the total compensation cost related to nonvested awards not yet recognized was $5.3 million , which will be recognized over a weighted average period of 2.5 years. Cash received from exercises of stock options was $2.5 million , $5.2 million and $2.6 million during the years ended December 31, 2019 , 2018 and 2017 , respectively. Stock Options Assumed from Acquisition On March 8, 2017, we completed the Acquisition and assumed the Icontrol Plans. The assumed unvested stock options are exercisable for 70,406 shares of Alarm.com common stock. On March 15, 2017, we filed a Form S-8 Registration Statement related to the Acquisition. The registration also covers an additional 2,308,615 shares of common stock that were automatically added to the shares authorized for issuance under the 2015 Plan pursuant to an evergreen provision contained in the 2015 Plan and an additional 461,723 shares of common stock that were automatically added to the shares authorized for issuance under the 2015 ESPP, pursuant to an evergreen provision contained in the 2015 ESPP. In accordance with the terms of the asset purchase agreement, we were obligated to assume the Icontrol Plans, and converted the 2,001,387 unvested employee stock options into 70,406 Alarm.com stock options using a conversion ratio stated in the agreement to convert the original exercise price and number of options. The fair value of the unvested stock options on the date of the Acquisition was $1.7 million calculated using a Black-Scholes model with a volatility and risk-free interest rate over the expected term of the options and the closing price of the Alarm.com common stock on the date of acquisition. We applied our graded vesting accounting policy to the fair value of these assumed options and determined $1.4 million of the fair value was attributable to pre-combination services and was included as a component of total purchase consideration. The remaining $0.3 million of the fair value was determined to be attributable to post-combination services and will be recognized over the remaining service periods of the stock options. The following table summarizes the assumptions used for estimating the fair value of stock options assumed from the Connect business unit of Icontrol: Year Ended December 31, 2017 Volatility 42.7 - 44.4% Expected term 2.5 - 5.0 years Risk-free interest rate 1.4 - 2.0% Dividend rate — % The following table summarizes the assumed stock option activity: Number of Weighted Weighted Average Aggregate Outstanding as of December 31, 2018 21,633 $ 6.61 6.5 $ 979 Exercised (5,672 ) 4.72 319 Forfeited (22 ) 4.55 Expired (134 ) 10.54 Outstanding as of December 31, 2019 15,805 $ 7.26 5.7 $ 564 Vested and expected to vest as of December 31, 2019 15,805 $ 7.26 5.7 $ 564 Exercisable as of December 31, 2019 15,177 $ 7.08 5.7 $ 545 The weighted average grant date fair value for the assumed stock options granted during the year ended December 31, 2017 was $4.78 . There were no new grants assumed under the Icontrol Plans in 2019 and 2018 . The total fair value of assumed stock options vested during the years ended December 31, 2019 , 2018 and 2017 was $0.1 million . The aggregate intrinsic value of assumed stock options exercised during the years ended December 31, 2019 , 2018 and 2017 was $0.3 million , $0.7 million and $0.3 million , respectively. As of December 31, 2019 , the total compensation cost related to the nonvested awards not yet recognized was less than $0.1 million , which will be recognized over a weighted average period of 0.2 years. Cash received from exercises of stock options was less than $0.1 million , $0.1 million and less than $0.1 million during the years ended December 31, 2019 , 2018 and 2017 , respectively. Restricted Stock Awards In March 2017, we assumed 1,622 stock options from Connect upon completion of the Acquisition, which were early exercised according to the provisions of the Icontrol Plans for which the employees had not yet provided service for the applicable vesting periods. We canceled those stock options and issued restricted stock awards, or RSAs, with no exercise price at the fair value of Alarm.com common stock upon the closing of the Acquisition and recorded less than $0.1 million of compensation expense during the years ended December 31, 2018 and 2017 . There were no outstanding RSAs as of December 31, 2018 . There were no repurchases of RSAs during the year ended December 31, 2018 . We repurchased 750 RSAs in connection with employee terminations during the year ended December 31, 2017 . Restricted Stock Units There was an aggregate of 827,764 , 381,545 and 534,146 RSUs granted to certain of our employees during the years ended December 31, 2019 , 2018 and 2017 , respectively. The RSUs vest over a five -year period from the vesting commencement date, which is generally the grant date. We account for RSUs based on the fair value of the award as of the grant date. We recognize stock-based compensation expense using the accelerated attribution method, net of actual forfeitures, in which compensation cost for each vesting tranche in an award is recognized ratably from the grant date to the vesting date for that tranche. The condition for vesting of the RSUs is based on continued employment. As of December 31, 2019 , the total unrecognized compensation expense related to RSU awards granted amounted to $44.6 million , which is expected to be recognized over a weighted average period of 2.8 years. The following table summarizes RSU activity: Number of Weighted Aggregate Outstanding as of December 31, 2018 871,752 $ 38.37 $ 45,218 Granted 827,764 52.16 Vested (243,701 ) 36.90 13,592 Forfeited (69,327 ) 45.12 Outstanding as of December 31, 2019 1,386,488 $ 46.52 $ 59,577 Vested and expected to vest as of December 31, 2019 1,386,488 $ 46.52 $ 59,577 Employee Stock Purchase Plan Our board of directors adopted our 2015 ESPP in June 2015. As of December 31, 2019 , 2,004,184 shares have been reserved for future grant under the 2015 ESPP, with provisions established to increase the number of shares available on January 1 of each subsequent year for nine years .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hare-based compensation expense due to the 10% discount on the fair market value of the common stock. For the years ended December 31, 2019 , 2018 and 2017 , an aggregate of 26,811 , 29,131 and 25,616 shares were purchased by employees for which we recognized $0.2 million , $0.1 million and $0.1 million of compensation expense, respectively. Compensation expense is recognized for the amount of the discount, net of actual forfeitures and voluntary withdrawals, over the six -month purchase period.</t>
  </si>
  <si>
    <t>Earnings Per Share</t>
  </si>
  <si>
    <t>Earnings Per Share [Abstract]</t>
  </si>
  <si>
    <t>Earnings Per Share Basic and Diluted Earnings Per Share The components of basic and diluted earnings per share are as follows (in thousands, except share and per share amounts): Year Ended December 31, 2019 2018 2017 Net income $ 53,330 $ 21,524 $ 29,251 Net loss attributable to redeemable noncontrolling interest 201 — — Net income allocated to participating securities — (3 ) (13 ) Net income attributable to common stockholders (A) $ 53,531 $ 21,521 $ 29,238 Weighted average common shares outstanding — basic (B) 48,427,446 47,633,739 46,682,141 Dilutive effect of stock options, restricted stock units and restricted stock awards 1,846,443 2,058,445 2,471,807 Weighted average common shares outstanding — diluted (C) 50,273,889 49,692,184 49,153,948 Net income per share: Basic (A/B) $ 1.11 $ 0.45 $ 0.63 Diluted (A/C) $ 1.06 $ 0.43 $ 0.59 The following securities have been excluded from the calculation of diluted weighted average common shares outstanding as the inclusion of these securities would have an anti-dilutive effect: Year Ended December 31, 2019 2018 2017 Stock options 223,259 229,294 258,917 Restricted stock awards — — 129 Restricted stock units 136,600 148,175 188,050 Common stock subject to repurchase 250 957 13,281 Participating securities are composed of certain stock options granted under the 2015 Plan, and previously granted under the 2009 Equity Incentive Plan, that may be exercised before the options have vested. Unvested shares have a non-forfeitable right to dividends. Unvested shares issued as a result of early exercise are subject to repurchase by us upon termination of employment or services at the original exercise price. The common stock subject to repurchase is no longer classified as participating securities when shares revert to common stock outstanding as the awards vest and our repurchase right lapses. Our redeemable noncontrolling interest relates to our 85% equity ownership interest in OpenEye. The OpenEye stockholder agreement contains a put option that gives the minority OpenEye stockholders the right to sell their OpenEye shares to us based on the fair value of the shares. The OpenEye stockholder agreement also contains a call option that gives us the right to purchase the remaining OpenEye shares from the minority OpenEye stockholders based on the fair value of the shares. The put and call options can each be exercised beginning in the first quarter of 2023. This redeemable noncontrolling interest is considered temporary equity and we report it between liabilities and stockholders’ equity in the consolidated balance sheets. The amount of the net income or loss attributable to redeemable noncontrolling interests is recorded in the consolidated statements of operations.</t>
  </si>
  <si>
    <t>Significant Service Provider Partners</t>
  </si>
  <si>
    <t>Risks and Uncertainties [Abstract]</t>
  </si>
  <si>
    <t>Significant Service Providers During the year s ended December 31, 2019 , 2018 and 2017 , our 10 largest revenue service provider partners accounted for 52% , 57% and 60% of our consolidated revenue. One of our service provider partners within the Alarm.com segment individually represented greater than 15% but not more than 20% of our revenue for the years ended December 31, 2019 , 2018 and 2017 . Another one of our service provider partners in the Alarm.com segment individually represented greater than 10% but not more than 15% of our revenue for the year ended December 31, 2017. One individual service provider partner in the Alarm.com segment represented more than 10% of accounts receivable as of December 31, 2019 and 2018 .</t>
  </si>
  <si>
    <t>Income Taxes</t>
  </si>
  <si>
    <t>Income Tax Disclosure [Abstract]</t>
  </si>
  <si>
    <t>Income Taxes The Tax Cuts and Jobs Act, or the Tax Act, was signed into law on December 22, 2017. This legislation made significant changes in U.S. tax law, including a reduction in the corporate tax rate, changes to net operating loss carryforwards and carrybacks and a repeal of the corporate alternative minimum tax. The legislation reduced the U.S. corporate income tax rate from 35% to 21%. As a result of the enacted Tax Act, we were required to revalue deferred tax assets and liabilities at the rate in effect when the deferred tax balances are scheduled to reverse. This revaluation resulted in an additional $8.8 million of income tax expense and a corresponding reduction in the deferred tax asset which was recorded during the year ended December 31, 2017. Additionally, on December 22, 2017, the Securities and Exchange Commission staff issued Staff Accounting Bulletin No. 118, or SAB 118, to address the application of GAAP in situations when a registrant does not have the necessary information available, prepared, or analyzed in reasonable detail to complete the accounting for certain income tax effects of the Tax Act. Specifically, SAB 118 provides a measurement period for companies to evaluate the impacts of the Tax Act on their financial statements. We completed the accounting for the tax effects of the Tax Act during the three months ended September 30, 2018 and decreased our provisional estimate from $8.8 million to $8.7 million . The components of our income tax expense are as follows (in thousands): Year Ended December 31, 2019 2018 2017 Current Federal $ 1,615 $ 741 $ 584 State 900 653 (88 ) Foreign 452 263 6 Total Current 2,967 1,657 502 Deferred Federal 2,622 (8,821 ) 3,837 State (23 ) (2,643 ) (1,368 ) Foreign — (18 ) 19 Total Deferred 2,599 (11,482 ) 2,488 Total $ 5,566 $ (9,825 ) $ 2,990 The difference between the income tax expense at the federal statutory rate and income tax expense in the consolidated statements of operations is as follows: Year Ended December 31, 2019 2018 2017 Federal statutory rate 21.0 % 21.0 % 35.0 % State income tax expense, net of federal benefits 0.6 (3.4 ) 0.1 Nondeductible meals and entertainment 0.8 2.1 0.6 Nondeductible employee fringe benefits — 1.3 — Research and development tax credits (7.9 ) (48.7 ) (16.1 ) Tax windfall benefits (7.5 ) (55.7 ) (36.5 ) Change in tax rate due to tax reform — — 27.8 Change in tax rate 0.4 (1.4 ) (0.6 ) Other 2.1 0.8 (1.0 ) Effective rate 9.5 % (84.0 )% 9.3 % The components of our net deferred tax assets (liabilities) are as follows (in thousands): December 31, 2019 2018 Deferred tax assets, non-current Provision for doubtful accounts $ 606 $ 576 Depreciation 267 — Provision for notes receivable — 829 Accrued expenses 3,114 9,588 Deferred revenue 2,060 2,226 Operating lease liabilities 10,929 — Deferred rent — 3,334 Stock-based compensation 8,840 6,064 Acquisition costs 2,811 3,092 Subsidiary unit compensation 185 138 Equity investments 243 119 Inventory reserve 30 — Net operating losses 1,289 1,210 Tax credits 7,755 5,140 Intangible assets and prepaid patent licenses — 758 Other 106 158 Total deferred tax assets, non-current prior to valuation allowance 38,235 33,232 Valuation allowance (322 ) — Total deferred tax assets, non-current, net of valuation allowance 37,913 33,232 Deferred tax liabilities, non-current Intangible assets and prepaid patent licenses (6,162 ) (12 ) Operating lease right-of-use assets (7,441 ) — Depreciation (3,030 ) (3,393 ) Sales commissions (766 ) (704 ) Contingent liability (170 ) (172 ) Internally developed software (1,208 ) — Total deferred tax liabilities, non-current (18,777 ) (4,281 ) Net deferred tax assets, non-current $ 19,136 $ 28,951 A reconciliation of the beginning and ending amounts of unrecognized tax benefits (without related interest expense) is as follows (in thousands): Year Ended December 31, 2019 2018 2017 Beginning balance $ 2,801 $ 1,973 $ 681 Additions based on tax positions of the current year 718 857 718 Additions based on tax positions of prior year 18 147 373 Decreases based on tax positions of prior year (253 ) — — Additions resulting from acquisitions — — 277 Decreases due to lapse of applicable statute of limitations (219 ) (176 ) (76 ) Ending balance $ 3,065 $ 2,801 $ 1,973 Our effective income tax rates were 9.5% , (84.0)% and 9.3% for the years ended December 31, 2019 , 2018 and 2017 , respectively. Our effective tax rates were below the statutory rate primarily due to the tax windfall benefits from employee stock-based payment transactions, foreign derived intangible income deductions and research and development tax credits claimed, partially offset by the impact of non-deductible meal and entertainment expenses and state taxes. We recognize a valuation allowance if, based on the weight of available evidence, both positive and negative, it is more likely than not that some portion, or all, of net deferred tax assets will not be realized. Due to the uncertainty of realization of certain deferred tax assets acquired as part of the Acquisition in 2017 related to our Canadian net operating losses and research and development tax credits totaling $0.3 million , we established a valuation allowance of $0.3 million during the second quarter of 2019, which remained at $0.3 million as of December 31, 2019 . As of December 31, 2018 , based on our historical and expected future taxable earnings, we believed it was more likely than not that we would realize all of the benefit of the existing deferred tax assets. Accordingly, we did no t record a valuation allowance as of December 31, 2018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We recorded unrecognized tax benefits of $0.6 million , $0.8 million and $1.0 million for research and development tax credits claimed during the years ended December 31, 2019 , 2018 and 2017 , respectively. As of December 31, 2019 and 2018 , we accrued $0.2 million and $0.1 million of total interest related to unrecognized tax benefits, respectively. We recognize interest and penalties related to unrecognized tax benefits as a component of income tax expense. We are not aware of any events that make it reasonably possible that there would be a significant change in our unrecognized tax benefits over the next twelve months. Our cumulative liability for uncertain tax positions was $3.1 million and $2.8 million as of December 31, 2019 and 2018 , respectively, and if recognized, would reduce our income tax expense and the effective tax rate. We file income tax returns in the United States and Canada. We are no longer subject to U.S. income tax examinations for years prior to 2016 , with the exception that operating loss carryforwards generated prior to 2016 may be subject to tax audit adjustment. We are generally no longer subject to state and local income tax examinations by tax authorities for years prior to 2016 . As of December 31, 2019 , we had federal net operating loss carryforwards of $4.9 million , which are scheduled to begin to expire in 2030. As of December 31, 2019 , we had state net operating loss carryforwards of $1.7 million , which are scheduled to begin to expire in 2027. As of December 31, 2019 , we had federal research and development tax credit carryforwards of $5.2 million , which are scheduled to begin to expire in 2038. As of December 31, 2019 , we had state research and development tax credit carryforwards of $4.3 million , which are scheduled to begin to expire in 2021. The federal net operating loss carryforward arose in connection with the 2013 acquisition of EnergyHub. Utilization of net operating loss carryforwards may be subject to annual limitations due to ownership change limitations as provided by the Internal Revenue Code of 1986, as amended.</t>
  </si>
  <si>
    <t>Segment Information</t>
  </si>
  <si>
    <t>Segment Reporting [Abstract]</t>
  </si>
  <si>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and Software platforms for the intelligently connected property and related solutions that contributed 93% , 93% and 94% of our revenue for the years ended December 31, 2019 , 2018 and 2017 , respectively. Our Other segment is focused on researching, developing and offering residential and commercial automation solutions and energy management products and services in adjacent markets. Inter-segment revenue includes sales of hardware between our segments. Management evaluates the performance of its segments and allocates resources to them based on operating income (loss) as compared to prior periods and current performance levels. The reportable segment operational data is presented in the tables below (in thousands): Year Ended December 31, 2019 Alarm.com Other Intersegment Alarm.com Intersegment Other Total SaaS and license revenue $ 317,580 $ 19,795 $ — $ — $ 337,375 Hardware and other revenue 156,265 20,919 (4,301 ) (7,895 ) 164,988 Total revenue 473,845 40,714 (4,301 ) (7,895 ) 502,363 Operating income / (loss) 52,046 (1,639 ) 134 (128 ) 50,413 Assets 589,952 17,844 (49,997 ) — 557,799 Year Ended December 31, 2018 Alarm.com Other Intersegment Alarm.com Intersegment Other Total SaaS and license revenue $ 278,013 $ 13,059 $ — $ — $ 291,072 Hardware and other revenue 119,221 20,316 (4,749 ) (5,366 ) 129,422 Total revenue 397,234 33,375 (4,749 ) (5,366 ) 420,494 Operating income / (loss) 16,927 (4,708 ) (273 ) 256 12,202 Assets 482,666 19,629 (61,309 ) (1 ) 440,985 Year Ended December 31, 2017 Alarm.com Other Intersegment Alarm.com Intersegment Other Total SaaS and license revenue $ 227,583 $ 8,700 $ — $ — $ 236,283 Hardware and other revenue 92,445 15,154 (2,945 ) (2,000 ) 102,654 Total revenue 320,028 23,854 (2,945 ) (2,000 ) 338,937 Operating income / (loss) 41,439 (8,248 ) (175 ) 358 33,374 Our SaaS and license revenue for the Alarm.com segment included software license revenue of $43.4 million , $41.3 million and $29.7 million for the years ended December 31, 2019 , 2018 and 2017 , respectively. There was no software license revenue recorded for the Other segment during the years ended December 31, 2019 , 2018 and 2017 . Depreciation and amortization expense was $22.1 million , $21.4 million and $17.4 million for the Alarm.com segment for the years ended December 31, 2019 , 2018 and 2017 , respectively. Depreciation and amortization expense was less than $0.1 million , $0.3 million and $0.3 million for the Other segment for the years ended December 31, 2019 , 2018 and 2017 , respectively. Additions to property and equipment were $15.6 million , $11.7 million and $9.3 million for the Alarm.com segment for the years ended December 31, 2019 , 2018 and 2017 , respectively. Additions to property and equipment were $0.7 million , $0.1 million and $0.1 million for the Other segment for the years ended December 31, 2019 , 2018 and 2017 , respectively. We derived substantially all revenue from North America for the years ended December 31, 2019 , 2018 and 2017 . Substantially all our long-lived assets were in North America as of December 31, 2019 and 2018 .</t>
  </si>
  <si>
    <t>Related Party Transactions</t>
  </si>
  <si>
    <t>Related Party Transactions [Abstract]</t>
  </si>
  <si>
    <t>Related Party Transactions Installation Partner Our installation partner in which we have a 48.2% ownership interest performs installation services for security dealers and also provides installation services for us and certain of our subsidiaries. We account for this investment using the equity method. As of December 31, 2019 and 2018 , our investment balance in our installation partner was zero . During the years ended December 31, 2019 , 2018 and 2017 , we recorded $0.4 million , $0.4 million and $0.7 million of cost of hardware and other revenue in connection with this installation partner. As of December 31, 2019 and 2018 , the accounts payable balance to our installation partner was less than $0.1 million . Affiliate Lease OpenEye leases its production and administration operations facility from a company that is controlled by certain employees of OpenEye, or the Landlord. The lease term is one year with an expiration date of October 20, 2020. OpenEye can terminate the lease at any time by providing 30 days' prior written notice and the Landlord can terminate the lease by providing 90 days' prior written notice. Total minimum lease payments over the term of the lease are $0.2 million . During the year ended December 31, 2019 , we recorded less than $0.1 million of rent expense in connection with this lease arrangement. There was no accounts payable balance due to the Landlord under this lease arrangement as of December 31, 2019 .</t>
  </si>
  <si>
    <t>Quarterly Financial Data (Unaudited)</t>
  </si>
  <si>
    <t>Quarterly Financial Information Disclosure [Abstract]</t>
  </si>
  <si>
    <t>Quarterly Financial Data (unaudited) The following table shows selected unaudited quarterly consolidated statement of operations data for each of our eight most recently completed quarters. In the opinion of management, the information for each of these quarters has been prepared on the same basis as our audited financial statements and include all adjustments, consisting of normal recurring adjustments and accruals, necessary for the fair statement of financial information in accordance with GAAP. Historical results are not necessarily indicative of results that may be achieved in future periods, and operating results for quarterly periods are not necessarily indicative of operating results for a full year. Information about prior period acquisitions that may affect the comparability of the selected financial information presented below is included in Note 7. Information about the $28.0 million expense recorded in general and administrative expense during the three months ended September 30, 2018, which relates to the agreement reached to settle the legal matter alleging violations of the TCPA and may affect the comparability of the quarterly financial data presented below, is included in Note 13 . Information about the $1.7 million of interest recorded within interest income and the $6.9 million of gain recorded within other income, net , during the three months ended September 30, 2019, which relates to the Promissory Notes proceeds and the Acquired Promissory Note proceeds received from one of our hardware suppliers and may affect the comparability of the quarterly financial data presented below, is included in Note 9 . The selected consolidated statements of operation data in amounts are presented below (in thousands, except per share data): Three Months Ended Mar. 31, June 30, Sept. 30, Dec. 31, Mar. 31, June 30, Sept. 30, Dec. 31, Total revenue $ 92,756 $ 104,488 $ 111,848 $ 111,402 $ 112,335 $ 121,660 $ 127,880 $ 140,488 Total cost of revenue 28,377 36,488 41,992 38,858 38,950 44,556 47,523 52,570 Net income / (loss) 10,515 10,733 (7,652 ) 7,928 9,010 13,796 17,690 12,834 Net income / (loss) attributable to common stockholders 10,512 10,732 (7,652 ) 7,928 9,010 13,796 17,690 13,035 Net income / (loss) per share attributable to common stockholders Basic $ 0.22 $ 0.23 $ (0.16 ) $ 0.16 $ 0.19 $ 0.29 $ 0.36 $ 0.27 Diluted $ 0.21 $ 0.22 $ (0.16 ) $ 0.16 $ 0.18 $ 0.27 $ 0.35 $ 0.26</t>
  </si>
  <si>
    <t>Schedule II - Valuation and Qualifying Accounts and Reserves</t>
  </si>
  <si>
    <t>SEC Schedule, 12-09, Valuation and Qualifying Accounts [Abstract]</t>
  </si>
  <si>
    <t>Description Balance at Additions Additions Deductions Balance at Year Ended December 31, 2019 Allowance for doubtful accounts $ 1,425 $ — $ 1,170 $ (11 ) $ 2,584 Allowance for product returns 1,915 (123 ) 105 (822 ) 1,075 Allowance for notes receivable 3,319 — (3,272 ) (31 ) 16 Deferred tax valuation allowance — — 322 — 322 Year Ended December 31, 2018 Allowance for doubtful accounts $ 1,449 $ — $ 149 $ (173 ) $ 1,425 Allowance for product returns 2,471 273 — (829 ) 1,915 Allowance for notes receivable — — 3,319 — 3,319 Year Ended December 31, 2017 Allowance for doubtful accounts $ 1,282 $ — $ 453 $ (286 ) $ 1,449 Allowance for product returns 2,314 2,055 — (1,898 ) 2,471</t>
  </si>
  <si>
    <t>Summary of Significant Accounting Policies (Policies)</t>
  </si>
  <si>
    <t>Principles of Consolidation</t>
  </si>
  <si>
    <t>Principles of Consolidation Our consolidated financial statements include our accounts and those of our majority-owned and controlled subsidiaries after elimination of intercompany accounts and transactions. Equity investments over which we are able to exercise significant influence but do not control the investee are accounted for using the equity method. We determine whether we have a controlling financial interest in an entity by first evaluating whether the entity is a voting interest entity or a variable interest entity, or VIE. Voting interest entities are entities that have sufficient equity and provide equity investor voting rights that give them power to make significant decisions relating to the entity’s operations. The usual condition for a controlling financial interest in a voting interest entity is ownership of a majority voting interest. In VIEs, a controlling financial interest is attained through means other than voting rights and the entities lack one or more of the characteristics of a voting entity. We have unconsolidated equity investments in third-party businesses. Equity investments with readily determinable fair values are recorded at fair value. Equity investments without readily determinable fair values are recorded using the measurement alternative. Under the alternative, we measure investments without readily determinable fair values at cost, less impairment, adjusted for observable price changes from orderly transactions for identical or similar investments. We make a separate election to use the measurement alternative for each eligible investment, and reassess whether an investment qualifies for the alternative at each reporting period. Adjustments resulting from impairment, fair value, or observable price changes are recorded in other income, net in our consolidated statements of operations.</t>
  </si>
  <si>
    <t>Use of Estimates</t>
  </si>
  <si>
    <t>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t the date of the financial statements and the reported amounts of revenue and expenses during the reporting period.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llowances for doubtful accounts, allowance for hardware returns, estimates of obsolete inventory, long-term incentive compensation, stock-based compensation, income taxes, legal reserves, contingent consideration and goodwill and intangible assets.</t>
  </si>
  <si>
    <t>Reclassifications</t>
  </si>
  <si>
    <t>Reclassifications Certain previously reported amounts in the consolidated statements of operations for the years ended December 31, 2018 and 2017 have been reclassified to conform to our current presentation to reflect interest income as a separate line item, which was previously included in other income, net .</t>
  </si>
  <si>
    <t>Cash and Cash Equivalents</t>
  </si>
  <si>
    <t>Accounts Receivable and Notes Receivable</t>
  </si>
  <si>
    <t>Accounts Receivable Accounts receivable are principally derived from sales to customers located in the United States and Canada. Substantially all of our sales in Canada are transacted in U.S. dollars. Revenue in countries outside of North America accounted for 3% , 2% and 1% of our total revenue for the years ended December 31, 2019 , 2018 and 2017 , respectively. Accounts receivable balances related to service providers partners outside of North America were 7% and 4% as of December 31, 2019 and 2018 , respectively. Our accounts receivable are stated at estimated realizable value. We utilize the allowance method to provide for doubtful accounts based on management’s evaluation of the collectibility of the amounts due. Our estimate is based on historical collection experience and a review of the current status of accounts receivable. Each of our service provider partners is evaluated for creditworthiness through a credit review process at the inception of the arrangement or if risk indicators arise during our arrangement at such other time. Our terms for hardware sales to our service provider partners and distributors typically allow for returns for up to one year . We apply our estimate as a percentage of sales monthly, based on historical data, as a reserve against revenue to account for our provision for returns. We have not experienced write-offs for uncollectible accounts or sales returns that have differed significantly from our estimates. Notes Receivable</t>
  </si>
  <si>
    <t>Inventory Our inventory, which is comprised of raw materials and finished goods, includes materials used to produce our wireless communications network enabled radios, video cameras, video recorders, home automation system parts and peripherals, is stated at the lower of cost or net realizable value, and is charged to cost of sales on a first in, first out, or FIFO, basis when the inventory is shipped from our manufacturer and received by our service provider partners. We periodically evaluate our inventory quantities for obsolescence based on criteria such as customer demand and changing technology and record an obsolescence write-off when necessary.</t>
  </si>
  <si>
    <t xml:space="preserve">Leases We determine if an arrangement contains a lease at the inception of the arrangement. As part of the lease determination process, we assess several factors, including, but not limited to, whether we have the right to control and direct the use of the asset and whether the other party has a substantive substitution right. If we enter into leases that contain multiple components, we identify separate lease components based on whether or not the right to use the underlying assets is distinct and either highly dependent or highly interrelated with other rights in the contract. We also evaluate whether there are any non-lease components in the arrangement. For certain classes of underlying assets, such as data centers, we have elected not to separate non-lease components from lease components. For all other classes of underlying assets, if separate lease and non-lease components are identified, we allocate the consideration in the contract to the lease and non-lease components using the relative stand-alone selling price method at the lease inception. Many of our leases include options to renew at our sole discretion. We also have several leases that provide us an option to terminate the lease prior to the end of the lease term. These renewal and termination options are included in the lease term at the commencement date when we are reasonably certain the options will be exercised. When assessing the likelihood of electing these options, we consider the length of the renewal period, market conditions, our expansion plans, the existence of a termination penalty, as well as other factors. Our lease agreements do not contain any material residual value guarantees, restrictive covenants or variable lease payments. Right-of-use, or ROU, assets represent our right to use an underlying asset for the term of the lease and lease liabilities represent our obligation to make lease payments throughout the term of the lease. ROU assets and lease liabilities are recognized as of the commencement date of the lease based on the present value of contractual lease payments due over the term of the lease. We use our incremental borrowing rate to determine the present value of the lease payments, as our leases do not state the rate implicit in the lease. Our incremental borrowing rate is determined on a collateralized basis at the commencement date of the lease. ROU assets and lease liabilities resulting from operating leases are recorded on our consolidated balance sheets. We did no t have any finance leases or subleases as of December 31, 2019 and 2018 . </t>
  </si>
  <si>
    <t>Internal-Use Software</t>
  </si>
  <si>
    <t>Internal-Use Software We capitalize the costs directly related to the development of internal-use software for our platforms during the application development stage of the projects. Such costs primarily include payroll and payroll-related costs for engineers and product development employees directly associated with the development project. Our internal-use software is reported at cost less accumulated depreciation. Depreciation begins once the project is ready for its intended use, which is usually when the code goes into production in weekly software builds on our platforms. We depreciate the asset on a straight-line basis over a period of three years , which is the estimated useful life. We update our software for our SaaS multi-tenant platforms on a weekly basis utilizing continuous agile development methods, which primarily consists of bug-fixes and user interface changes. We evaluate whether a project should be capitalized if it adds significant functionality to our platforms. Maintenance activities or minor upgrades are expensed in the period performed.</t>
  </si>
  <si>
    <t>External Software</t>
  </si>
  <si>
    <t>Research and Development Our research and development costs consist primarily of personnel and related expenses for our employees working on our product development and software and device engineering teams, including salaries, bonuses, stock-based compensation, benefits and other personnel costs. Our research and development of new products and services is a multidisciplinary effort across our product management, program management, software engineering, device engineering, quality engineering, configuration management and network operations teams. Also included are non-personnel costs, such as consulting and professional fees paid to third-party development resources. We invest substantial resources in research and development to enhance our platforms and applications, support our technology infrastructure, develop new capabilities and conduct quality assurance testing. External Software</t>
  </si>
  <si>
    <t>Revenue Recognition</t>
  </si>
  <si>
    <t>Revenue Recognition We derive our revenue from three primary sources: the sale of cloud-based SaaS services on our integrated Alarm.com platform, the sale of licenses and services on our non-hosted software platform, or Software platform, and the sale of hardware products. We sell our platform and hardware solutions to service provider partners that resell our solutions and hardware to residential and commercial property owners, who are the service provider partners’ customers. Our subscribers consist of all of the properties maintained by those residential and commercial property owners to which we are delivering at least one of our solutions. We also sell our hardware to distributors who resell the hardware to service provider partners. We enter into contracts with our service provider partners that establish pricing for access to our platform solutions and for the sale of hardware. These service provider contracts typically have an initial term of one year , with subsequent renewal terms of one year . Our service provider partners typically enter into contracts with our subscribers, which our service provider partners have indicated range from three to five years in length. Our hardware includes cellular radio modules that enable access to our cloud-based platforms, as well as video cameras, video recorders, image sensors and other peripherals. Our service provider partners may purchase our hardware in anticipation of installing the hardware in a residential or commercial property when they create a new subscriber account, or for use in existing subscriber properties. The purchase of hardware occurs in a transaction that is separate and typically in advance of the purchase of our platform services. The performance obligation is primarily satisfied when the hardware is received by our service provider partner or distributor. Service provider partners transact with us to purchase our platform solutions and resell our solutions to a new subscriber, or to upgrade or downgrade the solutions of an existing subscriber, at which time the subscriber’s access to our platform solutions is enabled and the delivery of the services commences. Our performance obligation related to providing our platform solutions is satisfied on a daily basis as the subscriber uses the platform services. The purchase of platform solutions and the purchase of hardware are separate transactions as revenue is recognized when control of the promised goods or services are transferred to our customers, in an amount that reflects the consideration that we expect to receive in exchange for those goods or services. We generate all of our revenue from contracts with customers. SaaS and license revenue associated with our contracts is invoiced and revenue is recognized at an amount that corresponds directly with the value of the performance completed to date. Additionally, the consideration received from hardware sales corresponds directly with the stand-alone selling price of the hardware. As a result, we have elected to use the practical expedient related to the amount of transaction price allocated to the unsatisfied performance obligations and therefore, we have not disclosed the total remaining revenue expected to be recognized on all contracts or the expected period over which the remaining revenue would be recognized for the current period or any prior period. To determine the transaction price, we analyze all of the performance obligations included in the contract. We consider the terms of the contract and our customary business practices, which typically do not include financing components or non-cash consideration. We have variable consideration in the form of retrospective volume discounts, rebate incentives, restocking fees and assurance-type warranties. The significant inputs related to variable consideration include the volume and amount of products and services sold historically and expected to be sold in the future, the availability and performance of our services and the historical and expected number of returns. Depending on the type of variable consideration and its predictability, we may apply an "expected value" approach or a "most likely amount" approach. We estimate the variable consideration at the onset of a contract and include the variable consideration within the transaction price if it is probable that a significant reversal of the variable consideration would not occur in the future. When determining whether the amount of variable consideration included in the transaction price should be constrained, we look at the history of hardware purchased and subscribers added by our service provider partners to estimate the likelihood of those service provider partners obtaining the retrospective volume discounts and rebates. At times, our contracts include consideration payable to a customer in the form of fixed discounts or rebates. We record the consideration payable to a customer as a reduction to the transaction price resulting in a reduction to revenue over the service period. If we enter into contracts that contain multiple promised services, we evaluate which of the promised services represent separate performance obligations based on whether or not the promised services are distinct and whether or not the services are separable from other promises in the contract. If these criteria are met, then we allocate the transaction price to the performance obligations using the relative stand-alone selling price method at contract inception. In determining the relative estimated selling prices, we consider market conditions, entity-specific factors and information about the customer or class of customer. Any discount within the contract is allocated proportionately to all of the separate performance obligations in the contract unless the terms of discount relate specifically to the entity’s efforts to satisfy some but not all of the performance obligations. For our standard service provider agreements, we have used a portfolio approach for purposes of revenue recognition, as each agreement has similar characteristics and we do not expect the effects of applying this approach would have a material impact on our financial statements as compared to assessing each agreement individually. SaaS and License Revenue We generate the majority of our SaaS and license revenue primarily from monthly fees charged to our service provider partners sold on a per subscriber basis for access to our cloud-based intelligently connected property platform and related solutions. Our fees per subscriber vary based upon the service plan and features utilized. Under the terms of our contractual arrangements with our service provider partners, we bill a monthly fee to our service provider partners in advance of the month of service, with the exception of the initial partial month of service, which is paid in arrears. Due to the limited period of time between receipt of payment and delivery of service, we have not accounted for these advance payments as significant financing components. We typically transfer the promised SaaS services to our customers over time, which is evidenced by the fact that the customers receive and consume the benefits provided by our performance of the services as such services are rendered. As a result, we recognize revenue from SaaS services on a monthly basis as we satisfy our performance obligations. We have demonstrated that we can sell our SaaS offering on a stand-alone basis, as it can be sold separately from hardware and activation services. As there is neither a minimum required initial service term nor a stated renewal term in our contractual arrangements, we recognize revenue over the period of service, which is monthly. Our service provider partners typically incur and pay the same monthly fee per subscriber account for the entire period a subscriber account is active. We offer multiple service level packages for our platform solutions including a range of solutions and a range of a la carte add-ons for additional features. The fee paid by our service provider partners each month for the delivery of our solutions is based on the combination of packages and add-ons enabled for each subscriber. We utilize tiered pricing plans where our service provider partners may receive prospective pricing discounts driven by volume. We also generate SaaS and license revenue from the fees paid to us when we license our intellectual property to third parties for use of our patents. We bill a monthly fee to third parties based on the number of customers that were active during the prior month. We apply the usage-based royalty exception to recognize license revenue because the sole or predominant item to which the royalty relates is the license of intellectual property. Under the usage-based royalty exception, we recognize revenue on a monthly basis over the period of service. In addition, in certain markets our EnergyHub subsidiary sells its demand response service for an annual service fee, with pricing based on the number of subscribers or amount of aggregate electricity demand made available for a utility’s or market’s control. Software License Revenue Our SaaS and license revenue also includes our software license revenue from monthly fees charged to service providers sold on a per subscriber basis for access to our Software platform. The non-hosted software for interactive security, automation and related solutions is typically deployed and operated by the service provider in its own network operations center. Our agreements for the Software platform solution typically include software and services, such as post-contract customer support, or PCS. Software sales that include multiple elements are typically allocated to the various elements using the relative stand-alone selling price method. We apply the usage-based royalty exception to recognize license revenue associated with software hosted by our customers because the predominant item to which the royalty relates is the license of intellectual property. Under the usage-based royalty exception, we recognize revenue on a monthly basis over the period during which the services are expected to be performed. Under the terms of our contractual arrangements with our service provider partners, we are entitled to payment of a monthly fee that is billed per subscriber for the month of service. Our software license revenue during the years ended December 31, 2019 , 2018 and 2017 was $43.4 million , $41.3 million and $29.7 million , respectively. Hardware and Other Revenue We generate hardware and other revenue primarily from the sale of video cameras, video recorders and cellular radio modules that provide access to our cloud-based platforms and, to a lesser extent, the sale of other devices, including image sensors and peripherals. We primarily transfer hardware to our customers upon delivery to the customer, which corresponds with the time at which the customer obtains control of the hardware. As a result, we recognize hardware and other revenue as we satisfy our performance obligations, which primarily occurs when the hardware is received by our service provider partner or distributor, net of a reserve for estimated returns. There are a few contracts in which we provide shipping and handling services to the customer after control of the hardware transfers to the customer. In these instances, we have elected to account for shipping and handling costs as activities performed to fulfill the promise to transfer hardware to the customer and not as a separate promised service. Amounts due from the sale of hardware are payable in accordance with the terms of our agreements with our service provider partners or distributors, and are not contingent on resale to end-users, or to service provider partners in the case of sales of hardware to distributors. Payment for our hardware is typically due within 30 days from shipment, with the exception of certain hardware finance arrangements, which are paid over a 36-month period. Our distributors sell directly to our service provider partners under terms between the two parties. When determining the amount of consideration we expect to be entitled to for the sale of our hardware, we estimate the variable consideration associated with customer returns. We record a reserve against revenue for hardware returns based on historical returns. For the years ended December 31, 2019 , 2018 and 2017 , our reserve against revenue for hardware returns was 1% , 2% and 2% of hardware and other revenue, respectively. We evaluate our hardware reserve on a quarterly basis or if there is an indication of significant changes in return experience. Historically, our returns of hardware have not significantly differed from our estimated reserve. Additionally, we provide assurance-type warranties related to the intended functionality of the products and services provided and those warranties typically allow for the return of hardware up to one year past the date of sale. These warranties were not identified as separate performance obligations. Our hardware and other revenue also includes our revenue from the sale of perpetual licenses that provide our customers in the commercial market the right to use our OpenEye video surveillance software for an indefinite period of time in exchange for a one-time license fee, which is generally paid at contract inception. Our perpetual licenses provide a right to use intellectual property that is functional in nature and has significant stand-alone functionality. Accordingly, for perpetual licenses of functional intellectual property, revenue is recognized at the point-in-time when control has been transferred to the customer, which occurs once the software has been made available to the customer. Hardware and other revenue may also include activation fees charged to some of our service provider partners for activation of a new subscriber account on our platforms, as well as fees paid by service provider partners for our marketing services. Our service provider partners use services on our platforms, such as support tools and applications, to assist in the installation of our solutions in subscriber properties. This installation marks the beginning of the service period on our platforms and, on occasion, we earn activation revenue for fees charged for this service. The activation fee is non-refundable, separately negotiated and specified in our contractual arrangements with our service provider partners and is charged to the service provider partner for each subscriber activated on our platforms. The decision whether to charge an activation fee is based in part on the expected number of subscribers to be added by our service provider partners and as a result, many of our largest service provider partners do not pay an activation fee. Activation fees are not offered on a stand-alone basis separate from our SaaS offering and are billed and received at the beginning of the arrangement. We record activation fees initially as deferred revenue and we recognize these fees ratably over the expected term of the subscribers’ account which we estimate is ten years based on our annual attrition rate. The portion of these activation fees included in current and long-term deferred revenue as of our balance sheet date represents the amounts that will be recognized ratably as revenue over the following twelve months , or longer as appropriate, until the ten -year expected term is complete. The balance of deferred revenue for activation fees was $8.1 million and $9.2 million as of December 31, 2019 and 2018 , respectively, which combines current and long-term balances. Cost of Revenue Our cost of SaaS and license revenue primarily includes the amounts paid to wireless network providers and, to a lesser extent, the costs of running our network operations centers which are expensed as incurred, as well as patent and royalty costs in connection with technology licensed from third-party providers. Our cost of SaaS and license revenue also includes our cost of software license revenue, which primarily includes the payroll and payroll-related costs of the department dedicated to providing service exclusively to those service providers that host the Software platform. Our cost of software license revenue during the years ended December 31, 2019 , 2018 and 2017 was $1.3 million , $1.7 million and $1.2 million , respectively. Our cost of hardware and other revenue primarily includes cost of raw materials, tooling and amounts paid to our third-party manufacturer for production and fulfillment of our cellular radio modules and image sensors, and procurement costs for our video cameras and video recorders, which we purchase from an original equipment manufacturer, and other devices. Our cost of hardware and other revenue also includes royalty costs in connection with technology licensed from third-party providers. We record the cost of SaaS and license revenue as expenses are incurred, which corresponds to the delivery period of our services to our subscribers. We record the cost of hardware and other revenue primarily when the hardware and other services are delivered to the service provider partner, which occurs when control of the hardware and other services transfers to the service provider partner. Our cost of revenue excludes amortization and depreciation shown in operating expenses. Contract Asset and Contract Liability Balances At contract inception, we assess the goods and services promised in our contracts with customers and identify a performance obligation for each distinct promise to transfer a good or service, or bundle of goods or services. To identify the performance obligations, we consider all of the goods or services promised in the contract, whether explicitly stated or implied based on customary business practices. We record a contract asset when we satisfy a performance obligation by transferring a promised good or service. Contract assets can be conditional or unconditional depending on whether another performance obligation must be satisfied before payment can be received. We receive payments from our service provider partners based on the billing schedule established in our contracts. All of the accounts receivable presented in the balance sheet represent unconditional rights to consideration. We do not have any assets from contracts containing conditional rights and we do not have any assets from satisfied performance obligations that have not been invoiced. We recognize an asset related to the costs incurred to obtain a contract only if we expect to recover those costs and we would not have incurred those costs if the contract had not been obtained. We recognize an asset from the costs incurred to fulfill a contract if the costs (i) are specifically identifiable to a contract, (ii) enhance resources that will be used in satisfying performance obligations in future and (iii) are expected to be recovered. Our contract assets consist of capitalized commission costs and upfront payments made to a customer. Based on the policy above, we capitalize a portion of our commission costs as an incremental cost of obtaining a contract. When calculating the incremental cost of obtaining a contract, we exclude any commission costs related to metrics that could be satisfied without obtaining a contract, including training-related metrics. We amortize our commission costs over a period of three years, which is consistent with the period over which the products and services related to the commission are transferred to the customer. The three-year period was determined based on our review of historical enhancements and upgrades to our products and services. We applied the portfolio approach to account for the amortization of contract costs as each contract has similar characteristics. Upfront payments made to a customer are capitalized and amortized over the expected period of benefit and are recorded as a reduction to revenue. Contract liabilities include payments received in advance of performance under the contract, and are realized with the associated revenue recognized under the contract. All of the deferred revenue presented in the balance sheets represents contract liabilities resulting from advance cash receipts from customers or amounts billed in advance to customers from the sale of services. Changes in deferred revenue are due to our performance under the contract as well as to cash received from new contracts for which services have not been provided.</t>
  </si>
  <si>
    <t>Fair Value Measurements The accounting standard for fair value measurements provides a framework for measuring fair value and requires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Level 1 - Quoted prices (unadjusted) in active markets for identical assets or liabilities that the reporting entity can access at the measurement date; Level 2 - Inputs other than quoted prices included within Level 1 that are observable for similar assets and liabilities, either directly or indirectly; quoted prices in markets that are not active; and Level 3 - Unobservable inputs supported by little or no market activity. The carrying amount of financial assets, including cash and cash equivalents, accounts receivable and accounts payable approximates fair value because of the short maturity and liquidity of those instruments. Assets and Liabilities Measured at Fair Value on a Recurring Basis - in 2019 , 2018 and 2017 , we recorded liabilities for subsidiary unit awards and a contingent consideration liability related to acquisitions at fair value on a recurring basis. Assets Measured at Fair Value on a Nonrecurring Basis - We measure certain assets, including property and equipment, goodwill and intangible and long-lived assets at fair value on a nonrecurring basis. These assets are recognized at fair value when they are deemed to be other-than-temporarily impaired. Additionally, equity investments without readily determinable fair values are recognized at fair value on a nonrecurring basis when observable price changes from orderly transactions for identical or similar investments become available. The liability for the subsidiary unit awards relates to agreements established with employees of our subsidiaries for cash awards contingent upon the subsidiary companies meeting certain financial milestones such as revenue, working capital, EBITDA and EBITDA margin. We account for these subsidiary awards using fair value and establish liabilities for the future payment for the repurchase of subsidiary units under the terms of the agreements based on estimating revenue, working capital, EBITDA and EBITDA margin of the subsidiary units over the periods of th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d future collection of financed customer receivables, the unobservable inputs, and we will record any changes in the employee's compensation expense. Some of the awards are subject to the employees' continued employment and therefore, recorded on a straight-line basis over the remaining service period. During the year ended December 31, 2019 , we settled $0.2 million of the liability related to the subsidiary unit awards. The remaining liability balances are included in either accounts payable, accrued expenses and other current liabilities or other liabilities in our consolidated balance sheets (see Note 13 ). The contingent consideration liability consists of the potential earn-out payment related to our acquisition of 85% of the issued and outstanding capital stock of OpenEye on October 21, 2019 . The earn-out payment is contingent on the satisfaction of certain calendar 2020 revenue targets and has a maximum potential payment of up to $11.0 million . We account for the contingent consideration using fair value and establish a liability for the future earn-out payment based on an estimation of revenue attributable to perpetual licenses and subscription licenses over the 2020 calendar year. We estimated the fair value of the liability by using a Monte Carlo simulation model for determining each of the projected measures by using an expected distribution of potential outcomes. The contingent consideration liability was valued with Level 3 unobservable inputs, including the revenue volatility and the discount rate. At October 21, 2019 , the fair value of the liability was $2.8 million . At each reporting date until the payment date in 2021, we will remeasure the liability, using the same valuation approach. Changes in the fair value resulting from information that existed subsequent to the acquisition date are recorded in the consolidated statements of operations. During the year ended December 31, 2019 , the contingent consideration liability decreased $0.2 million to $2.6 million as compared to the initial liability recorded at the acquisition date, primarily due to a change to OpenEye's 2020 projected revenue. The unobservable inputs used in the valuation as of December 31, 2019 included a revenue volatility of 45% and a discount rate of 3% . Selecting another revenue volatility or discount rate within an acceptable range would not result in a significant change to the fair value of the contingent consideration liability.</t>
  </si>
  <si>
    <t>Concentration of Credit Risk</t>
  </si>
  <si>
    <t>Concentration of Credit Risk The financial instruments that potentially subject us to concentrations of credit risk consists principally of cash and cash equivalents and accounts receivables. All of our cash and cash equivalents are held at financial institutions that management believes to be of high credit quality. Our cash and cash equivalent accounts may exceed federally insured limits at times. We have not experienced any losses on cash and cash equivalents to date. To manage accounts receivable risk, we evaluate the credit worthiness of our service provider partners and maintain an allowance for doubtful accounts. The majority of our accounts receivable balance is due from our service provider partners in North America. We assess the concentrations of credit risk with respect to accounts receivables based on one industry and geographic region and believe that our reserve for uncollectible accounts is appropriate based on our history and this concentration.</t>
  </si>
  <si>
    <t>Stock-Based Compensation We compensate our executive officers, board of directors, employees and consultants with stock-based compensation plans under our 2015 Equity Incentive Plan, or 2015 Plan. We record stock-based compensation expense based upon the award’s grant date fair value and use an accelerated attribution method, net of actual forfeitures, in which compensation cost for each vesting tranche in an award is recognized ratably from the service inception date to the vesting date for that tranche. Our equity awards generally vest over five years and are settled in shares of our common stock. During 2019 , 2018 and 2017 , we recognized compensation expense of $20.6 million , $13.4 million and $7.4 million , respectively, and associated income tax benefit of $5.2 million , $7.6 million and $12.7 million , respectively, in connection with our stock-based compensation plans. We account for stock-based compensation arrangements with non-employees based upon the award’s grant date fair value. The fair value of these options is measured using the Black-Scholes option pricing model reflecting the same assumptions as applied to employee options in each of the reported periods, other than the expected life, which is assumed to be the remaining contractual life of the option. Our Employee Stock Purchase Plan, or 2015 ESPP, allows eligible employees to purchase shares of our common stock at 90% of the fair market value of the closing price on the purchase date. The maximum number of shares of our common stock that a participant may purchase during any calendar year is limited to the lesser of 10% of the participant's base compensation for that year or the number of shares with a fair market value of $15,000 . The 2015 ESPP is considered compensatory for purposes of share-based compensation expense. Compensation expense is recognized for the amount of the discount, net of actual forfeitures, over the six -month purchase period. We account for stock-based compensation options based on the fair value of the award as of the grant date. We recognize stock-based compensation expense using the accelerated attribution method, net of actual forfeitures, in which compensation cost for each vesting tranche in an award is recognized ratably from the service inception date to the vesting date for that tranche. We value our stock options using the Black-Scholes option pricing model, which requires the input of subjective assumptions, including the risk-free interest rate, expected term, expected stock price volatility and dividend yield. The risk-free interest rate assumption is based upon observed interest rates for constant maturity U.S. Treasury securities consistent with the expected term of our stock options. The expected term represents the period of time the stock options are expected to be outstanding and is based on the "simplified method." Under the "simplified method," the expected term of an option is presumed to be the mid-point between the vesting date and the end of the contractual term. We use the "simplified method" due to the lack of sufficient historical exercise data to provide a reasonable basis upon which to otherwise estimate the expected term of the stock options. Beginning in November 2019, the expected volatility for options granted is based on historical volatilities of our stock over the estimated expected term of the stock options. The expected volatility for options granted prior to November 2019 was based on historical volatilities of our stock and publicly traded stock of comparable companies over the estimated expected term of the stock options.</t>
  </si>
  <si>
    <t>401(k) Defined Contribution Plan</t>
  </si>
  <si>
    <t>401(k) Defined Contribution Plan We adopted the Alarm.com Holdings 401(k) Plan, or the Plan, on April 30, 2009. All of our employees are eligible to participate in the Plan. For the years ended December 31, 2019 and 2018 , our discretionary match was 100% of employee contributions up to 10% of salary and up to a $4,000 maximum match. For the year ended December 31, 2017 , our discretionary match was 100% of employee contributions up to 6% of salary and up to a $3,000</t>
  </si>
  <si>
    <t>Business Combinations</t>
  </si>
  <si>
    <t>Business Combinations We are required to allocate the purchase price of acquired companies to the identifiable tangible and intangible assets acquired and liabilities assumed at the acquisition date based upon their estimated fair values. The net assets and results of operations of an acquired entity are included in our consolidated financial statements from the acquisition date. Acquisition-related costs are expensed as incurred. Goodwill as of the acquisition date represents the excess of the purchase consideration of an acquired business over the fair value of the underlying net tangible and intangible assets acquired net of liabilities assumed. This valuation requires management to apply significant judgment in estimating the fair value of long-lived and intangible assets acquired, which involves the use of significant estimates and assumptions. Significant estimates and assumptions in valuing intangible assets include estimates about future expected cash flows, discount rates, attrition rates related to acquired customer relationships, royalty rates and obsolescence factors related to acquired developed technology and royalty rates relate to acquired trade names. During the measurement period, we may record adjustments to the assets acquired and liabilities assumed. Any adjustments to provisional amounts that are identified during the measurement period are recorded in the reporting period in which the adjustment amounts are determined. Upon the conclusion of the measurement period, any subsequent adjustments are recorded to earnings. Some acquisitions may include contingent consideration, which is an obligation to make future payments to the seller contingent upon the achievement of future operational or financial targets. We estimated the fair value of the contingent consideration liability by using a Monte Carlo simulation model for determining each of the projected measures by using an expected distribution of potential outcomes. Significant estimates and assumptions in valuing contingent consideration include estimates about future financial results, revenue volatility and the discount rate. The fair value of the contingent consideration is estimated on a quarterly basis and changes in the fair value of the contingent consideration resulting from information that existed subsequent to the acquisition date are recorded in the consolidated statements of operations.</t>
  </si>
  <si>
    <t>Goodwill, Intangible Assets and Long-lived Assets</t>
  </si>
  <si>
    <t>Goodwill, Intangible Assets and Long-lived Assets Goodwill Goodwill represents the excess of (1) the aggregate of the fair value of consideration transferred in a business combination, over (2) the fair value of assets acquired, net of liabilities assumed. Goodwill is allocated to our reporting units, which are our operating segments or one level below our operating segments. Goodwill is not amortized, but is subject to annual impairment tests. We perform our annual impairment review of goodwill on October 1 and when a triggering event occurs between annual impairment tests. We test our goodwill at the reporting unit level. We perform either a qualitative analysis or a quantitative analysis every year depending on the changes to our goodwill balance as well as changes in our business and the economy. Qualitative factors we consider include, but are not limited to, macroeconomic conditions, industry and market conditions, company specific events, changes in circumstances and market capitalization. The amount of goodwill impairment is calculated as the amount by which a reporting unit's carrying value exceeds its fair value, not to exceed the carrying amount of goodwill. For our 2019 annual impairment review, we performed a qualitative assessment for our Alarm.com reporting unit, our only reporting unit with a goodwill balance. Based on the results of our qualitative assessment, we determined that it was not more likely than not that the fair value of our reporting unit was less than its carrying amount, including goodwill. Therefore, we concluded that there was no goodwill impairment as of October 1, 2019 . Our assessment was performed as of October 1, 2019 , and we have determined there have been no triggering events from our assessment date through December 31, 2019 . Intangible Assets and Long-lived Assets Intangible assets are initially valued at fair value using generally accepted valuation methods appropriate for the type of intangible asset. Intangible assets with definite lives are amortized over their estimated useful lives. We evaluate the recoverability of our intangible assets with definite lives and long-lived assets for impairment whenever events or circumstances indicate that the carrying amount of the assets may not be recoverable. Recoverability of intangible assets with definite lives and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t>
  </si>
  <si>
    <t>Advertising Costs</t>
  </si>
  <si>
    <t>Accounting for Income Taxes</t>
  </si>
  <si>
    <t>Accounting for Income Taxes We account for income taxes under the asset and liability method as required by accounting standards codification, or ASC 740, " Income Taxes ," which requires the recognition of deferred tax assets and liabilities for the expected future tax consequences of events that are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Due to the uncertainty of realization of certain deferred tax assets related to our Canadian net operating losses and research and development tax credits, we established a valuation allowance of $0.3 million during the second quarter of 2019, which remained at $0.3 million as of December 31, 2019 . As of December 31, 2018 , based on our historical and expected future taxable earnings, we believed it was more likely than not that we would realize all of the benefit of the existing deferred tax assets. Accordingly, we did no t record a valuation allowance as of December 31, 2018 . We are subject to income taxes in the United States and foreign jurisdictions based upon our business operations in those jurisdictions. Significant judgment is required in evaluating uncertain tax positions. We record uncertain tax positions in accordance with ASC 740-10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on ultimate settlement with the related tax authority. We record interest and penalties as a component of our income tax provision.</t>
  </si>
  <si>
    <t>Earnings per Share</t>
  </si>
  <si>
    <t>Earnings per Share Our basic net income per share attributable to common stockholders is calculated by dividing the net income attributable to common stockholders by the weighted-average number of shares of common stock outstanding for the period. Our diluted net income per share attributable to common stockholders is calculated by giving effect to all potentially dilutive common stock when determining the weighted-average number of common shares outstanding. For purposes of the diluted net income per share calculation, options to purchase common stock, restricted stock units and unvested shares issued upon the early exercise of options that are subject to repurchase are considered to be potential common stock. We have issued securities other than common stock that participate in dividends ("participating securities"), and therefore utilize the two-class method to calculate net income per share. These participating securities include unvested shares issued upon the early exercise of options that are subject to repurchase which have non-forfeitable rights to participate in any dividends declared on our common stock. The two-class method requires a portion of net income to be allocated to the participating securities to determine the net income attributable to common stockholders. We also have redeemable noncontrolling interest related to our 85% equity ownership interest in OpenEye. When calculating net income attributable to the common stockholders, net income attributable to redeemable noncontrolling interest should be excluded from net income. As a result, net income attributable to the common stockholders is equal to the net income less (i) dividends paid on unvested shares with any remaining earnings allocated in accordance with the bylaws between the outstanding common and preferred stock and (ii) net income attributable to redeemable noncontrolling interest as of the end of each period.</t>
  </si>
  <si>
    <t>Recent Accounting Pronouncements</t>
  </si>
  <si>
    <t>Recent Accounting Pronouncements Adopted On February 25, 2016, the Financial Accounting Standards Board, or FASB, issued Accounting Standards Update, or ASU, 2016-02, “ Leases (Topic 842) ” or Topic 842, which requires lessees to recognize operating and financing lease liabilities and corresponding ROU assets on the balance sheet. The update also requires improved disclosures to help users of financial statements better understand the amount, timing and uncertainty of cash flows arising from leases. In July 2018, the FASB amended the update to allow entities to apply the transition requirements of Topic 842 at the adoption date rather than at the beginning of the earliest comparative period presented. Accordingly, the amendments in Topic 842 were effective for us beginning January 1, 2019. On January 1, 2019, we adopted Topic 842 by applying the modified retrospective approach to all of our leases in effect as of that date. We used the optional transition method, which required us to record the initial effect of Topic 842 as a cumulative-effect adjustment to retained earnings on January 1, 2019. Additionally, we elected to use the package of practical expedients for the adoption of Topic 842, which allowed us not to reassess: (i) whether any expired or existing contracts are or contain leases, (ii) lease classification for any expired or existing leases and (iii) whether initial direct costs for any existing leases qualify for capitalization under Topic 842. We also used the hindsight practical expedient when determining the lease term and assessing impairment of ROU assets. The adoption of Topic 842 resulted in the recording of the following amounts on our consolidated balance sheets (in thousands): Balance Sheet Caption As of January 1, 2019 Property and equipment, net $ 1,057 Operating lease right-of-use assets 28,432 Operating lease liabilities (current) 5,699 Operating lease liabilities (noncurrent) 36,957 Accounts payable, accrued expenses and other current liabilities (1,548 ) Other liabilities (11,656 ) Accumulated deficit 37 The adoption of Topic 842 did not materially impact our consolidated statements of operations, consolidated statement of equity or consolidated statements of cash flows. Not Yet Adopted On June 16, 2016, the FASB issued ASU 2016-13, "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From November 2018 to February 2020,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To date, we have assessed the manner in which we currently estimate the allowance for doubtful accounts on our trade receivables, the composition of our notes receivable and our historical credit loss activity. We are currently assessing forecasted market conditions and the impact this pronouncement may have on our consolidated financial statements. This pronouncement will require additional disclosures within our notes to the consolidated financial statements. On August 28, 2018, the FASB issued ASU 2018-13, " Fair Value Measurement (Topic 820): Disclosure Framework - Changes to the Disclosure Requirements for Fair Value Measurement," which provides guidance designed to improve the effectiveness of fair value measurement disclosures in notes to the financial statements. The update removes several existing disclosure requirements, including, but not limited to: (i) the amount of and reasons for transfers between Level 1 and Level 2 of the fair value hierarchy, (ii) the policy for timing of transfers between levels and (iii) the valuation processes for Level 3 fair value measurements. The update also adds additional disclosure requirements for public companies, including but not limited to: (i) the changes in unrealized gains and losses for the period included in other comprehensive income for recurring Level 3 fair value measurements held at the end of the reporting period and (ii) the range and weighted average of significant unobservable inputs used to develop Level 3 fair value measurements. The update also modifies and clarifies several existing disclosure requirements. The amendment in this update is effective for fiscal years beginning after December 15, 2019, and interim periods within those fiscal years. The additional disclosure requirements and one of the modifications to an existing disclosure requirement should be applied prospectively while all other disclosure changes should be applied retrospectively to all periods presented upon the effective date. Early adoption is permitted. We are currently assessing the impact this pronouncement may have on our fair value measurement disclosures; however, this pronouncement is not expected to have a material impact on our consolidated financial statements. On December 18, 2019, the FASB issued ASU 2019-12, " Income Taxes (Topic 740): Simplifying the Accounting for Income Taxes, " which simplifies the accounting for income taxes by removing certain exceptions to the general principles in Topic 740. The update also simplifies GAAP for other areas of Topic 740 by clarifying and amending existing guidance to improve consistent application. The amendment in this update is effective for fiscal years beginning after December 15, 2020, and interim periods within those fiscal years. Early adoption is permitted. We are currently assessing the impact this pronouncement may have on our consolidated financial statements. On January 16, 2020, the FASB issued ASU 2020-1, " Investments-Equity Securities (Topic 321), Investments-Equity Method and Joint Ventures (Topic 323), and Derivatives and Hedging (Topic 815): Clarifying the Interactions between Topic 321, Topic 323, and Topic 815 ," which provides guidance on the interaction between accounting standards related to equity securities, equity method investments and certain derivatives. This amendment clarifies that an entity should consider observable transactions that require it to either apply or discontinue the equity method of accounting for the purposes of applying the measurement alternative immediately before applying, or upon discontinuing, the equity method. The amendment also clarifies that an entity should not consider whether, upon the settlement of the forward contract or exercise of the purchased option, individually or with existing investments, the underlying securities would be accounted for under the equity method or the fair value option in accordance with the financial instruments guidance. The amendment in this update is effective for fiscal years beginning after December 15, 2020, and interim periods within those fiscal years. Early adoption is permitted. This pronouncement is not expected to have a material impact on our consolidated financial statements.</t>
  </si>
  <si>
    <t>Property and Equipment, Net Furniture and fixtures, computer software and equipment, leasehold improvements and real property are recorded at cost and presented net of depreciation. We record land at historical cost. During the application development phase, we record capitalized development costs in our construction in progress account and then reclass the asset to internal-use software when the project is ready for its intended use, which is usually when the code goes into production. Furniture, fixtures and office equipment and computer software and hardware are depreciated on a straight-line basis over lives ranging from three to five years . Internal-use software is amortized on a straight-line basis over a three -year period. Leasehold improvements are amortized on a straight-line basis over the shorter of the lease terms or the asset lives. Real property is amortized on a straight-line basis over lives ranging from 15 to 39 years.</t>
  </si>
  <si>
    <t>Summary of Significant Accounting Policies Summary of Significant Accounting Policies (Tables)</t>
  </si>
  <si>
    <t>Summary of Significant Accounting Policies [Abstract]</t>
  </si>
  <si>
    <t>Lessee, Operating Leases, Supplemental Balance Sheet Information [Table Text Block]</t>
  </si>
  <si>
    <t>The adoption of Topic 842 resulted in the recording of the following amounts on our consolidated balance sheets (in thousands): Balance Sheet Caption As of January 1, 2019 Property and equipment, net $ 1,057 Operating lease right-of-use assets 28,432 Operating lease liabilities (current) 5,699 Operating lease liabilities (noncurrent) 36,957 Accounts payable, accrued expenses and other current liabilities (1,548 ) Other liabilities (11,656 ) Accumulated deficit 37</t>
  </si>
  <si>
    <t>Revenue from Contracts with Customers (Tables)</t>
  </si>
  <si>
    <t>Schedule of Changes in Contract Assets and Contract Liabilities</t>
  </si>
  <si>
    <t>The changes in our contract liabilities are as follows (in thousands): Year Ended December 31, 2019 2018 Beginning of period balance $ 11,176 $ 12,678 Revenue deferred and acquired in current period 6,127 3,954 Revenue recognized from amounts included in contract liabilities (6,805 ) (5,456 ) End of period balance $ 10,498 $ 11,176 The changes in our contract assets are as follows (in thousands): Year Ended December 31, 2019 2018 Beginning of period balance $ 2,881 $ — Commission costs and upfront payments to a customer capitalized in period 4,141 4,864 Amortization of contract assets (2,444 ) (1,983 ) End of period balance $ 4,578 $ 2,881</t>
  </si>
  <si>
    <t>Accounts Receivable, Net (Tables)</t>
  </si>
  <si>
    <t>Schedule of Components of Accounts Receivable</t>
  </si>
  <si>
    <t>The components of accounts receivable, net are as follows (in thousands): December 31, 2019 2018 Accounts receivable $ 80,032 $ 52,850 Allowance for doubtful accounts (2,584 ) (1,425 ) Allowance for product returns (1,075 ) (1,915 ) Accounts receivable, net $ 76,373 $ 49,510</t>
  </si>
  <si>
    <t>Inventory, Net (Tables)</t>
  </si>
  <si>
    <t>Schedule of Components of Inventory</t>
  </si>
  <si>
    <t>The components of inventory, net are as follows (in thousands): December 31, 2019 2018 Raw materials $ 8,921 $ 6,396 Finished goods 25,247 16,594 Total inventory, net $ 34,168 $ 22,990</t>
  </si>
  <si>
    <t>Acquisitions (Tables)</t>
  </si>
  <si>
    <t>Schedule of Acquisitions</t>
  </si>
  <si>
    <t>The table below sets forth the purchase consideration and the preliminary allocation to estimate the fair value of the tangible and intangible net assets acquired (in thousands): October 21, 2019 Calculation of Purchase Consideration: Cash paid, net of working capital adjustment $ 61,403 Holdback consideration 2,820 Contingent consideration 2,793 Total consideration $ 67,016 Estimated Tangible and Intangible Net Assets: Cash $ 2,352 Accounts receivable 5,742 Inventory 4,687 Other current assets 216 Property and equipment 296 Customer relationships 19,805 Developed technology 16,583 Trade name 2,219 Accounts payable (2,746 ) Accrued expenses (1,017 ) Other current liabilities (1,683 ) Deferred tax liability (8,510 ) Deferred revenue (889 ) Redeemable noncontrolling interest (11,411 ) Goodwill 41,372 Total estimated tangible and intangible net assets $ 67,016 The table below sets forth the purchase consideration and the fair value allocation of the tangible and intangible net assets acquired (in thousands): March 8, 2017 Calculation of Purchase Consideration: Cash paid, net of working capital adjustment $ 148,500 Assumed stock options 1,375 Total consideration $ 149,875 Tangible and Intangible Net Assets: Cash $ 211 Accounts receivable 11,421 Current assets 883 Long-term assets 4,446 Customer relationships 93,260 Developed technology 4,770 Trade name 170 Current liabilities (1,608 ) Long-term liabilities (288 ) Goodwill 36,610 Total tangible and intangible net assets $ 149,875 The table below sets forth the purchase consideration and the fair value allocation of the tangible and intangible net assets acquired (in thousands): January 1, 2017 Calculation of Purchase Consideration: Cash paid, net of working capital adjustment $ 6,000 Tangible and Intangible Net Assets: Developed technology $ 3,800 Current liabilities (58 ) Goodwill 2,258 Total tangible and intangible net assets $ 6,000</t>
  </si>
  <si>
    <t>Unaudited Pro Forma Financial Information and Business Combinations in Operations</t>
  </si>
  <si>
    <t xml:space="preserve"> The following table presents the revenue and earnings of the business combinations in the year of acquisition as reported within the consolidated financial statements (in thousands): Year Ended December 31, 2017 Revenue $ 33,418 Net loss (4,072 ) Year Ended December 31, 2019 Revenue $ 5,863 Net loss (1,646 ) The pro forma adjustments were based on available information and upon assumptions that we believe are reasonable to reflect the impact of these acquisitions on our historical financial information on a supplemental pro forma basis, as follows (in thousands, except per share data): Pro Forma 2019 2018 Revenue $ 527,550 $ 451,013 Net income attributable to common stockholders 51,075 13,264 Net income attributable to common stockholders per share - basic $ 1.05 $ 0.27 Net income attributable to common stockholders per share - diluted $ 1.02 $ 0.26 The pro forma adjustments were based on available information and upon assumptions that we believe are reasonable to reflect the impact of these acquisitions on our historical financial information on a supplemental pro forma basis, as follows (in thousands, except per share data): Pro Forma Year Ended December 31, 2017 Revenue $ 350,007 Net income 33,191 Net income per diluted share $ 0.68</t>
  </si>
  <si>
    <t>Property and Equipment, Net (Tables)</t>
  </si>
  <si>
    <t>Property and Equipment</t>
  </si>
  <si>
    <t>The components of property and equipment, net are as follows (in thousands): December 31, 2019 2018 Furniture, fixtures and office equipment $ 5,604 $ 4,102 Computer software and hardware 17,767 16,228 Internal-use software 8,949 5,072 Construction in progress 4,232 3,790 Leasehold improvements 23,223 18,338 Real property 4,917 707 Land 1,398 508 Total property and equipment 66,090 48,745 Accumulated depreciation (27,542 ) (20,988 ) Property and equipment, net $ 38,548 $ 27,757</t>
  </si>
  <si>
    <t>Goodwill and Intangible Assets, Net (Tables)</t>
  </si>
  <si>
    <t>Schedule of Goodwill</t>
  </si>
  <si>
    <t>The changes in goodwill by reportable segment are outlined below (in thousands): Alarm.com Other Total Balance as of January 1, 2018 $ 63,591 $ — $ 63,591 Goodwill acquired — — — Balance as of December 31, 2018 63,591 — 63,591 Goodwill acquired 41,372 — 41,372 Balance as of December 31, 2019 $ 104,963 $ — $ 104,963</t>
  </si>
  <si>
    <t>Schedule of Intangible Assets</t>
  </si>
  <si>
    <t>The following tables reflect the weighted-average remaining life and carrying value of finite-lived intangible assets (in thousands, except weighted-average remaining life): December 31, 2019 Gross Carrying Amount Accumulated Amortization Net Carrying Value Weighted- Average Remaining Life Customer relationships $ 123,731 $ (39,335 ) $ 84,396 9.8 Developed technology 30,542 (13,722 ) 16,820 8.7 Trade name 3,304 (1,082 ) 2,222 4.8 Other 234 (234 ) — — Total intangible assets $ 157,811 $ (54,373 ) $ 103,438 December 31, 2018 Gross Carrying Amount Accumulated Amortization Net Carrying Value Weighted- Average Remaining Life Customer relationships $ 103,926 $ (26,662 ) $ 77,264 9.9 Developed technology 13,959 (12,281 ) 1,678 2.1 Trade name 1,084 (959 ) 125 2.4 Other 234 (234 ) — — Total intangible assets $ 119,203 $ (40,136 ) $ 79,067 The following table reflects changes in the net carrying amount of the components of intangible assets (in thousands): Customer Developed Trade Name Total Balance as of January 1, 2018 $ 88,526 $ 5,532 $ 228 $ 94,286 Amortization (11,262 ) (3,854 ) (103 ) (15,219 ) Balance as of December 31, 2018 77,264 1,678 125 79,067 Intangible assets acquired 19,805 16,583 2,219 38,607 Amortization (12,673 ) (1,441 ) (122 ) (14,236 ) Balance as of December 31, 2019 $ 84,396 $ 16,820 $ 2,222 $ 103,438</t>
  </si>
  <si>
    <t>Schedule of Future Estimated Amortization Expense</t>
  </si>
  <si>
    <t>The following table reflects the future estimated amortization expense for intangible assets (in thousands): Year Ended December 31, Amortization 2020 $ 16,071 2021 15,224 2022 14,075 2023 12,763 2024 11,580 2025 and thereafter 33,725 Total future amortization expense $ 103,438</t>
  </si>
  <si>
    <t>Fair Value Measurements (Tables)</t>
  </si>
  <si>
    <t>Schedule of Assets and Liabilities Measured at Fair Value on Recurring Basis</t>
  </si>
  <si>
    <t>The following tables presents our assets and liabilities measured at fair value on a recurring basis (in thousands): Fair Value Measurements on a Recurring Basis as of Fair value measurements in: Level 1 Level 2 Level 3 Total Assets: Money market accounts $ 93,303 $ — $ — $ 93,303 Total $ 93,303 $ — $ — $ 93,303 Liabilities: Subsidiary unit awards $ — $ — $ 171 $ 171 Contingent consideration liability from acquisitions — — 2,595 2,595 Total $ — $ — $ 2,766 $ 2,766 Fair Value Measurements on a Recurring Basis as of Fair value measurements in: Level 1 Level 2 Level 3 Total Assets: Money market accounts $ 117,392 $ — $ — $ 117,392 Total $ 117,392 $ — $ — $ 117,392 Liabilities: Subsidiary unit awards $ — $ — $ 385 $ 385 Total $ — $ — $ 385 $ 385</t>
  </si>
  <si>
    <t>Summary of Fair Value of Level 3 Liability</t>
  </si>
  <si>
    <t>The following table summarizes the change in fair value of the Level 3 liabilities with significant unobservable inputs (in thousands): Fair Value Measurements Using Significant Unobservable Inputs Year Ended December 31, 2019 Year Ended December 31, 2018 Subsidiary Unit Awards Contingent Consideration Liability from Acquisitions Subsidiary Unit Awards Beginning of period balance $ 385 $ — $ 3,160 Acquired liabilities — 2,793 — Changes in fair value included in earnings (14 ) (198 ) 27 Settlements (200 ) — (2,802 ) End of period balance $ 171 $ 2,595 $ 385</t>
  </si>
  <si>
    <t>Leases (Tables)</t>
  </si>
  <si>
    <t>Supplemental Information Related to Leases</t>
  </si>
  <si>
    <t>Supplemental information related to leases is presented in the table below (in thousands, except weighted-average term and discount rate): Year Ended December 31, 2019 Operating lease cost $ 7,600 Cash paid for amounts included in the measurement of operating lease liabilities 8,268 Operating lease right-of-use assets obtained in exchange for new operating lease liabilities 7,886 December 31, Weighted-average remaining lease term — operating leases 5.7 years Weighted-average discount rate — operating leases 4.0 %</t>
  </si>
  <si>
    <t>Maturities of Lease Liabilities</t>
  </si>
  <si>
    <t>Maturities of lease liabilities are as follows (in thousands): Year Ended December 31, Operating Leases (1) 2020 $ 9,333 2021 9,230 2022 8,189 2023 7,553 2024 6,827 2025 and thereafter and thereafter 9,174 Total lease payments 50,306 Less: imputed interest (2) 5,424 Present value of lease liabilities $ 44,882 _______________ (1) Operating lease payments exclude $5.1 million of legally binding minimum lease payments for leases executed but not yet commenced and includes less than $0.1 million for options to extend lease terms that were reasonably certain of being exercised. (2) Imputed interest was calculated using the incremental borrowing rate applicable for each lease.</t>
  </si>
  <si>
    <t>Schedule of Future Minimum Rental Payments for Operating Leases</t>
  </si>
  <si>
    <t>The following table presents the future minimum lease payments under the non-cancelable operating leases as of December 31, 2018 prior to our adoption of Topic 842 (in thousands): Year Ended December 31, Minimum Lease Payments 2019 $ 7,044 2020 7,168 2021 6,974 2022 6,719 2023 6,348 2024 and thereafter 14,838 Total $ 49,091</t>
  </si>
  <si>
    <t>Liabilities (Tables)</t>
  </si>
  <si>
    <t>Schedule of Accounts Payable. Accrued Expenses and Other Current Liabilities</t>
  </si>
  <si>
    <t>The components of accounts payable, accrued expenses and other current liabilities are as follows (in thousands): December 31, December 31, Accounts payable $ 32,878 $ 20,214 Accrued expenses 10,092 34,557 Subsidiary unit awards 141 200 Other current liabilities 5,616 3,459 Accounts payable, accrued expenses and other current liabilities $ 48,727 $ 58,430 The components of other liabilities are as follows (in thousands): December 31, December 31, Deferred rent $ — $ 11,656 Contingent consideration liability from acquisitions 2,595 — Holdback liability from acquisitions 1,650 — Other liabilities 3,244 1,650 Other liabilities $ 7,489 $ 13,306</t>
  </si>
  <si>
    <t>Stock-Based Compensation (Tables)</t>
  </si>
  <si>
    <t>Schedule of Stock-Based Compensation Expense</t>
  </si>
  <si>
    <t>The following table summarizes the components of non-cash stock-based compensation expense (in thousands): Year Ended December 31, 2019 2018 2017 Stock options and assumed options $ 3,783 $ 3,511 $ 3,913 Restricted stock units 16,627 9,770 3,366 Restricted stock awards — 1 19 Employee stock purchase plan 193 147 115 Total stock-based compensation expense $ 20,603 $ 13,429 $ 7,413 Tax benefit from stock-based awards $ 5,154 $ 7,581 $ 12,719 Stock-based compensation expense is included in the following line items in the consolidated statements of operations (in thousands): Year Ended December 31, Stock-based compensation expense data: 2019 2018 2017 Sales and marketing $ 2,075 $ 1,196 $ 561 General and administrative 6,474 4,901 2,638 Research and development 12,054 7,332 4,214 Total stock-based compensation expense $ 20,603 $ 13,429 $ 7,413</t>
  </si>
  <si>
    <t>Summary of Stock Option Activity</t>
  </si>
  <si>
    <t>The following table summarizes the assumed stock option activity: Number of Weighted Weighted Average Aggregate Outstanding as of December 31, 2018 21,633 $ 6.61 6.5 $ 979 Exercised (5,672 ) 4.72 319 Forfeited (22 ) 4.55 Expired (134 ) 10.54 Outstanding as of December 31, 2019 15,805 $ 7.26 5.7 $ 564 Vested and expected to vest as of December 31, 2019 15,805 $ 7.26 5.7 $ 564 Exercisable as of December 31, 2019 15,177 $ 7.08 5.7 $ 545 The following table summarizes stock option activity: Number of Weighted Weighted Average Aggregate Outstanding as of December 31, 2018 2,057,800 $ 15.37 6.3 $ 75,101 Granted 186,500 56.32 Exercised (321,768 ) 7.81 15,061 Forfeited (15,627 ) 22.82 Expired (1,154 ) 15.47 Outstanding as of December 31, 2019 1,905,751 $ 20.60 6.0 $ 45,344 Vested and expected to vest as of December 31, 2019 1,906,001 $ 20.60 6.0 $ 45,351 Exercisable as of December 31, 2019 1,310,486 $ 13.06 5.1 $ 39,459</t>
  </si>
  <si>
    <t>Summary of Assumptions Used for Estimating Fair Value of Stock Options</t>
  </si>
  <si>
    <t>The following table summarizes the assumptions used for estimating the fair value of stock options assumed from the Connect business unit of Icontrol: Year Ended December 31, 2017 Volatility 42.7 - 44.4% Expected term 2.5 - 5.0 years Risk-free interest rate 1.4 - 2.0% Dividend rate — % The following table summarizes the assumptions used for estimating the fair value of stock options granted: Year Ended December 31, 2019 2018 2017 Volatility 39.6 - 42.2% 41.9 - 60.8% 44.4 - 61.6% Expected term 6.3 - 7.5 years 6.3 years 6.3 years Risk-free interest rate 1.4 - 2.5% 2.3 - 3.0% 2.0 - 2.2% Dividend rate — % — % — %</t>
  </si>
  <si>
    <t>Schedule of Unvested Restricted Stock Units</t>
  </si>
  <si>
    <t>The following table summarizes RSU activity: Number of Weighted Aggregate Outstanding as of December 31, 2018 871,752 $ 38.37 $ 45,218 Granted 827,764 52.16 Vested (243,701 ) 36.90 13,592 Forfeited (69,327 ) 45.12 Outstanding as of December 31, 2019 1,386,488 $ 46.52 $ 59,577 Vested and expected to vest as of December 31, 2019 1,386,488 $ 46.52 $ 59,577</t>
  </si>
  <si>
    <t>Earnings Per Share (Tables)</t>
  </si>
  <si>
    <t>Components of Basic and Diluted EPS</t>
  </si>
  <si>
    <t>The components of basic and diluted earnings per share are as follows (in thousands, except share and per share amounts): Year Ended December 31, 2019 2018 2017 Net income $ 53,330 $ 21,524 $ 29,251 Net loss attributable to redeemable noncontrolling interest 201 — — Net income allocated to participating securities — (3 ) (13 ) Net income attributable to common stockholders (A) $ 53,531 $ 21,521 $ 29,238 Weighted average common shares outstanding — basic (B) 48,427,446 47,633,739 46,682,141 Dilutive effect of stock options, restricted stock units and restricted stock awards 1,846,443 2,058,445 2,471,807 Weighted average common shares outstanding — diluted (C) 50,273,889 49,692,184 49,153,948 Net income per share: Basic (A/B) $ 1.11 $ 0.45 $ 0.63 Diluted (A/C) $ 1.06 $ 0.43 $ 0.59</t>
  </si>
  <si>
    <t>Schedule of Securities Excluded from Calculation of Diluted Weighted Average Common Shares Outstanding Due to Anti-dilutive Effect</t>
  </si>
  <si>
    <t>The following securities have been excluded from the calculation of diluted weighted average common shares outstanding as the inclusion of these securities would have an anti-dilutive effect: Year Ended December 31, 2019 2018 2017 Stock options 223,259 229,294 258,917 Restricted stock awards — — 129 Restricted stock units 136,600 148,175 188,050 Common stock subject to repurchase 250 957 13,281</t>
  </si>
  <si>
    <t>Income Taxes (Tables)</t>
  </si>
  <si>
    <t>Schedule of Components of Income Tax Expense (Benefit)</t>
  </si>
  <si>
    <t>The components of our income tax expense are as follows (in thousands): Year Ended December 31, 2019 2018 2017 Current Federal $ 1,615 $ 741 $ 584 State 900 653 (88 ) Foreign 452 263 6 Total Current 2,967 1,657 502 Deferred Federal 2,622 (8,821 ) 3,837 State (23 ) (2,643 ) (1,368 ) Foreign — (18 ) 19 Total Deferred 2,599 (11,482 ) 2,488 Total $ 5,566 $ (9,825 ) $ 2,990</t>
  </si>
  <si>
    <t>Schedule of Effective Income Tax Rate Reconciliation</t>
  </si>
  <si>
    <t>The difference between the income tax expense at the federal statutory rate and income tax expense in the consolidated statements of operations is as follows: Year Ended December 31, 2019 2018 2017 Federal statutory rate 21.0 % 21.0 % 35.0 % State income tax expense, net of federal benefits 0.6 (3.4 ) 0.1 Nondeductible meals and entertainment 0.8 2.1 0.6 Nondeductible employee fringe benefits — 1.3 — Research and development tax credits (7.9 ) (48.7 ) (16.1 ) Tax windfall benefits (7.5 ) (55.7 ) (36.5 ) Change in tax rate due to tax reform — — 27.8 Change in tax rate 0.4 (1.4 ) (0.6 ) Other 2.1 0.8 (1.0 ) Effective rate 9.5 % (84.0 )% 9.3 %</t>
  </si>
  <si>
    <t>Schedule of Components of Deferred Tax Assets and Liabilities</t>
  </si>
  <si>
    <t>The components of our net deferred tax assets (liabilities) are as follows (in thousands): December 31, 2019 2018 Deferred tax assets, non-current Provision for doubtful accounts $ 606 $ 576 Depreciation 267 — Provision for notes receivable — 829 Accrued expenses 3,114 9,588 Deferred revenue 2,060 2,226 Operating lease liabilities 10,929 — Deferred rent — 3,334 Stock-based compensation 8,840 6,064 Acquisition costs 2,811 3,092 Subsidiary unit compensation 185 138 Equity investments 243 119 Inventory reserve 30 — Net operating losses 1,289 1,210 Tax credits 7,755 5,140 Intangible assets and prepaid patent licenses — 758 Other 106 158 Total deferred tax assets, non-current prior to valuation allowance 38,235 33,232 Valuation allowance (322 ) — Total deferred tax assets, non-current, net of valuation allowance 37,913 33,232 Deferred tax liabilities, non-current Intangible assets and prepaid patent licenses (6,162 ) (12 ) Operating lease right-of-use assets (7,441 ) — Depreciation (3,030 ) (3,393 ) Sales commissions (766 ) (704 ) Contingent liability (170 ) (172 ) Internally developed software (1,208 ) — Total deferred tax liabilities, non-current (18,777 ) (4,281 ) Net deferred tax assets, non-current $ 19,136 $ 28,951</t>
  </si>
  <si>
    <t>Schedule of Unrecognized Tax Benefits Roll Forward</t>
  </si>
  <si>
    <t>A reconciliation of the beginning and ending amounts of unrecognized tax benefits (without related interest expense) is as follows (in thousands): Year Ended December 31, 2019 2018 2017 Beginning balance $ 2,801 $ 1,973 $ 681 Additions based on tax positions of the current year 718 857 718 Additions based on tax positions of prior year 18 147 373 Decreases based on tax positions of prior year (253 ) — — Additions resulting from acquisitions — — 277 Decreases due to lapse of applicable statute of limitations (219 ) (176 ) (76 ) Ending balance $ 3,065 $ 2,801 $ 1,973</t>
  </si>
  <si>
    <t>Segment Information (Tables)</t>
  </si>
  <si>
    <t>Schedule of Reportable Segment Operational Data</t>
  </si>
  <si>
    <t>The reportable segment operational data is presented in the tables below (in thousands): Year Ended December 31, 2019 Alarm.com Other Intersegment Alarm.com Intersegment Other Total SaaS and license revenue $ 317,580 $ 19,795 $ — $ — $ 337,375 Hardware and other revenue 156,265 20,919 (4,301 ) (7,895 ) 164,988 Total revenue 473,845 40,714 (4,301 ) (7,895 ) 502,363 Operating income / (loss) 52,046 (1,639 ) 134 (128 ) 50,413 Assets 589,952 17,844 (49,997 ) — 557,799 Year Ended December 31, 2018 Alarm.com Other Intersegment Alarm.com Intersegment Other Total SaaS and license revenue $ 278,013 $ 13,059 $ — $ — $ 291,072 Hardware and other revenue 119,221 20,316 (4,749 ) (5,366 ) 129,422 Total revenue 397,234 33,375 (4,749 ) (5,366 ) 420,494 Operating income / (loss) 16,927 (4,708 ) (273 ) 256 12,202 Assets 482,666 19,629 (61,309 ) (1 ) 440,985 Year Ended December 31, 2017 Alarm.com Other Intersegment Alarm.com Intersegment Other Total SaaS and license revenue $ 227,583 $ 8,700 $ — $ — $ 236,283 Hardware and other revenue 92,445 15,154 (2,945 ) (2,000 ) 102,654 Total revenue 320,028 23,854 (2,945 ) (2,000 ) 338,937 Operating income / (loss) 41,439 (8,248 ) (175 ) 358 33,374</t>
  </si>
  <si>
    <t>Quarterly Financial Data (Unaudited) (Tables)</t>
  </si>
  <si>
    <t>Schedule of Unaudited Quarterly Financial Information</t>
  </si>
  <si>
    <t>The selected consolidated statements of operation data in amounts are presented below (in thousands, except per share data): Three Months Ended Mar. 31, June 30, Sept. 30, Dec. 31, Mar. 31, June 30, Sept. 30, Dec. 31, Total revenue $ 92,756 $ 104,488 $ 111,848 $ 111,402 $ 112,335 $ 121,660 $ 127,880 $ 140,488 Total cost of revenue 28,377 36,488 41,992 38,858 38,950 44,556 47,523 52,570 Net income / (loss) 10,515 10,733 (7,652 ) 7,928 9,010 13,796 17,690 12,834 Net income / (loss) attributable to common stockholders 10,512 10,732 (7,652 ) 7,928 9,010 13,796 17,690 13,035 Net income / (loss) per share attributable to common stockholders Basic $ 0.22 $ 0.23 $ (0.16 ) $ 0.16 $ 0.19 $ 0.29 $ 0.36 $ 0.27 Diluted $ 0.21 $ 0.22 $ (0.16 ) $ 0.16 $ 0.18 $ 0.27 $ 0.35 $ 0.26</t>
  </si>
  <si>
    <t>Organization (Details)</t>
  </si>
  <si>
    <t>Dec. 31, 2019service_provider</t>
  </si>
  <si>
    <t>Number of trusted service providers (more than)</t>
  </si>
  <si>
    <t>Summary of Significant Accounting Policies - Cash and Cash Equivalents (Details) - USD ($) $ in Millions</t>
  </si>
  <si>
    <t>Money market accounts</t>
  </si>
  <si>
    <t>Cash and Cash Equivalents [Line Items]</t>
  </si>
  <si>
    <t>Cash equivalents</t>
  </si>
  <si>
    <t>Summary of Significant Accounting Policies - Accounts Receivable and Notes Receivable (Details)</t>
  </si>
  <si>
    <t>Concentration Risk [Line Items]</t>
  </si>
  <si>
    <t>Period for returns (up to one year)</t>
  </si>
  <si>
    <t>1 year</t>
  </si>
  <si>
    <t>Geographic Concentration Risk | Revenue | Outside of North America</t>
  </si>
  <si>
    <t>Concentration risk percentage (percent)</t>
  </si>
  <si>
    <t>3.00%</t>
  </si>
  <si>
    <t>2.00%</t>
  </si>
  <si>
    <t>1.00%</t>
  </si>
  <si>
    <t>Geographic Concentration Risk | Accounts Receivable | Outside of North America</t>
  </si>
  <si>
    <t>7.00%</t>
  </si>
  <si>
    <t>4.00%</t>
  </si>
  <si>
    <t>Summary of Significant Accounting Policies - Redeemable Noncontrolling Interests (Details) - USD ($) $ in Thousands</t>
  </si>
  <si>
    <t>Oct. 21, 2019</t>
  </si>
  <si>
    <t>New Accounting Pronouncements or Change in Accounting Principle [Line Items]</t>
  </si>
  <si>
    <t>OpenEye</t>
  </si>
  <si>
    <t>Percentage of voting interests acquired</t>
  </si>
  <si>
    <t>85.00%</t>
  </si>
  <si>
    <t>Summary of Significant Accounting Policies - Internal-Use Software (Details)</t>
  </si>
  <si>
    <t>Internal-use software</t>
  </si>
  <si>
    <t>Property, Plant and Equipment [Line Items]</t>
  </si>
  <si>
    <t>Estimated useful life (years)</t>
  </si>
  <si>
    <t>3 years</t>
  </si>
  <si>
    <t>Summary of Significant Accounting Policies - Revenue Recognition (Details) $ in Thousands</t>
  </si>
  <si>
    <t>3 Months Ended</t>
  </si>
  <si>
    <t>Dec. 31, 2019USD ($)</t>
  </si>
  <si>
    <t>Sep. 30, 2019USD ($)</t>
  </si>
  <si>
    <t>Jun. 30, 2019USD ($)</t>
  </si>
  <si>
    <t>Mar. 31, 2019USD ($)</t>
  </si>
  <si>
    <t>Dec. 31, 2018USD ($)</t>
  </si>
  <si>
    <t>Sep. 30, 2018USD ($)</t>
  </si>
  <si>
    <t>Jun. 30, 2018USD ($)</t>
  </si>
  <si>
    <t>Mar. 31, 2018USD ($)</t>
  </si>
  <si>
    <t>Dec. 31, 2019USD ($)source</t>
  </si>
  <si>
    <t>Dec. 31, 2017USD ($)</t>
  </si>
  <si>
    <t>Deferred Revenue Arrangement [Line Items]</t>
  </si>
  <si>
    <t>Number of primary revenue sources | source</t>
  </si>
  <si>
    <t>Service provider contract term (years)</t>
  </si>
  <si>
    <t>Service provider renewal term (years)</t>
  </si>
  <si>
    <t>Percentage of revenue reserved for returns (percent)</t>
  </si>
  <si>
    <t>Deferred revenue for contract liabilities</t>
  </si>
  <si>
    <t>Minimum</t>
  </si>
  <si>
    <t>Subscriber contract term (years)</t>
  </si>
  <si>
    <t>Maximum</t>
  </si>
  <si>
    <t>5 years</t>
  </si>
  <si>
    <t>Activation Fees</t>
  </si>
  <si>
    <t>Activation Fees | Minimum</t>
  </si>
  <si>
    <t>Deferred revenue recognition period</t>
  </si>
  <si>
    <t>12 months</t>
  </si>
  <si>
    <t>Activation Fees | Maximum</t>
  </si>
  <si>
    <t>10 years</t>
  </si>
  <si>
    <t>Software License Revenue</t>
  </si>
  <si>
    <t>Alarm.com | Software License Revenue</t>
  </si>
  <si>
    <t>Summary of Significant Accounting Policies - Concentration of Credit Risk (Details) - Accounts Receivable</t>
  </si>
  <si>
    <t>Dec. 31, 2019industrygeographic_region</t>
  </si>
  <si>
    <t>Industry Concentration Risk</t>
  </si>
  <si>
    <t>Number of industries included in assessment | industry</t>
  </si>
  <si>
    <t>Geographic Concentration Risk</t>
  </si>
  <si>
    <t>Number of geographic regions included in assessment | geographic_region</t>
  </si>
  <si>
    <t>Summary of Significant Accounting Policies - Stock-Based Compensation (Details) - USD ($)</t>
  </si>
  <si>
    <t>Share-based Compensation Arrangement by Share-based Payment Award [Line Items]</t>
  </si>
  <si>
    <t>Award vesting period (in years)</t>
  </si>
  <si>
    <t>Total stock-based compensation expense</t>
  </si>
  <si>
    <t>Tax benefit from stock-based compensation</t>
  </si>
  <si>
    <t>Employee Stock | 2015 ESPP</t>
  </si>
  <si>
    <t>Fair market value purchase discount (percent)</t>
  </si>
  <si>
    <t>90.00%</t>
  </si>
  <si>
    <t>Maximum number of shares participant may purchase as a percentage of base compensation (not to exceed) (percent)</t>
  </si>
  <si>
    <t>10.00%</t>
  </si>
  <si>
    <t>Maximum number of shares participant may purchase, fair market value (not to exceed)</t>
  </si>
  <si>
    <t>Purchase period (in years)</t>
  </si>
  <si>
    <t>6 months</t>
  </si>
  <si>
    <t>Summary of Significant Accounting Policies - 401(k) Defined Contribution Plan (Details) - 401(k) Defined Contribution Plan - USD ($)</t>
  </si>
  <si>
    <t>Defined Contribution Plan Disclosure [Line Items]</t>
  </si>
  <si>
    <t>Employer matching contribution (percent)</t>
  </si>
  <si>
    <t>100.00%</t>
  </si>
  <si>
    <t>Maximum annual contributions per employee (percent)</t>
  </si>
  <si>
    <t>6.00%</t>
  </si>
  <si>
    <t>Maximum annual contributions per employee</t>
  </si>
  <si>
    <t>Compensation expense</t>
  </si>
  <si>
    <t>Summary of Significant Accounting Policies - Business Combinations (Details) - USD ($) $ in Thousands</t>
  </si>
  <si>
    <t>Business Acquisition, Contingent Consideration [Line Items]</t>
  </si>
  <si>
    <t>Contingent consideration liability</t>
  </si>
  <si>
    <t>Maximum potential payout amount</t>
  </si>
  <si>
    <t>Fair Value</t>
  </si>
  <si>
    <t>Fair Value | OpenEye</t>
  </si>
  <si>
    <t>Summary of Significant Accounting Policies - Goodwill (Details) - USD ($)</t>
  </si>
  <si>
    <t>9 Months Ended</t>
  </si>
  <si>
    <t>Sep. 30, 2019</t>
  </si>
  <si>
    <t>Goodwill [Line Items]</t>
  </si>
  <si>
    <t>Goodwill impairment</t>
  </si>
  <si>
    <t>Impairment of long-lived assets</t>
  </si>
  <si>
    <t>Summary of Significant Accounting Policies - Advertising Costs and Accounting for Income Taxes (Details) - USD ($)</t>
  </si>
  <si>
    <t>Jun. 30, 2019</t>
  </si>
  <si>
    <t>Tax Credit Carryforward [Line Items]</t>
  </si>
  <si>
    <t>Deferred tax assets, valuation allowance</t>
  </si>
  <si>
    <t>Advertising costs</t>
  </si>
  <si>
    <t>Existing Net Operating Loss</t>
  </si>
  <si>
    <t>Additions to unrecognized tax benefit</t>
  </si>
  <si>
    <t>Summary of Significant Accounting Policies - Earnings Per Share (Details)</t>
  </si>
  <si>
    <t>Restructuring Cost and Reserve [Line Items]</t>
  </si>
  <si>
    <t>Summary of Significant Accounting Policies - Recent Accounting Pronouncements (Details) - USD ($) $ in Thousands</t>
  </si>
  <si>
    <t>Jan. 01, 2019</t>
  </si>
  <si>
    <t>Operating lease liabilities (current)</t>
  </si>
  <si>
    <t>Operating lease liabilities (noncurrent)</t>
  </si>
  <si>
    <t>Revenue from Contracts with Customers - Additional Information (Details) - USD ($)</t>
  </si>
  <si>
    <t>Disaggregation of Revenue [Line Items]</t>
  </si>
  <si>
    <t>Amortization of contract assets</t>
  </si>
  <si>
    <t>Commission costs and upfront payments made to customers</t>
  </si>
  <si>
    <t>Revenue from Contracts with Customers - Contract Asset and Liability (Details) - USD ($) $ in Thousands</t>
  </si>
  <si>
    <t>Change In Contract With Customer, Asset [Roll Forward]</t>
  </si>
  <si>
    <t>Beginning of period balance</t>
  </si>
  <si>
    <t>Commission costs and upfront payments to a customer capitalized in period</t>
  </si>
  <si>
    <t>End of period balance</t>
  </si>
  <si>
    <t>Change In Contract With Customer, Liability [Roll Forward]</t>
  </si>
  <si>
    <t>Revenue deferred and acquired in current period</t>
  </si>
  <si>
    <t>Revenue recognized from amounts included in contract liabilities</t>
  </si>
  <si>
    <t>Accounts Receivable, Net - Components of Accounts Receivable (Details) - USD ($) $ in Thousands</t>
  </si>
  <si>
    <t>Allowance for doubtful accounts</t>
  </si>
  <si>
    <t>Allowance for product returns</t>
  </si>
  <si>
    <t>Accounts Receivable, Net - Narrative (Details) - USD ($) $ in Thousands</t>
  </si>
  <si>
    <t>Accounts, Notes, Loans and Financing Receivable [Line Items]</t>
  </si>
  <si>
    <t>Inventory, Net (Details) - USD ($) $ in Thousands</t>
  </si>
  <si>
    <t>Raw materials</t>
  </si>
  <si>
    <t>Finished goods</t>
  </si>
  <si>
    <t>Total inventory, net</t>
  </si>
  <si>
    <t>Acquisitions - Asset Acquisition (Details) - USD ($) $ in Thousands</t>
  </si>
  <si>
    <t>Sep. 18, 2019</t>
  </si>
  <si>
    <t>Business Acquisition [Line Items]</t>
  </si>
  <si>
    <t>IPR&amp;D</t>
  </si>
  <si>
    <t>Future payments for asset acquisition</t>
  </si>
  <si>
    <t>Expected repayment time period</t>
  </si>
  <si>
    <t>18 months</t>
  </si>
  <si>
    <t>Payments for asset acquisitions</t>
  </si>
  <si>
    <t>Property and Equipment, Net - Narrative (Details) - USD ($) $ in Millions</t>
  </si>
  <si>
    <t>1 Months Ended</t>
  </si>
  <si>
    <t>Depreciation</t>
  </si>
  <si>
    <t>Amortization</t>
  </si>
  <si>
    <t>Write-off of property and equipment</t>
  </si>
  <si>
    <t>Computer software and hardware | Minimum</t>
  </si>
  <si>
    <t>Useful life (years)</t>
  </si>
  <si>
    <t>Computer software and hardware | Maximum</t>
  </si>
  <si>
    <t>Furniture, fixtures and office equipment | Minimum</t>
  </si>
  <si>
    <t>Furniture, fixtures and office equipment | Maximum</t>
  </si>
  <si>
    <t>Real property | Minimum</t>
  </si>
  <si>
    <t>15 years</t>
  </si>
  <si>
    <t>Real property | Maximum</t>
  </si>
  <si>
    <t>39 years</t>
  </si>
  <si>
    <t>Liberty Lake, Washington</t>
  </si>
  <si>
    <t>Payments to acquire buildings</t>
  </si>
  <si>
    <t>Acquisitions - OpenEye (Details) - USD ($) $ in Thousands</t>
  </si>
  <si>
    <t>Holdback consideration</t>
  </si>
  <si>
    <t>Cash paid to acquire business</t>
  </si>
  <si>
    <t>Purchase price adjustment</t>
  </si>
  <si>
    <t>Developed Technology | OpenEye</t>
  </si>
  <si>
    <t>Intangible assets acquired</t>
  </si>
  <si>
    <t>Weighted-average estimated useful life of intangible assets acquired (years)</t>
  </si>
  <si>
    <t>9 years</t>
  </si>
  <si>
    <t>Customer Relationships | OpenEye</t>
  </si>
  <si>
    <t>13 years</t>
  </si>
  <si>
    <t>Trade Name | OpenEye</t>
  </si>
  <si>
    <t>Property and Equipment, Net - Components of Property and Equipment (Details) - USD ($) $ in Thousands</t>
  </si>
  <si>
    <t>Total property and equipment</t>
  </si>
  <si>
    <t>Accumulated depreciation</t>
  </si>
  <si>
    <t>Furniture, fixtures and office equipment</t>
  </si>
  <si>
    <t>Computer software and hardware</t>
  </si>
  <si>
    <t>Construction in progress</t>
  </si>
  <si>
    <t>Leasehold improvements</t>
  </si>
  <si>
    <t>Real property</t>
  </si>
  <si>
    <t>Land</t>
  </si>
  <si>
    <t>Acquisitions - OpenEye - Consideration Paid and Estimated Fair Value of Assets Acquired (Details) - USD ($) $ in Thousands</t>
  </si>
  <si>
    <t>Business Combination, Consideration Transferred [Abstract]</t>
  </si>
  <si>
    <t>Tangible and Intangible Net Assets:</t>
  </si>
  <si>
    <t>Cash paid, net of working capital adjustment</t>
  </si>
  <si>
    <t>Contingent consideration</t>
  </si>
  <si>
    <t>Total consideration</t>
  </si>
  <si>
    <t>Cash</t>
  </si>
  <si>
    <t>Property and equipment</t>
  </si>
  <si>
    <t>Accounts payable</t>
  </si>
  <si>
    <t>Accrued expenses</t>
  </si>
  <si>
    <t>Other current liabilities</t>
  </si>
  <si>
    <t>Deferred tax liability</t>
  </si>
  <si>
    <t>Total estimated tangible and intangible net assets</t>
  </si>
  <si>
    <t>Acquisitions - Connect and Piper Business Units from Icontrol Networks, Inc. (Details) $ in Thousands</t>
  </si>
  <si>
    <t>Mar. 08, 2017USD ($)business_unitshares</t>
  </si>
  <si>
    <t>Mar. 07, 2017USD ($)</t>
  </si>
  <si>
    <t>Sep. 30, 2017USD ($)</t>
  </si>
  <si>
    <t>Amounts drawn under senior line of credit</t>
  </si>
  <si>
    <t>Compensation cost not yet recognized on nonvested awards</t>
  </si>
  <si>
    <t>Connect And Piper</t>
  </si>
  <si>
    <t>Number of business units acquired | business_unit</t>
  </si>
  <si>
    <t>Amount deposited in escrow</t>
  </si>
  <si>
    <t>Cash portion</t>
  </si>
  <si>
    <t>Increase to tangible assets</t>
  </si>
  <si>
    <t>Decrease in goodwill due to working capital adjustment</t>
  </si>
  <si>
    <t>Connect</t>
  </si>
  <si>
    <t>Unvested employee stock options converted during period (in shares) | shares</t>
  </si>
  <si>
    <t>Options assumed in period (in shares) | shares</t>
  </si>
  <si>
    <t>Fair value of unvested stock options</t>
  </si>
  <si>
    <t>Piper</t>
  </si>
  <si>
    <t>Deferred tax asset</t>
  </si>
  <si>
    <t>Customer Relationships Group 1 | Connect</t>
  </si>
  <si>
    <t>12 years</t>
  </si>
  <si>
    <t>Customer Relationships Group 2 | Connect</t>
  </si>
  <si>
    <t>4 years</t>
  </si>
  <si>
    <t>Developed Technology | Connect And Piper</t>
  </si>
  <si>
    <t>Developed Technology | Connect</t>
  </si>
  <si>
    <t>Developed Technology | Piper</t>
  </si>
  <si>
    <t>Trade Name | Connect And Piper</t>
  </si>
  <si>
    <t>Trade Name | Piper</t>
  </si>
  <si>
    <t>Share-based Compensation Award, Tranche One | Connect</t>
  </si>
  <si>
    <t>Acquisitions - Connect and Piper - Consideration Paid and Estimated Fair Value of Assets Acquired (Details) - USD ($) $ in Thousands</t>
  </si>
  <si>
    <t>Mar. 08, 2017</t>
  </si>
  <si>
    <t>Calculation of Purchase Consideration:</t>
  </si>
  <si>
    <t>Long-term assets</t>
  </si>
  <si>
    <t>Current liabilities</t>
  </si>
  <si>
    <t>Long-term liabilities</t>
  </si>
  <si>
    <t>Customer Relationships | Connect And Piper</t>
  </si>
  <si>
    <t>Acquisitions - ObjectVideo (Details) - USD ($) $ in Thousands</t>
  </si>
  <si>
    <t>Jan. 01, 2017</t>
  </si>
  <si>
    <t>Sep. 30, 2017</t>
  </si>
  <si>
    <t>ObjectVideo</t>
  </si>
  <si>
    <t>Developed Technology | ObjectVideo</t>
  </si>
  <si>
    <t>Increase to intangible assets</t>
  </si>
  <si>
    <t>2 years</t>
  </si>
  <si>
    <t>Acquisitions - ObjectVideo - Consideration Paid and Estimated Fair Value of Assets Acquired (Details) - USD ($) $ in Thousands</t>
  </si>
  <si>
    <t>Intangible assets</t>
  </si>
  <si>
    <t>Acquisitions - Unaudited Pro Forma Financial Information (Details) - USD ($) $ / shares in Units, $ in Thousands</t>
  </si>
  <si>
    <t>Revenue</t>
  </si>
  <si>
    <t>Net income per diluted share (in usd per share)</t>
  </si>
  <si>
    <t>Net income per basic share (in usd per share)</t>
  </si>
  <si>
    <t>Acquisitions - Business Combinations in Operations (Details) - USD ($) $ in Thousands</t>
  </si>
  <si>
    <t>Net loss</t>
  </si>
  <si>
    <t>Goodwill and Intangible Assets, Net - Schedule of Goodwill (Details) - USD ($) $ in Thousands</t>
  </si>
  <si>
    <t>Goodwill [Roll Forward]</t>
  </si>
  <si>
    <t>Beginning balance</t>
  </si>
  <si>
    <t>Goodwill acquired</t>
  </si>
  <si>
    <t>Ending balance</t>
  </si>
  <si>
    <t>Alarm.com</t>
  </si>
  <si>
    <t>Other</t>
  </si>
  <si>
    <t>Goodwill and Intangible Assets, Net - Narrative (Details) - USD ($)</t>
  </si>
  <si>
    <t>EnergyHub</t>
  </si>
  <si>
    <t>Accumulated balance of goodwill impairments</t>
  </si>
  <si>
    <t>Goodwill and Intangible Assets, Net - Net Carrying Amount of Intangible Assets (Details) - USD ($) $ in Thousands</t>
  </si>
  <si>
    <t>Finite-lived Intangible Assets [Roll Forward]</t>
  </si>
  <si>
    <t>Customer Relationships</t>
  </si>
  <si>
    <t>Developed Technology</t>
  </si>
  <si>
    <t>Trade Name</t>
  </si>
  <si>
    <t>Goodwill and Intangible Assets, Net - Finite-Lived Intangible Assets (Details) - USD ($) $ in Thousands</t>
  </si>
  <si>
    <t>Finite-Lived Intangible Assets [Line Items]</t>
  </si>
  <si>
    <t>Gross Carrying Amount</t>
  </si>
  <si>
    <t>Accumulated Amortization</t>
  </si>
  <si>
    <t>Net Carrying Value</t>
  </si>
  <si>
    <t>Weighted-Average | Customer Relationships</t>
  </si>
  <si>
    <t>Weighted-Average Remaining Life (years)</t>
  </si>
  <si>
    <t>9 years 9 months 18 days</t>
  </si>
  <si>
    <t>9 years 10 months 24 days</t>
  </si>
  <si>
    <t>Weighted-Average | Developed Technology</t>
  </si>
  <si>
    <t>8 years 8 months 12 days</t>
  </si>
  <si>
    <t>2 years 1 month 6 days</t>
  </si>
  <si>
    <t>Weighted-Average | Trade Name</t>
  </si>
  <si>
    <t>4 years 9 months 18 days</t>
  </si>
  <si>
    <t>2 years 4 months 24 days</t>
  </si>
  <si>
    <t>Weighted-Average | Other</t>
  </si>
  <si>
    <t>0 days</t>
  </si>
  <si>
    <t>Goodwill and Intangible Assets, Net - Future Estimated Amortization Expense (Details) - USD ($) $ in Thousands</t>
  </si>
  <si>
    <t>Finite-Lived Intangible Assets, Net, Amortization Expense, Fiscal Year Maturity [Abstract]</t>
  </si>
  <si>
    <t>2020</t>
  </si>
  <si>
    <t>2021</t>
  </si>
  <si>
    <t>2022</t>
  </si>
  <si>
    <t>2023</t>
  </si>
  <si>
    <t>2024</t>
  </si>
  <si>
    <t>2025 and thereafter</t>
  </si>
  <si>
    <t>Other Assets - Patent Licenses (Details) - USD ($) $ in Thousands</t>
  </si>
  <si>
    <t>Oct. 31, 2018</t>
  </si>
  <si>
    <t>Finite-lived, intangible assets, net</t>
  </si>
  <si>
    <t>Finite-lived intangible assets, gross</t>
  </si>
  <si>
    <t>Patent Licenses</t>
  </si>
  <si>
    <t>Patent Licenses | Cost of SaaS and License Revenue</t>
  </si>
  <si>
    <t>Patent Licenses | Amortization and Depreciation</t>
  </si>
  <si>
    <t>Patent Licenses | Minimum</t>
  </si>
  <si>
    <t>Finite-lived intangible asset, useful life (in years)</t>
  </si>
  <si>
    <t>Patent Licenses | Maximum</t>
  </si>
  <si>
    <t>Patent Licenses | Other Current Assets</t>
  </si>
  <si>
    <t>Patent Licenses | Other Assets</t>
  </si>
  <si>
    <t>Other Assets - Loan to a Distribution Partner (Details) $ in Thousands</t>
  </si>
  <si>
    <t>Sep. 30, 2016USD ($)renewal_option</t>
  </si>
  <si>
    <t>Jul. 31, 2019USD ($)</t>
  </si>
  <si>
    <t>May 31, 2018USD ($)</t>
  </si>
  <si>
    <t>Apr. 30, 2017USD ($)</t>
  </si>
  <si>
    <t>Distribution Partner Two | Notes Receivable</t>
  </si>
  <si>
    <t>Notes receivable, maximum available</t>
  </si>
  <si>
    <t>Interest rate (percent)</t>
  </si>
  <si>
    <t>Number of renewal options | renewal_option</t>
  </si>
  <si>
    <t>Renewal term (years)</t>
  </si>
  <si>
    <t>Note receivable, current</t>
  </si>
  <si>
    <t>Distribution Partner Two | Term Loan</t>
  </si>
  <si>
    <t>Receivable with imputed interest</t>
  </si>
  <si>
    <t>Loans receivable annual principal payment</t>
  </si>
  <si>
    <t>Distribution Partner Three | Notes Receivable</t>
  </si>
  <si>
    <t>Interest rate</t>
  </si>
  <si>
    <t>8.50%</t>
  </si>
  <si>
    <t>Note receivable after allowance, noncurrent</t>
  </si>
  <si>
    <t>Distribution Partners Two and Three | Notes Receivable</t>
  </si>
  <si>
    <t>LIBOR | Distribution Partner Two | Notes Receivable</t>
  </si>
  <si>
    <t>Basis spread on variable rate (percent)</t>
  </si>
  <si>
    <t>LIBOR | Distribution Partner Two | Term Loan</t>
  </si>
  <si>
    <t>Other Assets | Distribution Partner Two | Notes Receivable</t>
  </si>
  <si>
    <t>Other Assets | Distribution Partner Three | Notes Receivable</t>
  </si>
  <si>
    <t>Other Current Assets | Distribution Partner Two | Notes Receivable</t>
  </si>
  <si>
    <t>Other Assets - Loan to a Hardware Supplier (Details) - USD ($) $ in Thousands</t>
  </si>
  <si>
    <t>Jul. 15, 2019</t>
  </si>
  <si>
    <t>Jun. 24, 2019</t>
  </si>
  <si>
    <t>Mar. 30, 2019</t>
  </si>
  <si>
    <t>Mar. 31, 2019</t>
  </si>
  <si>
    <t>Payments to acquire notes receivable</t>
  </si>
  <si>
    <t>Notes Receivable</t>
  </si>
  <si>
    <t>13.00%</t>
  </si>
  <si>
    <t>Accrued contingent liability, notes receivable</t>
  </si>
  <si>
    <t>Financing receivable before allowance for credit loss</t>
  </si>
  <si>
    <t>Hardware Supplier</t>
  </si>
  <si>
    <t>Notes receivable conversion to equity investment</t>
  </si>
  <si>
    <t>Gain (loss) on sale of other loans and leases</t>
  </si>
  <si>
    <t>Hardware Supplier | Notes Receivable</t>
  </si>
  <si>
    <t>12.00%</t>
  </si>
  <si>
    <t>Notes receivable, stated rate</t>
  </si>
  <si>
    <t>Payable in kind interest rate</t>
  </si>
  <si>
    <t>Other Third-Party Secured Creditor | Hardware Supplier</t>
  </si>
  <si>
    <t>Notes Receivable | Hardware Supplier</t>
  </si>
  <si>
    <t>Financing receivable after allowance for credit loss</t>
  </si>
  <si>
    <t>Financing receivable, credit loss, expense (reversal)</t>
  </si>
  <si>
    <t>Other Assets | Hardware Supplier | Notes Receivable</t>
  </si>
  <si>
    <t>Note receivable before allowance, noncurrent</t>
  </si>
  <si>
    <t>Other Assets - Prepaid Expenses (Details) - USD ($) $ in Millions</t>
  </si>
  <si>
    <t>Feb. 25, 2020</t>
  </si>
  <si>
    <t>Subsequent Event [Line Items]</t>
  </si>
  <si>
    <t>Prepaid expenses</t>
  </si>
  <si>
    <t>Subsequent Event</t>
  </si>
  <si>
    <t>Prepayments for long lead-time parts related to inventory</t>
  </si>
  <si>
    <t>Fair Value Measurements - Fair Value on Recurring Basis (Details) - USD ($) $ in Thousands</t>
  </si>
  <si>
    <t>Liabilities:</t>
  </si>
  <si>
    <t>Contingent consideration liability from acquisitions</t>
  </si>
  <si>
    <t>Assets:</t>
  </si>
  <si>
    <t>Subsidiary unit awards</t>
  </si>
  <si>
    <t>Fair Value | Money market accounts</t>
  </si>
  <si>
    <t>Fair Value | Level 1</t>
  </si>
  <si>
    <t>Fair Value | Level 1 | Money market accounts</t>
  </si>
  <si>
    <t>Fair Value | Level 2</t>
  </si>
  <si>
    <t>Fair Value | Level 2 | Money market accounts</t>
  </si>
  <si>
    <t>Fair Value | Level 3</t>
  </si>
  <si>
    <t>Fair Value | Level 3 | Money market accounts</t>
  </si>
  <si>
    <t>Fair Value Measurements - Summary of Fair Value of Level 3 Liability (Details) - USD ($) $ in Thousands</t>
  </si>
  <si>
    <t>Subsidiary Unit Awards</t>
  </si>
  <si>
    <t>Fair Value, Liabilities Measured on Recurring Basis, Unobservable Input Reconciliation, Calculation [Roll Forward]</t>
  </si>
  <si>
    <t>Acquired liabilities</t>
  </si>
  <si>
    <t>Changes in fair value included in earnings</t>
  </si>
  <si>
    <t>Settlements</t>
  </si>
  <si>
    <t>Contingent Consideration Liability from Acquisitions</t>
  </si>
  <si>
    <t>Fair Value Measurements - Narrative (Details)</t>
  </si>
  <si>
    <t>Oct. 21, 2019USD ($)</t>
  </si>
  <si>
    <t>Fair Value, Balance Sheet Grouping, Financial Statement Captions [Line Items]</t>
  </si>
  <si>
    <t>Other-than-temporary impairments</t>
  </si>
  <si>
    <t>Repurchase of Subsidiary Units, February 2011 | Subsidiary Unit Awards</t>
  </si>
  <si>
    <t>Measurement Input, Revenue Volatility</t>
  </si>
  <si>
    <t>Contingent consideration liability input</t>
  </si>
  <si>
    <t>Measurement Input, Discount Rate</t>
  </si>
  <si>
    <t>Leases Leases - Narrative (Details) - USD ($) $ in Millions</t>
  </si>
  <si>
    <t>Jul. 31, 2019</t>
  </si>
  <si>
    <t>Cumulative tenant improvement allowance - headquarters</t>
  </si>
  <si>
    <t>Rent expense on operating leases prior to the adoption of Topic 842</t>
  </si>
  <si>
    <t>Leases Lease - Supplemental Information Related to Leases (Details) $ in Thousands</t>
  </si>
  <si>
    <t>Operating lease cost</t>
  </si>
  <si>
    <t>Cash paid for amounts included in the measurement of operating lease liabilities</t>
  </si>
  <si>
    <t>Operating lease right-of-use assets obtained in exchange for new operating lease liabilities</t>
  </si>
  <si>
    <t>Weighted-average remaining lease term — operating leases</t>
  </si>
  <si>
    <t>5 years 8 months 12 days</t>
  </si>
  <si>
    <t>Weighted-average discount rate — operating leases</t>
  </si>
  <si>
    <t>Leases Leases - Maturities of Leases Liabilities (Details) - USD ($) $ in Thousands</t>
  </si>
  <si>
    <t>Maturities of Lease Liabilities Under Topic 842</t>
  </si>
  <si>
    <t>Total lease payments</t>
  </si>
  <si>
    <t>Less: imputed interest</t>
  </si>
  <si>
    <t>Present value of lease liabilities</t>
  </si>
  <si>
    <t>Legally binding minimum lease payments on leases not yet commenced</t>
  </si>
  <si>
    <t>Amount (less than) for options to extend lease</t>
  </si>
  <si>
    <t>Future Minimum Lease Payments Under Topic 840</t>
  </si>
  <si>
    <t>2019 (Prior to Topic 842)</t>
  </si>
  <si>
    <t>2020 (Prior to Topic 842)</t>
  </si>
  <si>
    <t>2021 (Prior to Topic 842)</t>
  </si>
  <si>
    <t>2022 (Prior to Topic 842)</t>
  </si>
  <si>
    <t>2023 (Prior to Topic 842)</t>
  </si>
  <si>
    <t>2024 and thereafter (Prior to Topic 842)</t>
  </si>
  <si>
    <t>Total (Prior to Topic 842)</t>
  </si>
  <si>
    <t>Liabilities - Accounts Payable, Accrued Expenses, and Other Current Liabilities (Details) - USD ($) $ in Thousands</t>
  </si>
  <si>
    <t>Liabilities - Components of Other Liabilities (Details) - USD ($) $ in Thousands</t>
  </si>
  <si>
    <t>Deferred rent</t>
  </si>
  <si>
    <t>Holdback liability from acquisitions</t>
  </si>
  <si>
    <t>Total other liabilities</t>
  </si>
  <si>
    <t>Debt, Commitments and Contingencies - Debt (Details) $ in Thousands</t>
  </si>
  <si>
    <t>Oct. 06, 2017USD ($)</t>
  </si>
  <si>
    <t>Debt Instrument [Line Items]</t>
  </si>
  <si>
    <t>Line of Credit | 2017 Facility | Revolving Credit Facility</t>
  </si>
  <si>
    <t>Current borrowing capacity</t>
  </si>
  <si>
    <t>Maximum borrowing capacity</t>
  </si>
  <si>
    <t>Unused line commitment fee (percent)</t>
  </si>
  <si>
    <t>0.20%</t>
  </si>
  <si>
    <t>Effective interest rate (percent)</t>
  </si>
  <si>
    <t>4.45%</t>
  </si>
  <si>
    <t>4.13%</t>
  </si>
  <si>
    <t>4.16%</t>
  </si>
  <si>
    <t>Consolidated leverage ratio covenant (not to exceed)</t>
  </si>
  <si>
    <t>Consolidated fixed charge coverage ratio covenant (at least)</t>
  </si>
  <si>
    <t>Line of Credit | 2017 Facility | Revolving Credit Facility | Federal Funds rate</t>
  </si>
  <si>
    <t>0.50%</t>
  </si>
  <si>
    <t>Line of Credit | 2017 Facility | Revolving Credit Facility | LIBOR</t>
  </si>
  <si>
    <t>Line of Credit | 2017 Facility | Revolving Credit Facility | LIBOR | Scenario One, Leverage Ratio</t>
  </si>
  <si>
    <t>Consolidated leverage ratio</t>
  </si>
  <si>
    <t>Line of Credit | 2017 Facility | Revolving Credit Facility | LIBOR | Scenario Two, Leverage Ratio | Minimum</t>
  </si>
  <si>
    <t>Line of Credit | 2017 Facility | Revolving Credit Facility | LIBOR | Scenario Two, Leverage Ratio | Maximum</t>
  </si>
  <si>
    <t>Line of Credit | 2017 Facility | Revolving Credit Facility | LIBOR | Scenario Three, Leverage Ratio | Minimum</t>
  </si>
  <si>
    <t>Line of Credit | 2017 Facility | Revolving Credit Facility | LIBOR | Scenario Three, Leverage Ratio | Maximum</t>
  </si>
  <si>
    <t>Line of Credit | 2017 Facility | Revolving Credit Facility | LIBOR | Scenario Four, Leverage Ratio | Maximum</t>
  </si>
  <si>
    <t>Line of Credit | 2017 Facility | Revolving Credit Facility | Consolidated Leverage Ratio, Less Than 1.00 | LIBOR</t>
  </si>
  <si>
    <t>1.50%</t>
  </si>
  <si>
    <t>Line of Credit | 2017 Facility | Revolving Credit Facility | Consolidated Leverage Ratio, Greater Than Or Equal To 1.00 But Less Than 2.00 | LIBOR</t>
  </si>
  <si>
    <t>1.75%</t>
  </si>
  <si>
    <t>Line of Credit | 2017 Facility | Revolving Credit Facility | Consolidated Leverage Ratio, Greater Than Or Equal To 2.00 But Less Than 3.00 | LIBOR</t>
  </si>
  <si>
    <t>Line of Credit | 2017 Facility | Revolving Credit Facility | Consolidated Leverage Ratio, Greater Than Or Equal To 3.00 | LIBOR</t>
  </si>
  <si>
    <t>2.50%</t>
  </si>
  <si>
    <t>Debt, Commitments and Contingencies - Commitments and Contingencies (Details)</t>
  </si>
  <si>
    <t>Jan. 31, 2020patent</t>
  </si>
  <si>
    <t>Oct. 22, 2019patent</t>
  </si>
  <si>
    <t>Jul. 24, 2019patent</t>
  </si>
  <si>
    <t>Jan. 02, 2019USD ($)</t>
  </si>
  <si>
    <t>Jun. 26, 2017patent</t>
  </si>
  <si>
    <t>Apr. 25, 2017claim</t>
  </si>
  <si>
    <t>Aug. 19, 2016patent</t>
  </si>
  <si>
    <t>Jun. 02, 2015patent</t>
  </si>
  <si>
    <t>Sep. 30, 2017patent</t>
  </si>
  <si>
    <t>May 31, 2017patent</t>
  </si>
  <si>
    <t>Mar. 31, 2017patent</t>
  </si>
  <si>
    <t>Contingencies [Line Items]</t>
  </si>
  <si>
    <t>Alarm.com and ICN Acquisition, LLC vs. Protect America,Inc. and SecureNet Technologies, LLC | Pending Litigation</t>
  </si>
  <si>
    <t>Number of patents allegedly infringed upon | claim</t>
  </si>
  <si>
    <t>Vivint, Inc. vs. Alarm.com Holdings, Inc | Pending Litigation</t>
  </si>
  <si>
    <t>Number of patents allegedly infringed | patent</t>
  </si>
  <si>
    <t>Number of patents under reexamination | patent</t>
  </si>
  <si>
    <t>Number of patents allegedly infringed by elements in solution | patent</t>
  </si>
  <si>
    <t>EcoFactor, Inc. vs. Alarm.com Holdings, Inc. | Pending Litigation</t>
  </si>
  <si>
    <t>Alarm.com Vs. U.S. District Court For The Northern District Of California, Initial Payment | Settled Litigation</t>
  </si>
  <si>
    <t>Loss contingency damages paid</t>
  </si>
  <si>
    <t>Line of Credit | 2017 Facility | Letter of Credit</t>
  </si>
  <si>
    <t>Letters of credit outstanding</t>
  </si>
  <si>
    <t>Founder and President | Repurchase of Subsidiary Units, February 2011</t>
  </si>
  <si>
    <t>Due to related parties, current</t>
  </si>
  <si>
    <t>Due to related parties, noncurrent</t>
  </si>
  <si>
    <t>Subsidiary Unit Awards | Repurchase of Subsidiary Units, February 2011</t>
  </si>
  <si>
    <t>General and administrative | Alarm.com Vs. U.S. District Court For The Northern District Of California | Settled Litigation</t>
  </si>
  <si>
    <t>Loss contingency awarded</t>
  </si>
  <si>
    <t>OpenEye | Fair Value</t>
  </si>
  <si>
    <t>Subsequent Event | EcoFactor, Inc. vs. Alarm.com Holdings, Inc. | Pending Litigation</t>
  </si>
  <si>
    <t>Stockholders' equity (Details)</t>
  </si>
  <si>
    <t>Dec. 31, 2019class_of_stockshares</t>
  </si>
  <si>
    <t>Dec. 31, 2018shares</t>
  </si>
  <si>
    <t>Nov. 29, 2018USD ($)</t>
  </si>
  <si>
    <t>Jul. 01, 2015shares</t>
  </si>
  <si>
    <t>Number of classes of stock authorized | class_of_stock</t>
  </si>
  <si>
    <t>Common stock votes per share</t>
  </si>
  <si>
    <t>Stock repurchase program, remaining authorized repurchase amount | $</t>
  </si>
  <si>
    <t>Repurchase of unvested shares (shares)</t>
  </si>
  <si>
    <t>Stock-Based Compensation - Stock-Based Compensation Expense (Details) - USD ($) $ in Thousands</t>
  </si>
  <si>
    <t>Share-based Payment Arrangement, Expensed and Capitalized, Amount [Line Items]</t>
  </si>
  <si>
    <t>Tax benefit from stock-based awards</t>
  </si>
  <si>
    <t>Stock options and assumed options</t>
  </si>
  <si>
    <t>Restricted stock units</t>
  </si>
  <si>
    <t>Restricted stock awards</t>
  </si>
  <si>
    <t>Employee stock purchase plan</t>
  </si>
  <si>
    <t>Stock-Based Compensation - 2015 Equity Incentive Plan (Details) - shares</t>
  </si>
  <si>
    <t>Jun. 30, 2015</t>
  </si>
  <si>
    <t>2015 Plan</t>
  </si>
  <si>
    <t>Common shares reserved for issuance (in shares)</t>
  </si>
  <si>
    <t>Common shares reserved for issuance, annual increase period (not more than) (years)</t>
  </si>
  <si>
    <t>Common shares reserved for issuance, percentage of annual increase (percent)</t>
  </si>
  <si>
    <t>5.00%</t>
  </si>
  <si>
    <t>Shares available to be issued (shares)</t>
  </si>
  <si>
    <t>2009 Plan</t>
  </si>
  <si>
    <t>Stock-Based Compensation - Stock Options (Details) - USD ($) $ / shares in Units, $ in Thousands</t>
  </si>
  <si>
    <t>Granted (in shares)</t>
  </si>
  <si>
    <t>Weighted average grant date fair value for stock options (USD per share)</t>
  </si>
  <si>
    <t>Fair value of stock options vested during period</t>
  </si>
  <si>
    <t>Aggregate intrinsic value of stock options exercised during period</t>
  </si>
  <si>
    <t>Cash received from exercise of stock options</t>
  </si>
  <si>
    <t>Dividend rate (percent)</t>
  </si>
  <si>
    <t>0.00%</t>
  </si>
  <si>
    <t>Compensation cost not yet recognized, period for recognition (in years)</t>
  </si>
  <si>
    <t>2 years 6 months</t>
  </si>
  <si>
    <t>2009 and 2015 Plan | Stock options and assumed options</t>
  </si>
  <si>
    <t>Award expiration period (in years)</t>
  </si>
  <si>
    <t>Common Stock | 2009 and 2015 Plan</t>
  </si>
  <si>
    <t>Unvested shares of common stock outstanding (shares)</t>
  </si>
  <si>
    <t>Common Stock | 2009 and 2015 Plan | Stock options and assumed options</t>
  </si>
  <si>
    <t>Accounts Payable, Accrued Expenses and Other Current Liabilities | 2009 and 2015 Plan</t>
  </si>
  <si>
    <t>Liability from proceeds of early exercise of stock options</t>
  </si>
  <si>
    <t>Connect | Stock options and assumed options</t>
  </si>
  <si>
    <t>2 months 12 days</t>
  </si>
  <si>
    <t>Stock-Based Compensation - Assumptions Used for Estimating Fair Value (Details) - Stock options and assumed options</t>
  </si>
  <si>
    <t>Volatility, minimum (percent)</t>
  </si>
  <si>
    <t>39.60%</t>
  </si>
  <si>
    <t>41.90%</t>
  </si>
  <si>
    <t>44.40%</t>
  </si>
  <si>
    <t>Volatility, maximum (percent)</t>
  </si>
  <si>
    <t>42.20%</t>
  </si>
  <si>
    <t>60.80%</t>
  </si>
  <si>
    <t>61.60%</t>
  </si>
  <si>
    <t>Expected term (in years)</t>
  </si>
  <si>
    <t>6 years 3 months 18 days</t>
  </si>
  <si>
    <t>Risk-free interest rate, minimum (percent)</t>
  </si>
  <si>
    <t>1.40%</t>
  </si>
  <si>
    <t>2.30%</t>
  </si>
  <si>
    <t>Risk-free interest rate, maximum (percent)</t>
  </si>
  <si>
    <t>2.20%</t>
  </si>
  <si>
    <t>7 years 6 months</t>
  </si>
  <si>
    <t>42.70%</t>
  </si>
  <si>
    <t>Connect | Minimum</t>
  </si>
  <si>
    <t>Connect | Maximum</t>
  </si>
  <si>
    <t>Stock-Based Compensation - Stock Option Activity (Details) - USD ($) $ / shares in Units, $ in Thousands</t>
  </si>
  <si>
    <t>Number of Options</t>
  </si>
  <si>
    <t>Beginning balance (in shares)</t>
  </si>
  <si>
    <t>Exercised (in shares)</t>
  </si>
  <si>
    <t>Forfeited (in shares)</t>
  </si>
  <si>
    <t>Expired (in shares)</t>
  </si>
  <si>
    <t>Ending balance (in shares)</t>
  </si>
  <si>
    <t>Weighted Average Exercise Price Per Share</t>
  </si>
  <si>
    <t>Beginning balance (USD per share)</t>
  </si>
  <si>
    <t>Granted (USD per share)</t>
  </si>
  <si>
    <t>Exercised (USD per share)</t>
  </si>
  <si>
    <t>Forfeited (USD per share)</t>
  </si>
  <si>
    <t>Expired (USD per share)</t>
  </si>
  <si>
    <t>Ending balance (USD per share)</t>
  </si>
  <si>
    <t>Weighted Average Remaining Contractual Life and Aggregate Intrinsic Value</t>
  </si>
  <si>
    <t>Outstanding, weighted average remaining contractual life (in years)</t>
  </si>
  <si>
    <t>6 years</t>
  </si>
  <si>
    <t>Share-based Compensation Arrangement by Share-based Payment Award, Options, Outstanding, Intrinsic Value [Roll Forward]</t>
  </si>
  <si>
    <t>Outstanding, beginning balance, aggregate intrinsic value</t>
  </si>
  <si>
    <t>Outstanding, ending balance, aggregate intrinsic value</t>
  </si>
  <si>
    <t>Vested and expected to vest (in shares)</t>
  </si>
  <si>
    <t>Vested and expected to vest, weighted average exercise (USD per share)</t>
  </si>
  <si>
    <t>Vested and expected to vest, weighted average remaining contractual life (in years)</t>
  </si>
  <si>
    <t>Vested and expected to vest, aggregate intrinsic value</t>
  </si>
  <si>
    <t>Exercisable (in shares)</t>
  </si>
  <si>
    <t>Exercisable, weighted average exercise (USD per share)</t>
  </si>
  <si>
    <t>Exercisable, weighted average remaining contractual life (in years)</t>
  </si>
  <si>
    <t>5 years 1 month 6 days</t>
  </si>
  <si>
    <t>Exercisable, aggregate intrinsic value</t>
  </si>
  <si>
    <t>Options assumed in from Connect (in shares)</t>
  </si>
  <si>
    <t>6 years 6 months</t>
  </si>
  <si>
    <t>Stock-Based Compensation - Stock Options Assumed from Acquisition (Details) - USD ($) $ / shares in Units, $ in Thousands</t>
  </si>
  <si>
    <t>Mar. 15, 2017</t>
  </si>
  <si>
    <t>Unvested employee stock options converted during period (in shares)</t>
  </si>
  <si>
    <t>Connect | Share-based Compensation Award, Tranche One</t>
  </si>
  <si>
    <t>Stock options and assumed options | Connect</t>
  </si>
  <si>
    <t>2015 Plan | Connect</t>
  </si>
  <si>
    <t>Share-based Compensation Arrangement by Share-based Payment Award, Number of Additional Shares Authorized</t>
  </si>
  <si>
    <t>2015 ESPP | Connect</t>
  </si>
  <si>
    <t>Stock-Based Compensation - Restricted Stock Awards (Details) - USD ($) $ in Thousands</t>
  </si>
  <si>
    <t>Mar. 31, 2017</t>
  </si>
  <si>
    <t>Options assumed in period (in shares)</t>
  </si>
  <si>
    <t>Connect | Restricted stock awards</t>
  </si>
  <si>
    <t>Outstanding shares of restricted stock awards</t>
  </si>
  <si>
    <t>Options repurchased (in shares)</t>
  </si>
  <si>
    <t>Stock-Based Compensation - Restricted Stock Units (Details) - USD ($) $ in Millions</t>
  </si>
  <si>
    <t>Unrecognized compensation expense</t>
  </si>
  <si>
    <t>2 years 9 months 18 days</t>
  </si>
  <si>
    <t>Stock-Based Compensation - Restricted Stock Unit Activity (Details) - Restricted stock units - USD ($) $ / shares in Units, $ in Thousands</t>
  </si>
  <si>
    <t>Number of RSUs</t>
  </si>
  <si>
    <t>Vested (in shares)</t>
  </si>
  <si>
    <t>Weighted Average Grant Date Fair Value</t>
  </si>
  <si>
    <t>Vested (USD per share)</t>
  </si>
  <si>
    <t>Aggregate Intrinsic Value (in thousands)</t>
  </si>
  <si>
    <t>Vested</t>
  </si>
  <si>
    <t>Vested and expected to vest (USD per share)</t>
  </si>
  <si>
    <t>Stock-Based Compensation - Employee Stock Purchase Plan (Details) - USD ($)</t>
  </si>
  <si>
    <t>Employee stock purchase plan | Employee Stock</t>
  </si>
  <si>
    <t>Shares reserved for future grant (in shares)</t>
  </si>
  <si>
    <t>Shares reserved for grant, annual increase period (in years)</t>
  </si>
  <si>
    <t>Annual automatic increase in shares available, percentage of each class of common stock outstanding (percent)</t>
  </si>
  <si>
    <t>Annual automatic increase in shares available (in shares)</t>
  </si>
  <si>
    <t>Discount of the market value on the date of purchase (not to exceed) (percent)</t>
  </si>
  <si>
    <t>Shares purchased by employees (in shares)</t>
  </si>
  <si>
    <t>Earnings Per Share - Components of Basic and Diluted EPS (Details) - USD ($) $ / shares in Units, $ in Thousands</t>
  </si>
  <si>
    <t>Sep. 30, 2018</t>
  </si>
  <si>
    <t>Jun. 30, 2018</t>
  </si>
  <si>
    <t>Mar. 31, 2018</t>
  </si>
  <si>
    <t>Weighted average common shares outstanding — basic (in shares)</t>
  </si>
  <si>
    <t>Dilutive effect of stock options, restricted stock units and restricted stock awards (in shares)</t>
  </si>
  <si>
    <t>Weighted average common shares outstanding — diluted (in shares)</t>
  </si>
  <si>
    <t>Earnings Per Share - Anti-dilutive Securities (Details) - shares</t>
  </si>
  <si>
    <t>Stock options</t>
  </si>
  <si>
    <t>Antidilutive Securities Excluded from Computation of Earnings Per Share [Line Items]</t>
  </si>
  <si>
    <t>Anti-dilutive securities excluded from the calculation of diluted weighted average common shares outstanding (in shares)</t>
  </si>
  <si>
    <t>Common stock subject to repurchase</t>
  </si>
  <si>
    <t>Earnings Per Share - Narrative (Details)</t>
  </si>
  <si>
    <t>Significant Service Provider Partners (Details) - Service Provider Concentration Risk - Revenue</t>
  </si>
  <si>
    <t>10 Largest Service Providers</t>
  </si>
  <si>
    <t>52.00%</t>
  </si>
  <si>
    <t>57.00%</t>
  </si>
  <si>
    <t>60.00%</t>
  </si>
  <si>
    <t>Minimum | Service Provider A</t>
  </si>
  <si>
    <t>15.00%</t>
  </si>
  <si>
    <t>Minimum | Service Provider B</t>
  </si>
  <si>
    <t>Maximum | Service Provider A</t>
  </si>
  <si>
    <t>20.00%</t>
  </si>
  <si>
    <t>Maximum | Service Provider B</t>
  </si>
  <si>
    <t>Income Taxes - Components of Income Tax Expense (Details) - USD ($) $ in Thousands</t>
  </si>
  <si>
    <t>Current</t>
  </si>
  <si>
    <t>Federal</t>
  </si>
  <si>
    <t>State</t>
  </si>
  <si>
    <t>Foreign</t>
  </si>
  <si>
    <t>Total Current</t>
  </si>
  <si>
    <t>Deferred</t>
  </si>
  <si>
    <t>Total Deferred</t>
  </si>
  <si>
    <t>Income Taxes - Income Tax Rate Reconciliation (Details)</t>
  </si>
  <si>
    <t>Federal statutory rate</t>
  </si>
  <si>
    <t>21.00%</t>
  </si>
  <si>
    <t>35.00%</t>
  </si>
  <si>
    <t>State income tax expense, net of federal benefits</t>
  </si>
  <si>
    <t>0.60%</t>
  </si>
  <si>
    <t>(3.40%)</t>
  </si>
  <si>
    <t>0.10%</t>
  </si>
  <si>
    <t>Nondeductible meals and entertainment</t>
  </si>
  <si>
    <t>0.80%</t>
  </si>
  <si>
    <t>2.10%</t>
  </si>
  <si>
    <t>Nondeductible employee fringe benefits</t>
  </si>
  <si>
    <t>1.30%</t>
  </si>
  <si>
    <t>Research and development tax credits</t>
  </si>
  <si>
    <t>(7.90%)</t>
  </si>
  <si>
    <t>(48.70%)</t>
  </si>
  <si>
    <t>(16.10%)</t>
  </si>
  <si>
    <t>Tax windfall benefits</t>
  </si>
  <si>
    <t>(7.50%)</t>
  </si>
  <si>
    <t>(55.70%)</t>
  </si>
  <si>
    <t>(36.50%)</t>
  </si>
  <si>
    <t>Change in tax rate due to tax reform</t>
  </si>
  <si>
    <t>27.80%</t>
  </si>
  <si>
    <t>Change in tax rate</t>
  </si>
  <si>
    <t>0.40%</t>
  </si>
  <si>
    <t>(1.40%)</t>
  </si>
  <si>
    <t>(0.60%)</t>
  </si>
  <si>
    <t>(1.00%)</t>
  </si>
  <si>
    <t>Effective rate</t>
  </si>
  <si>
    <t>9.50%</t>
  </si>
  <si>
    <t>(84.00%)</t>
  </si>
  <si>
    <t>9.30%</t>
  </si>
  <si>
    <t>Income Taxes - Components of Net Deferred Tax Assets (Liabilities) (Details) - USD ($)</t>
  </si>
  <si>
    <t>Deferred tax assets, non-current</t>
  </si>
  <si>
    <t>Acquisition costs</t>
  </si>
  <si>
    <t>Subsidiary unit compensation</t>
  </si>
  <si>
    <t>Equity investments</t>
  </si>
  <si>
    <t>Inventory reserve</t>
  </si>
  <si>
    <t>Net operating losses</t>
  </si>
  <si>
    <t>Tax credits</t>
  </si>
  <si>
    <t>Intangible assets and prepaid patent licenses</t>
  </si>
  <si>
    <t>Total deferred tax assets, non-current prior to valuation allowance</t>
  </si>
  <si>
    <t>Valuation allowance</t>
  </si>
  <si>
    <t>Total deferred tax assets, non-current, net of valuation allowance</t>
  </si>
  <si>
    <t>Deferred tax liabilities, non-current</t>
  </si>
  <si>
    <t>Sales commissions</t>
  </si>
  <si>
    <t>Contingent liability</t>
  </si>
  <si>
    <t>Internally developed software</t>
  </si>
  <si>
    <t>Total deferred tax liabilities, non-current</t>
  </si>
  <si>
    <t>Deferred Tax Assets, Net</t>
  </si>
  <si>
    <t>Income Taxes - Reconciliation of Unrecognized Tax Benefits (Details) - USD ($) $ in Thousands</t>
  </si>
  <si>
    <t>Reconciliation of Unrecognized Tax Benefits, Excluding Amounts Pertaining to Examined Tax Returns [Roll Forward]</t>
  </si>
  <si>
    <t>Additions based on tax positions of the current year</t>
  </si>
  <si>
    <t>Additions based on tax positions of prior year</t>
  </si>
  <si>
    <t>Decreases based on tax positions of prior year</t>
  </si>
  <si>
    <t>Additions resulting from acquisitions</t>
  </si>
  <si>
    <t>Decreases due to lapse of applicable statute of limitations</t>
  </si>
  <si>
    <t>Income Taxes - Narrative (Details) - USD ($)</t>
  </si>
  <si>
    <t>Operating Loss Carryforwards [Line Items]</t>
  </si>
  <si>
    <t>Additional income tax expense due to remeasurement of deferred tax balances</t>
  </si>
  <si>
    <t>Effective income tax rate (percent)</t>
  </si>
  <si>
    <t>Accrued interest and penalties related to unrecognized tax benefits</t>
  </si>
  <si>
    <t>Unrecognized tax benefits that would impact the effective tax rate</t>
  </si>
  <si>
    <t>U.S.</t>
  </si>
  <si>
    <t>Operating loss carryforwards</t>
  </si>
  <si>
    <t>Research Tax Credit Carryforward</t>
  </si>
  <si>
    <t>Research Tax Credit Carryforward | U.S.</t>
  </si>
  <si>
    <t>Tax credit carryforwards</t>
  </si>
  <si>
    <t>Research Tax Credit Carryforward | State</t>
  </si>
  <si>
    <t>Segment Information (Details) $ in Thousands</t>
  </si>
  <si>
    <t>Dec. 31, 2019USD ($)segment</t>
  </si>
  <si>
    <t>Segment Reporting Information [Line Items]</t>
  </si>
  <si>
    <t>Number of reportable segments | segment</t>
  </si>
  <si>
    <t>Operating income / (loss)</t>
  </si>
  <si>
    <t>Assets</t>
  </si>
  <si>
    <t>Operating Segments | Alarm.com</t>
  </si>
  <si>
    <t>Operating Segments | Other</t>
  </si>
  <si>
    <t>Intersegment Eliminations | Alarm.com</t>
  </si>
  <si>
    <t>Intersegment Eliminations | Other</t>
  </si>
  <si>
    <t>Segment Concentration Risk | Revenue | Alarm.com</t>
  </si>
  <si>
    <t>93.00%</t>
  </si>
  <si>
    <t>94.00%</t>
  </si>
  <si>
    <t>Software License Revenue | Alarm.com</t>
  </si>
  <si>
    <t>Software License Revenue | Other</t>
  </si>
  <si>
    <t>SaaS and license revenue | Operating Segments | Alarm.com</t>
  </si>
  <si>
    <t>SaaS and license revenue | Operating Segments | Other</t>
  </si>
  <si>
    <t>SaaS and license revenue | Intersegment Eliminations | Alarm.com</t>
  </si>
  <si>
    <t>SaaS and license revenue | Intersegment Eliminations | Other</t>
  </si>
  <si>
    <t>Hardware and other revenue | Operating Segments | Alarm.com</t>
  </si>
  <si>
    <t>Hardware and other revenue | Operating Segments | Other</t>
  </si>
  <si>
    <t>Hardware and other revenue | Intersegment Eliminations | Alarm.com</t>
  </si>
  <si>
    <t>Hardware and other revenue | Intersegment Eliminations | Other</t>
  </si>
  <si>
    <t>Related Party Transactions (Details) - USD ($)</t>
  </si>
  <si>
    <t>Related Party Transaction [Line Items]</t>
  </si>
  <si>
    <t>Minimum lease payments</t>
  </si>
  <si>
    <t>Installation Partner</t>
  </si>
  <si>
    <t>Ownership percentage in equity method investment (percent)</t>
  </si>
  <si>
    <t>48.20%</t>
  </si>
  <si>
    <t>Equity method investments</t>
  </si>
  <si>
    <t>Installation Partner | Equity Method Investee</t>
  </si>
  <si>
    <t>Accounts payable to related party</t>
  </si>
  <si>
    <t>Installation Partner | Equity Method Investee | Cost of Hardware and Other Revenue</t>
  </si>
  <si>
    <t>Expenses incurred from related party</t>
  </si>
  <si>
    <t>Rent expense</t>
  </si>
  <si>
    <t>Quarterly Financial Data (Unaudited) (Details) - USD ($) $ / shares in Units, $ in Thousands</t>
  </si>
  <si>
    <t>Loss Contingencies [Line Items]</t>
  </si>
  <si>
    <t>Settled Litigation | Alarm.com Vs. U.S. District Court For The Northern District Of California | General and Administrative Expense</t>
  </si>
  <si>
    <t>Schedule II - Valuation and Qualifying Accounts and Reserves (Details) - USD ($) $ in Thousands</t>
  </si>
  <si>
    <t>SEC Schedule, 12-09, Movement in Valuation Allowances and Reserves [Roll Forward]</t>
  </si>
  <si>
    <t>Balance at Beginning of Year</t>
  </si>
  <si>
    <t>Additions Charged Against Revenue</t>
  </si>
  <si>
    <t>Additions Charged to Other Accounts</t>
  </si>
  <si>
    <t>Deductions</t>
  </si>
  <si>
    <t>Balance at End of Year</t>
  </si>
  <si>
    <t>Allowance for notes receivable</t>
  </si>
  <si>
    <t>Deferred tax valuation allowance</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7</v>
      </c>
    </row>
    <row r="31" spans="1:4">
      <c r="A31" s="4" t="s">
        <v>54</v>
      </c>
      <c r="C31" s="6" t="n">
        <v>48747310</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952</v>
      </c>
      <c r="B1" s="2" t="s">
        <v>953</v>
      </c>
      <c r="C1" s="2" t="s">
        <v>609</v>
      </c>
      <c r="D1" s="2" t="s">
        <v>2</v>
      </c>
      <c r="E1" s="2" t="s">
        <v>67</v>
      </c>
      <c r="F1" s="2" t="s">
        <v>68</v>
      </c>
    </row>
    <row r="2" spans="1:6">
      <c r="A2" s="3" t="s">
        <v>457</v>
      </c>
    </row>
    <row r="3" spans="1:6">
      <c r="A3" s="4" t="s">
        <v>188</v>
      </c>
      <c r="D3" s="7" t="n">
        <v>0</v>
      </c>
      <c r="E3" s="7" t="n">
        <v>0</v>
      </c>
      <c r="F3" s="7" t="n">
        <v>1375</v>
      </c>
    </row>
    <row r="4" spans="1:6">
      <c r="A4" s="4" t="s">
        <v>884</v>
      </c>
      <c r="D4" s="8" t="n">
        <v>25.01</v>
      </c>
      <c r="E4" s="8" t="n">
        <v>19.43</v>
      </c>
      <c r="F4" s="8" t="n">
        <v>14.95</v>
      </c>
    </row>
    <row r="5" spans="1:6">
      <c r="A5" s="4" t="s">
        <v>883</v>
      </c>
      <c r="D5" s="6" t="n">
        <v>186500</v>
      </c>
      <c r="E5" s="6" t="n">
        <v>219450</v>
      </c>
      <c r="F5" s="6" t="n">
        <v>252100</v>
      </c>
    </row>
    <row r="6" spans="1:6">
      <c r="A6" s="4" t="s">
        <v>885</v>
      </c>
      <c r="D6" s="7" t="n">
        <v>3400</v>
      </c>
      <c r="E6" s="7" t="n">
        <v>3500</v>
      </c>
      <c r="F6" s="7" t="n">
        <v>3500</v>
      </c>
    </row>
    <row r="7" spans="1:6">
      <c r="A7" s="4" t="s">
        <v>886</v>
      </c>
      <c r="D7" s="6" t="n">
        <v>15061</v>
      </c>
      <c r="E7" s="6" t="n">
        <v>32700</v>
      </c>
      <c r="F7" s="6" t="n">
        <v>35000</v>
      </c>
    </row>
    <row r="8" spans="1:6">
      <c r="A8" s="4" t="s">
        <v>585</v>
      </c>
      <c r="D8" s="6" t="n">
        <v>5300</v>
      </c>
    </row>
    <row r="9" spans="1:6">
      <c r="A9" s="4" t="s">
        <v>887</v>
      </c>
      <c r="D9" s="7" t="n">
        <v>2500</v>
      </c>
      <c r="E9" s="7" t="n">
        <v>5200</v>
      </c>
      <c r="F9" s="7" t="n">
        <v>2600</v>
      </c>
    </row>
    <row r="10" spans="1:6">
      <c r="A10" s="4" t="s">
        <v>592</v>
      </c>
    </row>
    <row r="11" spans="1:6">
      <c r="A11" s="3" t="s">
        <v>457</v>
      </c>
    </row>
    <row r="12" spans="1:6">
      <c r="A12" s="4" t="s">
        <v>950</v>
      </c>
      <c r="C12" s="6" t="n">
        <v>70406</v>
      </c>
    </row>
    <row r="13" spans="1:6">
      <c r="A13" s="4" t="s">
        <v>954</v>
      </c>
      <c r="C13" s="6" t="n">
        <v>2001387</v>
      </c>
    </row>
    <row r="14" spans="1:6">
      <c r="A14" s="4" t="s">
        <v>595</v>
      </c>
      <c r="C14" s="7" t="n">
        <v>1700</v>
      </c>
    </row>
    <row r="15" spans="1:6">
      <c r="A15" s="4" t="s">
        <v>188</v>
      </c>
      <c r="C15" s="6" t="n">
        <v>1400</v>
      </c>
    </row>
    <row r="16" spans="1:6">
      <c r="A16" s="4" t="s">
        <v>884</v>
      </c>
      <c r="F16" s="8" t="n">
        <v>4.78</v>
      </c>
    </row>
    <row r="17" spans="1:6">
      <c r="A17" s="4" t="s">
        <v>883</v>
      </c>
      <c r="D17" s="6" t="n">
        <v>0</v>
      </c>
      <c r="E17" s="6" t="n">
        <v>0</v>
      </c>
    </row>
    <row r="18" spans="1:6">
      <c r="A18" s="4" t="s">
        <v>885</v>
      </c>
      <c r="D18" s="7" t="n">
        <v>100</v>
      </c>
      <c r="E18" s="7" t="n">
        <v>100</v>
      </c>
      <c r="F18" s="7" t="n">
        <v>100</v>
      </c>
    </row>
    <row r="19" spans="1:6">
      <c r="A19" s="4" t="s">
        <v>886</v>
      </c>
      <c r="D19" s="6" t="n">
        <v>319</v>
      </c>
      <c r="E19" s="6" t="n">
        <v>700</v>
      </c>
      <c r="F19" s="6" t="n">
        <v>300</v>
      </c>
    </row>
    <row r="20" spans="1:6">
      <c r="A20" s="4" t="s">
        <v>585</v>
      </c>
      <c r="D20" s="6" t="n">
        <v>100</v>
      </c>
    </row>
    <row r="21" spans="1:6">
      <c r="A21" s="4" t="s">
        <v>887</v>
      </c>
      <c r="D21" s="7" t="n">
        <v>100</v>
      </c>
      <c r="E21" s="7" t="n">
        <v>100</v>
      </c>
      <c r="F21" s="7" t="n">
        <v>100</v>
      </c>
    </row>
    <row r="22" spans="1:6">
      <c r="A22" s="4" t="s">
        <v>955</v>
      </c>
    </row>
    <row r="23" spans="1:6">
      <c r="A23" s="3" t="s">
        <v>457</v>
      </c>
    </row>
    <row r="24" spans="1:6">
      <c r="A24" s="4" t="s">
        <v>585</v>
      </c>
      <c r="C24" s="7" t="n">
        <v>300</v>
      </c>
    </row>
    <row r="25" spans="1:6">
      <c r="A25" s="4" t="s">
        <v>869</v>
      </c>
    </row>
    <row r="26" spans="1:6">
      <c r="A26" s="3" t="s">
        <v>457</v>
      </c>
    </row>
    <row r="27" spans="1:6">
      <c r="A27" s="4" t="s">
        <v>890</v>
      </c>
      <c r="D27" s="4" t="s">
        <v>891</v>
      </c>
    </row>
    <row r="28" spans="1:6">
      <c r="A28" s="4" t="s">
        <v>956</v>
      </c>
    </row>
    <row r="29" spans="1:6">
      <c r="A29" s="3" t="s">
        <v>457</v>
      </c>
    </row>
    <row r="30" spans="1:6">
      <c r="A30" s="4" t="s">
        <v>890</v>
      </c>
      <c r="D30" s="4" t="s">
        <v>900</v>
      </c>
    </row>
    <row r="31" spans="1:6">
      <c r="A31" s="4" t="s">
        <v>957</v>
      </c>
    </row>
    <row r="32" spans="1:6">
      <c r="A32" s="3" t="s">
        <v>457</v>
      </c>
    </row>
    <row r="33" spans="1:6">
      <c r="A33" s="4" t="s">
        <v>958</v>
      </c>
      <c r="B33" s="6" t="n">
        <v>2308615</v>
      </c>
    </row>
    <row r="34" spans="1:6">
      <c r="A34" s="4" t="s">
        <v>959</v>
      </c>
    </row>
    <row r="35" spans="1:6">
      <c r="A35" s="3" t="s">
        <v>457</v>
      </c>
    </row>
    <row r="36" spans="1:6">
      <c r="A36" s="4" t="s">
        <v>958</v>
      </c>
      <c r="B36" s="6" t="n">
        <v>46172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0</v>
      </c>
      <c r="B1" s="2" t="s">
        <v>609</v>
      </c>
      <c r="C1" s="2" t="s">
        <v>961</v>
      </c>
      <c r="D1" s="2" t="s">
        <v>2</v>
      </c>
      <c r="E1" s="2" t="s">
        <v>67</v>
      </c>
      <c r="F1" s="2" t="s">
        <v>68</v>
      </c>
    </row>
    <row r="2" spans="1:6">
      <c r="A2" s="3" t="s">
        <v>457</v>
      </c>
    </row>
    <row r="3" spans="1:6">
      <c r="A3" s="4" t="s">
        <v>459</v>
      </c>
      <c r="D3" s="7" t="n">
        <v>20603</v>
      </c>
      <c r="E3" s="7" t="n">
        <v>13429</v>
      </c>
      <c r="F3" s="7" t="n">
        <v>7413</v>
      </c>
    </row>
    <row r="4" spans="1:6">
      <c r="A4" s="4" t="s">
        <v>871</v>
      </c>
    </row>
    <row r="5" spans="1:6">
      <c r="A5" s="3" t="s">
        <v>457</v>
      </c>
    </row>
    <row r="6" spans="1:6">
      <c r="A6" s="4" t="s">
        <v>459</v>
      </c>
      <c r="D6" s="7" t="n">
        <v>0</v>
      </c>
      <c r="E6" s="6" t="n">
        <v>1</v>
      </c>
      <c r="F6" s="6" t="n">
        <v>19</v>
      </c>
    </row>
    <row r="7" spans="1:6">
      <c r="A7" s="4" t="s">
        <v>592</v>
      </c>
    </row>
    <row r="8" spans="1:6">
      <c r="A8" s="3" t="s">
        <v>457</v>
      </c>
    </row>
    <row r="9" spans="1:6">
      <c r="A9" s="4" t="s">
        <v>962</v>
      </c>
      <c r="B9" s="6" t="n">
        <v>70406</v>
      </c>
    </row>
    <row r="10" spans="1:6">
      <c r="A10" s="4" t="s">
        <v>963</v>
      </c>
    </row>
    <row r="11" spans="1:6">
      <c r="A11" s="3" t="s">
        <v>457</v>
      </c>
    </row>
    <row r="12" spans="1:6">
      <c r="A12" s="4" t="s">
        <v>962</v>
      </c>
      <c r="C12" s="6" t="n">
        <v>1622</v>
      </c>
    </row>
    <row r="13" spans="1:6">
      <c r="A13" s="4" t="s">
        <v>459</v>
      </c>
      <c r="E13" s="7" t="n">
        <v>100</v>
      </c>
      <c r="F13" s="7" t="n">
        <v>100</v>
      </c>
    </row>
    <row r="14" spans="1:6">
      <c r="A14" s="4" t="s">
        <v>964</v>
      </c>
      <c r="E14" s="6" t="n">
        <v>0</v>
      </c>
    </row>
    <row r="15" spans="1:6">
      <c r="A15" s="4" t="s">
        <v>965</v>
      </c>
      <c r="E15" s="6" t="n">
        <v>0</v>
      </c>
      <c r="F15" s="6" t="n">
        <v>7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6</v>
      </c>
      <c r="B1" s="2" t="s">
        <v>1</v>
      </c>
    </row>
    <row r="2" spans="1:4">
      <c r="B2" s="2" t="s">
        <v>2</v>
      </c>
      <c r="C2" s="2" t="s">
        <v>67</v>
      </c>
      <c r="D2" s="2" t="s">
        <v>68</v>
      </c>
    </row>
    <row r="3" spans="1:4">
      <c r="A3" s="3" t="s">
        <v>457</v>
      </c>
    </row>
    <row r="4" spans="1:4">
      <c r="A4" s="4" t="s">
        <v>458</v>
      </c>
      <c r="B4" s="4" t="s">
        <v>441</v>
      </c>
    </row>
    <row r="5" spans="1:4">
      <c r="A5" s="4" t="s">
        <v>870</v>
      </c>
    </row>
    <row r="6" spans="1:4">
      <c r="A6" s="3" t="s">
        <v>457</v>
      </c>
    </row>
    <row r="7" spans="1:4">
      <c r="A7" s="4" t="s">
        <v>883</v>
      </c>
      <c r="B7" s="6" t="n">
        <v>827764</v>
      </c>
      <c r="C7" s="6" t="n">
        <v>381545</v>
      </c>
      <c r="D7" s="6" t="n">
        <v>534146</v>
      </c>
    </row>
    <row r="8" spans="1:4">
      <c r="A8" s="4" t="s">
        <v>458</v>
      </c>
      <c r="B8" s="4" t="s">
        <v>441</v>
      </c>
    </row>
    <row r="9" spans="1:4">
      <c r="A9" s="4" t="s">
        <v>967</v>
      </c>
      <c r="B9" s="5" t="n">
        <v>44.6</v>
      </c>
    </row>
    <row r="10" spans="1:4">
      <c r="A10" s="4" t="s">
        <v>890</v>
      </c>
      <c r="B10" s="4" t="s">
        <v>96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9</v>
      </c>
      <c r="B1" s="2" t="s">
        <v>1</v>
      </c>
    </row>
    <row r="2" spans="1:4">
      <c r="B2" s="2" t="s">
        <v>2</v>
      </c>
      <c r="C2" s="2" t="s">
        <v>67</v>
      </c>
      <c r="D2" s="2" t="s">
        <v>68</v>
      </c>
    </row>
    <row r="3" spans="1:4">
      <c r="A3" s="3" t="s">
        <v>970</v>
      </c>
    </row>
    <row r="4" spans="1:4">
      <c r="A4" s="4" t="s">
        <v>923</v>
      </c>
      <c r="B4" s="6" t="n">
        <v>871752</v>
      </c>
    </row>
    <row r="5" spans="1:4">
      <c r="A5" s="4" t="s">
        <v>883</v>
      </c>
      <c r="B5" s="6" t="n">
        <v>827764</v>
      </c>
      <c r="C5" s="6" t="n">
        <v>381545</v>
      </c>
      <c r="D5" s="6" t="n">
        <v>534146</v>
      </c>
    </row>
    <row r="6" spans="1:4">
      <c r="A6" s="4" t="s">
        <v>971</v>
      </c>
      <c r="B6" s="6" t="n">
        <v>-243701</v>
      </c>
    </row>
    <row r="7" spans="1:4">
      <c r="A7" s="4" t="s">
        <v>925</v>
      </c>
      <c r="B7" s="6" t="n">
        <v>-69327</v>
      </c>
    </row>
    <row r="8" spans="1:4">
      <c r="A8" s="4" t="s">
        <v>927</v>
      </c>
      <c r="B8" s="6" t="n">
        <v>1386488</v>
      </c>
      <c r="C8" s="6" t="n">
        <v>871752</v>
      </c>
    </row>
    <row r="9" spans="1:4">
      <c r="A9" s="3" t="s">
        <v>972</v>
      </c>
    </row>
    <row r="10" spans="1:4">
      <c r="A10" s="4" t="s">
        <v>929</v>
      </c>
      <c r="B10" s="8" t="n">
        <v>38.37</v>
      </c>
    </row>
    <row r="11" spans="1:4">
      <c r="A11" s="4" t="s">
        <v>930</v>
      </c>
      <c r="B11" s="11" t="n">
        <v>52.16</v>
      </c>
    </row>
    <row r="12" spans="1:4">
      <c r="A12" s="4" t="s">
        <v>973</v>
      </c>
      <c r="B12" s="11" t="n">
        <v>36.9</v>
      </c>
    </row>
    <row r="13" spans="1:4">
      <c r="A13" s="4" t="s">
        <v>932</v>
      </c>
      <c r="B13" s="11" t="n">
        <v>45.12</v>
      </c>
    </row>
    <row r="14" spans="1:4">
      <c r="A14" s="4" t="s">
        <v>934</v>
      </c>
      <c r="B14" s="8" t="n">
        <v>46.52</v>
      </c>
      <c r="C14" s="8" t="n">
        <v>38.37</v>
      </c>
    </row>
    <row r="15" spans="1:4">
      <c r="A15" s="3" t="s">
        <v>974</v>
      </c>
    </row>
    <row r="16" spans="1:4">
      <c r="A16" s="4" t="s">
        <v>632</v>
      </c>
      <c r="B16" s="7" t="n">
        <v>45218</v>
      </c>
    </row>
    <row r="17" spans="1:4">
      <c r="A17" s="4" t="s">
        <v>975</v>
      </c>
      <c r="B17" s="6" t="n">
        <v>13592</v>
      </c>
    </row>
    <row r="18" spans="1:4">
      <c r="A18" s="4" t="s">
        <v>634</v>
      </c>
      <c r="B18" s="7" t="n">
        <v>59577</v>
      </c>
      <c r="C18" s="7" t="n">
        <v>45218</v>
      </c>
    </row>
    <row r="19" spans="1:4">
      <c r="A19" s="4" t="s">
        <v>941</v>
      </c>
      <c r="B19" s="6" t="n">
        <v>1386488</v>
      </c>
    </row>
    <row r="20" spans="1:4">
      <c r="A20" s="4" t="s">
        <v>976</v>
      </c>
      <c r="B20" s="8" t="n">
        <v>46.52</v>
      </c>
    </row>
    <row r="21" spans="1:4">
      <c r="A21" s="4" t="s">
        <v>944</v>
      </c>
      <c r="B21" s="7" t="n">
        <v>59577</v>
      </c>
    </row>
    <row r="22" spans="1:4">
      <c r="A22" s="4" t="s">
        <v>890</v>
      </c>
      <c r="B22" s="4" t="s">
        <v>96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67</v>
      </c>
      <c r="D2" s="2" t="s">
        <v>68</v>
      </c>
    </row>
    <row r="3" spans="1:4">
      <c r="A3" s="3" t="s">
        <v>457</v>
      </c>
    </row>
    <row r="4" spans="1:4">
      <c r="A4" s="4" t="s">
        <v>459</v>
      </c>
      <c r="B4" s="7" t="n">
        <v>20603000</v>
      </c>
      <c r="C4" s="7" t="n">
        <v>13429000</v>
      </c>
      <c r="D4" s="7" t="n">
        <v>7413000</v>
      </c>
    </row>
    <row r="5" spans="1:4">
      <c r="A5" s="4" t="s">
        <v>978</v>
      </c>
    </row>
    <row r="6" spans="1:4">
      <c r="A6" s="3" t="s">
        <v>457</v>
      </c>
    </row>
    <row r="7" spans="1:4">
      <c r="A7" s="4" t="s">
        <v>979</v>
      </c>
      <c r="B7" s="6" t="n">
        <v>2004184</v>
      </c>
    </row>
    <row r="8" spans="1:4">
      <c r="A8" s="4" t="s">
        <v>980</v>
      </c>
      <c r="B8" s="4" t="s">
        <v>554</v>
      </c>
    </row>
    <row r="9" spans="1:4">
      <c r="A9" s="4" t="s">
        <v>981</v>
      </c>
      <c r="B9" s="4" t="s">
        <v>405</v>
      </c>
    </row>
    <row r="10" spans="1:4">
      <c r="A10" s="4" t="s">
        <v>982</v>
      </c>
      <c r="B10" s="6" t="n">
        <v>1500000</v>
      </c>
    </row>
    <row r="11" spans="1:4">
      <c r="A11" s="4" t="s">
        <v>462</v>
      </c>
      <c r="B11" s="4" t="s">
        <v>463</v>
      </c>
    </row>
    <row r="12" spans="1:4">
      <c r="A12" s="4" t="s">
        <v>466</v>
      </c>
      <c r="B12" s="7" t="n">
        <v>15000</v>
      </c>
    </row>
    <row r="13" spans="1:4">
      <c r="A13" s="4" t="s">
        <v>464</v>
      </c>
      <c r="B13" s="4" t="s">
        <v>465</v>
      </c>
    </row>
    <row r="14" spans="1:4">
      <c r="A14" s="4" t="s">
        <v>983</v>
      </c>
      <c r="B14" s="4" t="s">
        <v>465</v>
      </c>
    </row>
    <row r="15" spans="1:4">
      <c r="A15" s="4" t="s">
        <v>984</v>
      </c>
      <c r="B15" s="6" t="n">
        <v>26811</v>
      </c>
      <c r="C15" s="6" t="n">
        <v>29131</v>
      </c>
      <c r="D15" s="6" t="n">
        <v>25616</v>
      </c>
    </row>
    <row r="16" spans="1:4">
      <c r="A16" s="4" t="s">
        <v>459</v>
      </c>
      <c r="B16" s="7" t="n">
        <v>200000</v>
      </c>
      <c r="C16" s="7" t="n">
        <v>100000</v>
      </c>
      <c r="D16" s="7" t="n">
        <v>1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421</v>
      </c>
      <c r="J1" s="2" t="s">
        <v>1</v>
      </c>
    </row>
    <row r="2" spans="1:12">
      <c r="B2" s="2" t="s">
        <v>2</v>
      </c>
      <c r="C2" s="2" t="s">
        <v>485</v>
      </c>
      <c r="D2" s="2" t="s">
        <v>490</v>
      </c>
      <c r="E2" s="2" t="s">
        <v>711</v>
      </c>
      <c r="F2" s="2" t="s">
        <v>67</v>
      </c>
      <c r="G2" s="2" t="s">
        <v>986</v>
      </c>
      <c r="H2" s="2" t="s">
        <v>987</v>
      </c>
      <c r="I2" s="2" t="s">
        <v>988</v>
      </c>
      <c r="J2" s="2" t="s">
        <v>2</v>
      </c>
      <c r="K2" s="2" t="s">
        <v>67</v>
      </c>
      <c r="L2" s="2" t="s">
        <v>68</v>
      </c>
    </row>
    <row r="3" spans="1:12">
      <c r="A3" s="3" t="s">
        <v>262</v>
      </c>
    </row>
    <row r="4" spans="1:12">
      <c r="A4" s="4" t="s">
        <v>86</v>
      </c>
      <c r="B4" s="7" t="n">
        <v>12834</v>
      </c>
      <c r="C4" s="7" t="n">
        <v>17690</v>
      </c>
      <c r="D4" s="7" t="n">
        <v>13796</v>
      </c>
      <c r="E4" s="7" t="n">
        <v>9010</v>
      </c>
      <c r="J4" s="7" t="n">
        <v>53330</v>
      </c>
      <c r="K4" s="7" t="n">
        <v>21524</v>
      </c>
      <c r="L4" s="7" t="n">
        <v>29251</v>
      </c>
    </row>
    <row r="5" spans="1:12">
      <c r="A5" s="4" t="s">
        <v>87</v>
      </c>
      <c r="J5" s="6" t="n">
        <v>201</v>
      </c>
      <c r="K5" s="6" t="n">
        <v>0</v>
      </c>
      <c r="L5" s="6" t="n">
        <v>0</v>
      </c>
    </row>
    <row r="6" spans="1:12">
      <c r="A6" s="4" t="s">
        <v>88</v>
      </c>
      <c r="J6" s="6" t="n">
        <v>0</v>
      </c>
      <c r="K6" s="6" t="n">
        <v>-3</v>
      </c>
      <c r="L6" s="6" t="n">
        <v>-13</v>
      </c>
    </row>
    <row r="7" spans="1:12">
      <c r="A7" s="4" t="s">
        <v>89</v>
      </c>
      <c r="B7" s="7" t="n">
        <v>13035</v>
      </c>
      <c r="C7" s="7" t="n">
        <v>17690</v>
      </c>
      <c r="D7" s="7" t="n">
        <v>13796</v>
      </c>
      <c r="E7" s="7" t="n">
        <v>9010</v>
      </c>
      <c r="F7" s="7" t="n">
        <v>7928</v>
      </c>
      <c r="G7" s="7" t="n">
        <v>-7652</v>
      </c>
      <c r="H7" s="7" t="n">
        <v>10733</v>
      </c>
      <c r="I7" s="7" t="n">
        <v>10515</v>
      </c>
      <c r="J7" s="7" t="n">
        <v>53531</v>
      </c>
      <c r="K7" s="6" t="n">
        <v>21524</v>
      </c>
      <c r="L7" s="6" t="n">
        <v>29251</v>
      </c>
    </row>
    <row r="8" spans="1:12">
      <c r="A8" s="4" t="s">
        <v>90</v>
      </c>
      <c r="F8" s="7" t="n">
        <v>7928</v>
      </c>
      <c r="G8" s="7" t="n">
        <v>-7652</v>
      </c>
      <c r="H8" s="7" t="n">
        <v>10732</v>
      </c>
      <c r="I8" s="7" t="n">
        <v>10512</v>
      </c>
      <c r="K8" s="7" t="n">
        <v>21521</v>
      </c>
      <c r="L8" s="7" t="n">
        <v>29238</v>
      </c>
    </row>
    <row r="9" spans="1:12">
      <c r="A9" s="4" t="s">
        <v>989</v>
      </c>
      <c r="J9" s="6" t="n">
        <v>48427446</v>
      </c>
      <c r="K9" s="6" t="n">
        <v>47633739</v>
      </c>
      <c r="L9" s="6" t="n">
        <v>46682141</v>
      </c>
    </row>
    <row r="10" spans="1:12">
      <c r="A10" s="4" t="s">
        <v>990</v>
      </c>
      <c r="J10" s="6" t="n">
        <v>1846443</v>
      </c>
      <c r="K10" s="6" t="n">
        <v>2058445</v>
      </c>
      <c r="L10" s="6" t="n">
        <v>2471807</v>
      </c>
    </row>
    <row r="11" spans="1:12">
      <c r="A11" s="4" t="s">
        <v>991</v>
      </c>
      <c r="J11" s="6" t="n">
        <v>50273889</v>
      </c>
      <c r="K11" s="6" t="n">
        <v>49692184</v>
      </c>
      <c r="L11" s="6" t="n">
        <v>49153948</v>
      </c>
    </row>
    <row r="12" spans="1:12">
      <c r="A12" s="3" t="s">
        <v>91</v>
      </c>
    </row>
    <row r="13" spans="1:12">
      <c r="A13" s="4" t="s">
        <v>92</v>
      </c>
      <c r="B13" s="8" t="n">
        <v>0.27</v>
      </c>
      <c r="C13" s="8" t="n">
        <v>0.36</v>
      </c>
      <c r="D13" s="8" t="n">
        <v>0.29</v>
      </c>
      <c r="E13" s="8" t="n">
        <v>0.19</v>
      </c>
      <c r="F13" s="8" t="n">
        <v>0.16</v>
      </c>
      <c r="G13" s="8" t="n">
        <v>-0.16</v>
      </c>
      <c r="H13" s="8" t="n">
        <v>0.23</v>
      </c>
      <c r="I13" s="8" t="n">
        <v>0.22</v>
      </c>
      <c r="J13" s="8" t="n">
        <v>1.11</v>
      </c>
      <c r="K13" s="8" t="n">
        <v>0.45</v>
      </c>
      <c r="L13" s="8" t="n">
        <v>0.63</v>
      </c>
    </row>
    <row r="14" spans="1:12">
      <c r="A14" s="4" t="s">
        <v>93</v>
      </c>
      <c r="B14" s="8" t="n">
        <v>0.26</v>
      </c>
      <c r="C14" s="8" t="n">
        <v>0.35</v>
      </c>
      <c r="D14" s="8" t="n">
        <v>0.27</v>
      </c>
      <c r="E14" s="8" t="n">
        <v>0.18</v>
      </c>
      <c r="F14" s="8" t="n">
        <v>0.16</v>
      </c>
      <c r="G14" s="8" t="n">
        <v>-0.16</v>
      </c>
      <c r="H14" s="8" t="n">
        <v>0.22</v>
      </c>
      <c r="I14" s="8" t="n">
        <v>0.21</v>
      </c>
      <c r="J14" s="8" t="n">
        <v>1.06</v>
      </c>
      <c r="K14" s="8" t="n">
        <v>0.43</v>
      </c>
      <c r="L14" s="8" t="n">
        <v>0.5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67</v>
      </c>
      <c r="D2" s="2" t="s">
        <v>68</v>
      </c>
    </row>
    <row r="3" spans="1:4">
      <c r="A3" s="4" t="s">
        <v>993</v>
      </c>
    </row>
    <row r="4" spans="1:4">
      <c r="A4" s="3" t="s">
        <v>994</v>
      </c>
    </row>
    <row r="5" spans="1:4">
      <c r="A5" s="4" t="s">
        <v>995</v>
      </c>
      <c r="B5" s="6" t="n">
        <v>223259</v>
      </c>
      <c r="C5" s="6" t="n">
        <v>229294</v>
      </c>
      <c r="D5" s="6" t="n">
        <v>258917</v>
      </c>
    </row>
    <row r="6" spans="1:4">
      <c r="A6" s="4" t="s">
        <v>871</v>
      </c>
    </row>
    <row r="7" spans="1:4">
      <c r="A7" s="3" t="s">
        <v>994</v>
      </c>
    </row>
    <row r="8" spans="1:4">
      <c r="A8" s="4" t="s">
        <v>995</v>
      </c>
      <c r="B8" s="6" t="n">
        <v>0</v>
      </c>
      <c r="C8" s="6" t="n">
        <v>0</v>
      </c>
      <c r="D8" s="6" t="n">
        <v>129</v>
      </c>
    </row>
    <row r="9" spans="1:4">
      <c r="A9" s="4" t="s">
        <v>870</v>
      </c>
    </row>
    <row r="10" spans="1:4">
      <c r="A10" s="3" t="s">
        <v>994</v>
      </c>
    </row>
    <row r="11" spans="1:4">
      <c r="A11" s="4" t="s">
        <v>995</v>
      </c>
      <c r="B11" s="6" t="n">
        <v>136600</v>
      </c>
      <c r="C11" s="6" t="n">
        <v>148175</v>
      </c>
      <c r="D11" s="6" t="n">
        <v>188050</v>
      </c>
    </row>
    <row r="12" spans="1:4">
      <c r="A12" s="4" t="s">
        <v>996</v>
      </c>
    </row>
    <row r="13" spans="1:4">
      <c r="A13" s="3" t="s">
        <v>994</v>
      </c>
    </row>
    <row r="14" spans="1:4">
      <c r="A14" s="4" t="s">
        <v>995</v>
      </c>
      <c r="B14" s="6" t="n">
        <v>250</v>
      </c>
      <c r="C14" s="6" t="n">
        <v>957</v>
      </c>
      <c r="D14" s="6" t="n">
        <v>132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97</v>
      </c>
      <c r="B1" s="2" t="s">
        <v>410</v>
      </c>
    </row>
    <row r="2" spans="1:2">
      <c r="A2" s="4" t="s">
        <v>412</v>
      </c>
    </row>
    <row r="3" spans="1:2">
      <c r="A3" s="3" t="s">
        <v>994</v>
      </c>
    </row>
    <row r="4" spans="1:2">
      <c r="A4" s="4" t="s">
        <v>413</v>
      </c>
      <c r="B4" s="4" t="s">
        <v>4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7</v>
      </c>
      <c r="D2" s="2" t="s">
        <v>68</v>
      </c>
    </row>
    <row r="3" spans="1:4">
      <c r="A3" s="4" t="s">
        <v>999</v>
      </c>
    </row>
    <row r="4" spans="1:4">
      <c r="A4" s="3" t="s">
        <v>398</v>
      </c>
    </row>
    <row r="5" spans="1:4">
      <c r="A5" s="4" t="s">
        <v>402</v>
      </c>
      <c r="B5" s="4" t="s">
        <v>1000</v>
      </c>
      <c r="C5" s="4" t="s">
        <v>1001</v>
      </c>
      <c r="D5" s="4" t="s">
        <v>1002</v>
      </c>
    </row>
    <row r="6" spans="1:4">
      <c r="A6" s="4" t="s">
        <v>1003</v>
      </c>
    </row>
    <row r="7" spans="1:4">
      <c r="A7" s="3" t="s">
        <v>398</v>
      </c>
    </row>
    <row r="8" spans="1:4">
      <c r="A8" s="4" t="s">
        <v>402</v>
      </c>
      <c r="B8" s="4" t="s">
        <v>1004</v>
      </c>
      <c r="C8" s="4" t="s">
        <v>1004</v>
      </c>
      <c r="D8" s="4" t="s">
        <v>1004</v>
      </c>
    </row>
    <row r="9" spans="1:4">
      <c r="A9" s="4" t="s">
        <v>1005</v>
      </c>
    </row>
    <row r="10" spans="1:4">
      <c r="A10" s="3" t="s">
        <v>398</v>
      </c>
    </row>
    <row r="11" spans="1:4">
      <c r="A11" s="4" t="s">
        <v>402</v>
      </c>
      <c r="D11" s="4" t="s">
        <v>465</v>
      </c>
    </row>
    <row r="12" spans="1:4">
      <c r="A12" s="4" t="s">
        <v>1006</v>
      </c>
    </row>
    <row r="13" spans="1:4">
      <c r="A13" s="3" t="s">
        <v>398</v>
      </c>
    </row>
    <row r="14" spans="1:4">
      <c r="A14" s="4" t="s">
        <v>402</v>
      </c>
      <c r="B14" s="4" t="s">
        <v>1007</v>
      </c>
      <c r="C14" s="4" t="s">
        <v>1007</v>
      </c>
      <c r="D14" s="4" t="s">
        <v>1007</v>
      </c>
    </row>
    <row r="15" spans="1:4">
      <c r="A15" s="4" t="s">
        <v>1008</v>
      </c>
    </row>
    <row r="16" spans="1:4">
      <c r="A16" s="3" t="s">
        <v>398</v>
      </c>
    </row>
    <row r="17" spans="1:4">
      <c r="A17" s="4" t="s">
        <v>402</v>
      </c>
      <c r="D17" s="4" t="s">
        <v>10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7</v>
      </c>
      <c r="D2" s="2" t="s">
        <v>68</v>
      </c>
    </row>
    <row r="3" spans="1:4">
      <c r="A3" s="3" t="s">
        <v>1010</v>
      </c>
    </row>
    <row r="4" spans="1:4">
      <c r="A4" s="4" t="s">
        <v>1011</v>
      </c>
      <c r="B4" s="7" t="n">
        <v>1615</v>
      </c>
      <c r="C4" s="7" t="n">
        <v>741</v>
      </c>
      <c r="D4" s="7" t="n">
        <v>584</v>
      </c>
    </row>
    <row r="5" spans="1:4">
      <c r="A5" s="4" t="s">
        <v>1012</v>
      </c>
      <c r="B5" s="6" t="n">
        <v>900</v>
      </c>
      <c r="C5" s="6" t="n">
        <v>653</v>
      </c>
      <c r="D5" s="6" t="n">
        <v>-88</v>
      </c>
    </row>
    <row r="6" spans="1:4">
      <c r="A6" s="4" t="s">
        <v>1013</v>
      </c>
      <c r="B6" s="6" t="n">
        <v>452</v>
      </c>
      <c r="C6" s="6" t="n">
        <v>263</v>
      </c>
      <c r="D6" s="6" t="n">
        <v>6</v>
      </c>
    </row>
    <row r="7" spans="1:4">
      <c r="A7" s="4" t="s">
        <v>1014</v>
      </c>
      <c r="B7" s="6" t="n">
        <v>2967</v>
      </c>
      <c r="C7" s="6" t="n">
        <v>1657</v>
      </c>
      <c r="D7" s="6" t="n">
        <v>502</v>
      </c>
    </row>
    <row r="8" spans="1:4">
      <c r="A8" s="3" t="s">
        <v>1015</v>
      </c>
    </row>
    <row r="9" spans="1:4">
      <c r="A9" s="4" t="s">
        <v>1011</v>
      </c>
      <c r="B9" s="6" t="n">
        <v>2622</v>
      </c>
      <c r="C9" s="6" t="n">
        <v>-8821</v>
      </c>
      <c r="D9" s="6" t="n">
        <v>3837</v>
      </c>
    </row>
    <row r="10" spans="1:4">
      <c r="A10" s="4" t="s">
        <v>1012</v>
      </c>
      <c r="B10" s="6" t="n">
        <v>-23</v>
      </c>
      <c r="C10" s="6" t="n">
        <v>-2643</v>
      </c>
      <c r="D10" s="6" t="n">
        <v>-1368</v>
      </c>
    </row>
    <row r="11" spans="1:4">
      <c r="A11" s="4" t="s">
        <v>1013</v>
      </c>
      <c r="B11" s="6" t="n">
        <v>0</v>
      </c>
      <c r="C11" s="6" t="n">
        <v>-18</v>
      </c>
      <c r="D11" s="6" t="n">
        <v>19</v>
      </c>
    </row>
    <row r="12" spans="1:4">
      <c r="A12" s="4" t="s">
        <v>1016</v>
      </c>
      <c r="B12" s="6" t="n">
        <v>2599</v>
      </c>
      <c r="C12" s="6" t="n">
        <v>-11482</v>
      </c>
      <c r="D12" s="6" t="n">
        <v>2488</v>
      </c>
    </row>
    <row r="13" spans="1:4">
      <c r="A13" s="4" t="s">
        <v>193</v>
      </c>
      <c r="B13" s="7" t="n">
        <v>5566</v>
      </c>
      <c r="C13" s="7" t="n">
        <v>-9825</v>
      </c>
      <c r="D13" s="7" t="n">
        <v>299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17</v>
      </c>
      <c r="B1" s="2" t="s">
        <v>1</v>
      </c>
    </row>
    <row r="2" spans="1:4">
      <c r="B2" s="2" t="s">
        <v>2</v>
      </c>
      <c r="C2" s="2" t="s">
        <v>67</v>
      </c>
      <c r="D2" s="2" t="s">
        <v>68</v>
      </c>
    </row>
    <row r="3" spans="1:4">
      <c r="A3" s="3" t="s">
        <v>268</v>
      </c>
    </row>
    <row r="4" spans="1:4">
      <c r="A4" s="4" t="s">
        <v>1018</v>
      </c>
      <c r="B4" s="4" t="s">
        <v>1019</v>
      </c>
      <c r="C4" s="4" t="s">
        <v>1019</v>
      </c>
      <c r="D4" s="4" t="s">
        <v>1020</v>
      </c>
    </row>
    <row r="5" spans="1:4">
      <c r="A5" s="4" t="s">
        <v>1021</v>
      </c>
      <c r="B5" s="4" t="s">
        <v>1022</v>
      </c>
      <c r="C5" s="4" t="s">
        <v>1023</v>
      </c>
      <c r="D5" s="4" t="s">
        <v>1024</v>
      </c>
    </row>
    <row r="6" spans="1:4">
      <c r="A6" s="4" t="s">
        <v>1025</v>
      </c>
      <c r="B6" s="4" t="s">
        <v>1026</v>
      </c>
      <c r="C6" s="4" t="s">
        <v>1027</v>
      </c>
      <c r="D6" s="4" t="s">
        <v>1022</v>
      </c>
    </row>
    <row r="7" spans="1:4">
      <c r="A7" s="4" t="s">
        <v>1028</v>
      </c>
      <c r="B7" s="4" t="s">
        <v>889</v>
      </c>
      <c r="C7" s="4" t="s">
        <v>1029</v>
      </c>
      <c r="D7" s="4" t="s">
        <v>889</v>
      </c>
    </row>
    <row r="8" spans="1:4">
      <c r="A8" s="4" t="s">
        <v>1030</v>
      </c>
      <c r="B8" s="4" t="s">
        <v>1031</v>
      </c>
      <c r="C8" s="4" t="s">
        <v>1032</v>
      </c>
      <c r="D8" s="4" t="s">
        <v>1033</v>
      </c>
    </row>
    <row r="9" spans="1:4">
      <c r="A9" s="4" t="s">
        <v>1034</v>
      </c>
      <c r="B9" s="4" t="s">
        <v>1035</v>
      </c>
      <c r="C9" s="4" t="s">
        <v>1036</v>
      </c>
      <c r="D9" s="4" t="s">
        <v>1037</v>
      </c>
    </row>
    <row r="10" spans="1:4">
      <c r="A10" s="4" t="s">
        <v>1038</v>
      </c>
      <c r="B10" s="4" t="s">
        <v>889</v>
      </c>
      <c r="C10" s="4" t="s">
        <v>889</v>
      </c>
      <c r="D10" s="4" t="s">
        <v>1039</v>
      </c>
    </row>
    <row r="11" spans="1:4">
      <c r="A11" s="4" t="s">
        <v>1040</v>
      </c>
      <c r="B11" s="4" t="s">
        <v>1041</v>
      </c>
      <c r="C11" s="4" t="s">
        <v>1042</v>
      </c>
      <c r="D11" s="4" t="s">
        <v>1043</v>
      </c>
    </row>
    <row r="12" spans="1:4">
      <c r="A12" s="4" t="s">
        <v>636</v>
      </c>
      <c r="B12" s="4" t="s">
        <v>1027</v>
      </c>
      <c r="C12" s="4" t="s">
        <v>1026</v>
      </c>
      <c r="D12" s="4" t="s">
        <v>1044</v>
      </c>
    </row>
    <row r="13" spans="1:4">
      <c r="A13" s="4" t="s">
        <v>1045</v>
      </c>
      <c r="B13" s="4" t="s">
        <v>1046</v>
      </c>
      <c r="C13" s="4" t="s">
        <v>1047</v>
      </c>
      <c r="D13" s="4" t="s">
        <v>104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9</v>
      </c>
      <c r="B1" s="2" t="s">
        <v>2</v>
      </c>
      <c r="C1" s="2" t="s">
        <v>490</v>
      </c>
      <c r="D1" s="2" t="s">
        <v>67</v>
      </c>
    </row>
    <row r="2" spans="1:4">
      <c r="A2" s="3" t="s">
        <v>1050</v>
      </c>
    </row>
    <row r="3" spans="1:4">
      <c r="A3" s="4" t="s">
        <v>146</v>
      </c>
      <c r="B3" s="7" t="n">
        <v>606000</v>
      </c>
      <c r="D3" s="7" t="n">
        <v>576000</v>
      </c>
    </row>
    <row r="4" spans="1:4">
      <c r="A4" s="4" t="s">
        <v>533</v>
      </c>
      <c r="B4" s="6" t="n">
        <v>267000</v>
      </c>
      <c r="D4" s="6" t="n">
        <v>0</v>
      </c>
    </row>
    <row r="5" spans="1:4">
      <c r="A5" s="4" t="s">
        <v>148</v>
      </c>
      <c r="B5" s="6" t="n">
        <v>0</v>
      </c>
      <c r="D5" s="6" t="n">
        <v>829000</v>
      </c>
    </row>
    <row r="6" spans="1:4">
      <c r="A6" s="4" t="s">
        <v>576</v>
      </c>
      <c r="B6" s="6" t="n">
        <v>3114000</v>
      </c>
      <c r="D6" s="6" t="n">
        <v>9588000</v>
      </c>
    </row>
    <row r="7" spans="1:4">
      <c r="A7" s="4" t="s">
        <v>117</v>
      </c>
      <c r="B7" s="6" t="n">
        <v>2060000</v>
      </c>
      <c r="D7" s="6" t="n">
        <v>2226000</v>
      </c>
    </row>
    <row r="8" spans="1:4">
      <c r="A8" s="4" t="s">
        <v>118</v>
      </c>
      <c r="B8" s="6" t="n">
        <v>10929000</v>
      </c>
    </row>
    <row r="9" spans="1:4">
      <c r="A9" s="4" t="s">
        <v>791</v>
      </c>
      <c r="B9" s="6" t="n">
        <v>0</v>
      </c>
      <c r="D9" s="6" t="n">
        <v>3334000</v>
      </c>
    </row>
    <row r="10" spans="1:4">
      <c r="A10" s="4" t="s">
        <v>155</v>
      </c>
      <c r="B10" s="6" t="n">
        <v>8840000</v>
      </c>
      <c r="D10" s="6" t="n">
        <v>6064000</v>
      </c>
    </row>
    <row r="11" spans="1:4">
      <c r="A11" s="4" t="s">
        <v>1051</v>
      </c>
      <c r="B11" s="6" t="n">
        <v>2811000</v>
      </c>
      <c r="D11" s="6" t="n">
        <v>3092000</v>
      </c>
    </row>
    <row r="12" spans="1:4">
      <c r="A12" s="4" t="s">
        <v>1052</v>
      </c>
      <c r="B12" s="6" t="n">
        <v>185000</v>
      </c>
      <c r="D12" s="6" t="n">
        <v>138000</v>
      </c>
    </row>
    <row r="13" spans="1:4">
      <c r="A13" s="4" t="s">
        <v>1053</v>
      </c>
      <c r="B13" s="6" t="n">
        <v>243000</v>
      </c>
      <c r="D13" s="6" t="n">
        <v>119000</v>
      </c>
    </row>
    <row r="14" spans="1:4">
      <c r="A14" s="4" t="s">
        <v>1054</v>
      </c>
      <c r="B14" s="6" t="n">
        <v>30000</v>
      </c>
      <c r="D14" s="6" t="n">
        <v>0</v>
      </c>
    </row>
    <row r="15" spans="1:4">
      <c r="A15" s="4" t="s">
        <v>1055</v>
      </c>
      <c r="B15" s="6" t="n">
        <v>1289000</v>
      </c>
      <c r="D15" s="6" t="n">
        <v>1210000</v>
      </c>
    </row>
    <row r="16" spans="1:4">
      <c r="A16" s="4" t="s">
        <v>1056</v>
      </c>
      <c r="B16" s="6" t="n">
        <v>7755000</v>
      </c>
      <c r="D16" s="6" t="n">
        <v>5140000</v>
      </c>
    </row>
    <row r="17" spans="1:4">
      <c r="A17" s="4" t="s">
        <v>1057</v>
      </c>
      <c r="B17" s="6" t="n">
        <v>0</v>
      </c>
      <c r="D17" s="6" t="n">
        <v>758000</v>
      </c>
    </row>
    <row r="18" spans="1:4">
      <c r="A18" s="4" t="s">
        <v>636</v>
      </c>
      <c r="B18" s="6" t="n">
        <v>106000</v>
      </c>
      <c r="D18" s="6" t="n">
        <v>158000</v>
      </c>
    </row>
    <row r="19" spans="1:4">
      <c r="A19" s="4" t="s">
        <v>1058</v>
      </c>
      <c r="B19" s="6" t="n">
        <v>38235000</v>
      </c>
      <c r="D19" s="6" t="n">
        <v>33232000</v>
      </c>
    </row>
    <row r="20" spans="1:4">
      <c r="A20" s="4" t="s">
        <v>1059</v>
      </c>
      <c r="B20" s="6" t="n">
        <v>-322000</v>
      </c>
      <c r="C20" s="7" t="n">
        <v>-300000</v>
      </c>
      <c r="D20" s="6" t="n">
        <v>0</v>
      </c>
    </row>
    <row r="21" spans="1:4">
      <c r="A21" s="4" t="s">
        <v>1060</v>
      </c>
      <c r="B21" s="6" t="n">
        <v>37913000</v>
      </c>
      <c r="D21" s="6" t="n">
        <v>33232000</v>
      </c>
    </row>
    <row r="22" spans="1:4">
      <c r="A22" s="3" t="s">
        <v>1061</v>
      </c>
    </row>
    <row r="23" spans="1:4">
      <c r="A23" s="4" t="s">
        <v>1057</v>
      </c>
      <c r="B23" s="6" t="n">
        <v>-6162000</v>
      </c>
      <c r="D23" s="6" t="n">
        <v>-12000</v>
      </c>
    </row>
    <row r="24" spans="1:4">
      <c r="A24" s="4" t="s">
        <v>111</v>
      </c>
      <c r="B24" s="6" t="n">
        <v>-7441000</v>
      </c>
    </row>
    <row r="25" spans="1:4">
      <c r="A25" s="4" t="s">
        <v>533</v>
      </c>
      <c r="B25" s="6" t="n">
        <v>-3030000</v>
      </c>
      <c r="D25" s="6" t="n">
        <v>-3393000</v>
      </c>
    </row>
    <row r="26" spans="1:4">
      <c r="A26" s="4" t="s">
        <v>1062</v>
      </c>
      <c r="B26" s="6" t="n">
        <v>-766000</v>
      </c>
      <c r="D26" s="6" t="n">
        <v>-704000</v>
      </c>
    </row>
    <row r="27" spans="1:4">
      <c r="A27" s="4" t="s">
        <v>1063</v>
      </c>
      <c r="B27" s="6" t="n">
        <v>-170000</v>
      </c>
      <c r="D27" s="6" t="n">
        <v>-172000</v>
      </c>
    </row>
    <row r="28" spans="1:4">
      <c r="A28" s="4" t="s">
        <v>1064</v>
      </c>
      <c r="B28" s="6" t="n">
        <v>-1208000</v>
      </c>
      <c r="D28" s="6" t="n">
        <v>0</v>
      </c>
    </row>
    <row r="29" spans="1:4">
      <c r="A29" s="4" t="s">
        <v>1065</v>
      </c>
      <c r="B29" s="6" t="n">
        <v>-18777000</v>
      </c>
      <c r="D29" s="6" t="n">
        <v>-4281000</v>
      </c>
    </row>
    <row r="30" spans="1:4">
      <c r="A30" s="4" t="s">
        <v>1066</v>
      </c>
      <c r="B30" s="7" t="n">
        <v>19136000</v>
      </c>
      <c r="D30" s="7" t="n">
        <v>28951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v>
      </c>
      <c r="C2" s="2" t="s">
        <v>67</v>
      </c>
      <c r="D2" s="2" t="s">
        <v>68</v>
      </c>
    </row>
    <row r="3" spans="1:4">
      <c r="A3" s="3" t="s">
        <v>1068</v>
      </c>
    </row>
    <row r="4" spans="1:4">
      <c r="A4" s="4" t="s">
        <v>632</v>
      </c>
      <c r="B4" s="7" t="n">
        <v>2801</v>
      </c>
      <c r="C4" s="7" t="n">
        <v>1973</v>
      </c>
      <c r="D4" s="7" t="n">
        <v>681</v>
      </c>
    </row>
    <row r="5" spans="1:4">
      <c r="A5" s="4" t="s">
        <v>1069</v>
      </c>
      <c r="B5" s="6" t="n">
        <v>718</v>
      </c>
      <c r="C5" s="6" t="n">
        <v>857</v>
      </c>
      <c r="D5" s="6" t="n">
        <v>718</v>
      </c>
    </row>
    <row r="6" spans="1:4">
      <c r="A6" s="4" t="s">
        <v>1070</v>
      </c>
      <c r="B6" s="6" t="n">
        <v>18</v>
      </c>
      <c r="C6" s="6" t="n">
        <v>147</v>
      </c>
      <c r="D6" s="6" t="n">
        <v>373</v>
      </c>
    </row>
    <row r="7" spans="1:4">
      <c r="A7" s="4" t="s">
        <v>1071</v>
      </c>
      <c r="B7" s="6" t="n">
        <v>-253</v>
      </c>
      <c r="C7" s="6" t="n">
        <v>0</v>
      </c>
      <c r="D7" s="6" t="n">
        <v>0</v>
      </c>
    </row>
    <row r="8" spans="1:4">
      <c r="A8" s="4" t="s">
        <v>1072</v>
      </c>
      <c r="B8" s="6" t="n">
        <v>0</v>
      </c>
      <c r="C8" s="6" t="n">
        <v>0</v>
      </c>
      <c r="D8" s="6" t="n">
        <v>277</v>
      </c>
    </row>
    <row r="9" spans="1:4">
      <c r="A9" s="4" t="s">
        <v>1073</v>
      </c>
      <c r="B9" s="6" t="n">
        <v>-219</v>
      </c>
      <c r="C9" s="6" t="n">
        <v>-176</v>
      </c>
      <c r="D9" s="6" t="n">
        <v>-76</v>
      </c>
    </row>
    <row r="10" spans="1:4">
      <c r="A10" s="4" t="s">
        <v>634</v>
      </c>
      <c r="B10" s="7" t="n">
        <v>3065</v>
      </c>
      <c r="C10" s="7" t="n">
        <v>2801</v>
      </c>
      <c r="D10" s="7" t="n">
        <v>19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1074</v>
      </c>
      <c r="B1" s="2" t="s">
        <v>421</v>
      </c>
      <c r="D1" s="2" t="s">
        <v>1</v>
      </c>
    </row>
    <row r="2" spans="1:6">
      <c r="B2" s="2" t="s">
        <v>490</v>
      </c>
      <c r="C2" s="2" t="s">
        <v>986</v>
      </c>
      <c r="D2" s="2" t="s">
        <v>2</v>
      </c>
      <c r="E2" s="2" t="s">
        <v>67</v>
      </c>
      <c r="F2" s="2" t="s">
        <v>68</v>
      </c>
    </row>
    <row r="3" spans="1:6">
      <c r="A3" s="3" t="s">
        <v>1075</v>
      </c>
    </row>
    <row r="4" spans="1:6">
      <c r="A4" s="4" t="s">
        <v>1076</v>
      </c>
      <c r="C4" s="7" t="n">
        <v>8700000</v>
      </c>
      <c r="F4" s="7" t="n">
        <v>8800000</v>
      </c>
    </row>
    <row r="5" spans="1:6">
      <c r="A5" s="4" t="s">
        <v>1077</v>
      </c>
      <c r="D5" s="4" t="s">
        <v>1046</v>
      </c>
      <c r="E5" s="4" t="s">
        <v>1047</v>
      </c>
      <c r="F5" s="4" t="s">
        <v>1048</v>
      </c>
    </row>
    <row r="6" spans="1:6">
      <c r="A6" s="4" t="s">
        <v>492</v>
      </c>
      <c r="B6" s="7" t="n">
        <v>300000</v>
      </c>
      <c r="D6" s="7" t="n">
        <v>322000</v>
      </c>
      <c r="E6" s="7" t="n">
        <v>0</v>
      </c>
    </row>
    <row r="7" spans="1:6">
      <c r="A7" s="4" t="s">
        <v>1078</v>
      </c>
      <c r="D7" s="6" t="n">
        <v>200000</v>
      </c>
      <c r="E7" s="6" t="n">
        <v>100000</v>
      </c>
    </row>
    <row r="8" spans="1:6">
      <c r="A8" s="4" t="s">
        <v>1079</v>
      </c>
      <c r="D8" s="6" t="n">
        <v>3100000</v>
      </c>
      <c r="E8" s="6" t="n">
        <v>2800000</v>
      </c>
    </row>
    <row r="9" spans="1:6">
      <c r="A9" s="4" t="s">
        <v>1080</v>
      </c>
    </row>
    <row r="10" spans="1:6">
      <c r="A10" s="3" t="s">
        <v>1075</v>
      </c>
    </row>
    <row r="11" spans="1:6">
      <c r="A11" s="4" t="s">
        <v>1081</v>
      </c>
      <c r="D11" s="6" t="n">
        <v>4900000</v>
      </c>
    </row>
    <row r="12" spans="1:6">
      <c r="A12" s="4" t="s">
        <v>1012</v>
      </c>
    </row>
    <row r="13" spans="1:6">
      <c r="A13" s="3" t="s">
        <v>1075</v>
      </c>
    </row>
    <row r="14" spans="1:6">
      <c r="A14" s="4" t="s">
        <v>1081</v>
      </c>
      <c r="D14" s="6" t="n">
        <v>1700000</v>
      </c>
    </row>
    <row r="15" spans="1:6">
      <c r="A15" s="4" t="s">
        <v>494</v>
      </c>
    </row>
    <row r="16" spans="1:6">
      <c r="A16" s="3" t="s">
        <v>1075</v>
      </c>
    </row>
    <row r="17" spans="1:6">
      <c r="A17" s="4" t="s">
        <v>495</v>
      </c>
      <c r="B17" s="7" t="n">
        <v>300000</v>
      </c>
    </row>
    <row r="18" spans="1:6">
      <c r="A18" s="4" t="s">
        <v>1082</v>
      </c>
    </row>
    <row r="19" spans="1:6">
      <c r="A19" s="3" t="s">
        <v>1075</v>
      </c>
    </row>
    <row r="20" spans="1:6">
      <c r="A20" s="4" t="s">
        <v>495</v>
      </c>
      <c r="D20" s="6" t="n">
        <v>600000</v>
      </c>
      <c r="E20" s="7" t="n">
        <v>800000</v>
      </c>
      <c r="F20" s="7" t="n">
        <v>1000000</v>
      </c>
    </row>
    <row r="21" spans="1:6">
      <c r="A21" s="4" t="s">
        <v>1083</v>
      </c>
    </row>
    <row r="22" spans="1:6">
      <c r="A22" s="3" t="s">
        <v>1075</v>
      </c>
    </row>
    <row r="23" spans="1:6">
      <c r="A23" s="4" t="s">
        <v>1084</v>
      </c>
      <c r="D23" s="6" t="n">
        <v>5200000</v>
      </c>
    </row>
    <row r="24" spans="1:6">
      <c r="A24" s="4" t="s">
        <v>1085</v>
      </c>
    </row>
    <row r="25" spans="1:6">
      <c r="A25" s="3" t="s">
        <v>1075</v>
      </c>
    </row>
    <row r="26" spans="1:6">
      <c r="A26" s="4" t="s">
        <v>1084</v>
      </c>
      <c r="D26" s="7" t="n">
        <v>4300000</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86</v>
      </c>
      <c r="B1" s="2" t="s">
        <v>421</v>
      </c>
      <c r="J1" s="2" t="s">
        <v>1</v>
      </c>
    </row>
    <row r="2" spans="1:12">
      <c r="B2" s="2" t="s">
        <v>422</v>
      </c>
      <c r="C2" s="2" t="s">
        <v>423</v>
      </c>
      <c r="D2" s="2" t="s">
        <v>424</v>
      </c>
      <c r="E2" s="2" t="s">
        <v>425</v>
      </c>
      <c r="F2" s="2" t="s">
        <v>426</v>
      </c>
      <c r="G2" s="2" t="s">
        <v>427</v>
      </c>
      <c r="H2" s="2" t="s">
        <v>428</v>
      </c>
      <c r="I2" s="2" t="s">
        <v>429</v>
      </c>
      <c r="J2" s="2" t="s">
        <v>1087</v>
      </c>
      <c r="K2" s="2" t="s">
        <v>426</v>
      </c>
      <c r="L2" s="2" t="s">
        <v>431</v>
      </c>
    </row>
    <row r="3" spans="1:12">
      <c r="A3" s="3" t="s">
        <v>1088</v>
      </c>
    </row>
    <row r="4" spans="1:12">
      <c r="A4" s="4" t="s">
        <v>1089</v>
      </c>
      <c r="J4" s="6" t="n">
        <v>2</v>
      </c>
    </row>
    <row r="5" spans="1:12">
      <c r="A5" s="4" t="s">
        <v>70</v>
      </c>
      <c r="B5" s="7" t="n">
        <v>140488</v>
      </c>
      <c r="C5" s="7" t="n">
        <v>127880</v>
      </c>
      <c r="D5" s="7" t="n">
        <v>121660</v>
      </c>
      <c r="E5" s="7" t="n">
        <v>112335</v>
      </c>
      <c r="F5" s="7" t="n">
        <v>111402</v>
      </c>
      <c r="G5" s="7" t="n">
        <v>111848</v>
      </c>
      <c r="H5" s="7" t="n">
        <v>104488</v>
      </c>
      <c r="I5" s="7" t="n">
        <v>92756</v>
      </c>
      <c r="J5" s="7" t="n">
        <v>502363</v>
      </c>
      <c r="K5" s="7" t="n">
        <v>420494</v>
      </c>
      <c r="L5" s="7" t="n">
        <v>338937</v>
      </c>
    </row>
    <row r="6" spans="1:12">
      <c r="A6" s="4" t="s">
        <v>1090</v>
      </c>
      <c r="J6" s="6" t="n">
        <v>50413</v>
      </c>
      <c r="K6" s="6" t="n">
        <v>12202</v>
      </c>
      <c r="L6" s="6" t="n">
        <v>33374</v>
      </c>
    </row>
    <row r="7" spans="1:12">
      <c r="A7" s="4" t="s">
        <v>1091</v>
      </c>
      <c r="B7" s="6" t="n">
        <v>557799</v>
      </c>
      <c r="F7" s="6" t="n">
        <v>440985</v>
      </c>
      <c r="J7" s="6" t="n">
        <v>557799</v>
      </c>
      <c r="K7" s="6" t="n">
        <v>440985</v>
      </c>
    </row>
    <row r="8" spans="1:12">
      <c r="A8" s="4" t="s">
        <v>78</v>
      </c>
      <c r="J8" s="6" t="n">
        <v>22134</v>
      </c>
      <c r="K8" s="6" t="n">
        <v>21721</v>
      </c>
      <c r="L8" s="6" t="n">
        <v>17734</v>
      </c>
    </row>
    <row r="9" spans="1:12">
      <c r="A9" s="4" t="s">
        <v>167</v>
      </c>
      <c r="J9" s="6" t="n">
        <v>19324</v>
      </c>
      <c r="K9" s="6" t="n">
        <v>11015</v>
      </c>
      <c r="L9" s="6" t="n">
        <v>10464</v>
      </c>
    </row>
    <row r="10" spans="1:12">
      <c r="A10" s="4" t="s">
        <v>635</v>
      </c>
    </row>
    <row r="11" spans="1:12">
      <c r="A11" s="3" t="s">
        <v>1088</v>
      </c>
    </row>
    <row r="12" spans="1:12">
      <c r="A12" s="4" t="s">
        <v>78</v>
      </c>
      <c r="J12" s="6" t="n">
        <v>22100</v>
      </c>
      <c r="K12" s="6" t="n">
        <v>21400</v>
      </c>
      <c r="L12" s="6" t="n">
        <v>17400</v>
      </c>
    </row>
    <row r="13" spans="1:12">
      <c r="A13" s="4" t="s">
        <v>167</v>
      </c>
      <c r="J13" s="6" t="n">
        <v>15600</v>
      </c>
      <c r="K13" s="6" t="n">
        <v>11700</v>
      </c>
      <c r="L13" s="6" t="n">
        <v>9300</v>
      </c>
    </row>
    <row r="14" spans="1:12">
      <c r="A14" s="4" t="s">
        <v>636</v>
      </c>
    </row>
    <row r="15" spans="1:12">
      <c r="A15" s="3" t="s">
        <v>1088</v>
      </c>
    </row>
    <row r="16" spans="1:12">
      <c r="A16" s="4" t="s">
        <v>78</v>
      </c>
      <c r="J16" s="6" t="n">
        <v>100</v>
      </c>
      <c r="K16" s="6" t="n">
        <v>300</v>
      </c>
      <c r="L16" s="6" t="n">
        <v>300</v>
      </c>
    </row>
    <row r="17" spans="1:12">
      <c r="A17" s="4" t="s">
        <v>167</v>
      </c>
      <c r="J17" s="6" t="n">
        <v>700</v>
      </c>
      <c r="K17" s="6" t="n">
        <v>100</v>
      </c>
      <c r="L17" s="6" t="n">
        <v>100</v>
      </c>
    </row>
    <row r="18" spans="1:12">
      <c r="A18" s="4" t="s">
        <v>1092</v>
      </c>
    </row>
    <row r="19" spans="1:12">
      <c r="A19" s="3" t="s">
        <v>1088</v>
      </c>
    </row>
    <row r="20" spans="1:12">
      <c r="A20" s="4" t="s">
        <v>70</v>
      </c>
      <c r="J20" s="6" t="n">
        <v>473845</v>
      </c>
      <c r="K20" s="6" t="n">
        <v>397234</v>
      </c>
      <c r="L20" s="6" t="n">
        <v>320028</v>
      </c>
    </row>
    <row r="21" spans="1:12">
      <c r="A21" s="4" t="s">
        <v>1090</v>
      </c>
      <c r="J21" s="6" t="n">
        <v>52046</v>
      </c>
      <c r="K21" s="6" t="n">
        <v>16927</v>
      </c>
      <c r="L21" s="6" t="n">
        <v>41439</v>
      </c>
    </row>
    <row r="22" spans="1:12">
      <c r="A22" s="4" t="s">
        <v>1091</v>
      </c>
      <c r="B22" s="6" t="n">
        <v>589952</v>
      </c>
      <c r="F22" s="6" t="n">
        <v>482666</v>
      </c>
      <c r="J22" s="6" t="n">
        <v>589952</v>
      </c>
      <c r="K22" s="6" t="n">
        <v>482666</v>
      </c>
    </row>
    <row r="23" spans="1:12">
      <c r="A23" s="4" t="s">
        <v>1093</v>
      </c>
    </row>
    <row r="24" spans="1:12">
      <c r="A24" s="3" t="s">
        <v>1088</v>
      </c>
    </row>
    <row r="25" spans="1:12">
      <c r="A25" s="4" t="s">
        <v>70</v>
      </c>
      <c r="J25" s="6" t="n">
        <v>40714</v>
      </c>
      <c r="K25" s="6" t="n">
        <v>33375</v>
      </c>
      <c r="L25" s="6" t="n">
        <v>23854</v>
      </c>
    </row>
    <row r="26" spans="1:12">
      <c r="A26" s="4" t="s">
        <v>1090</v>
      </c>
      <c r="J26" s="6" t="n">
        <v>-1639</v>
      </c>
      <c r="K26" s="6" t="n">
        <v>-4708</v>
      </c>
      <c r="L26" s="6" t="n">
        <v>-8248</v>
      </c>
    </row>
    <row r="27" spans="1:12">
      <c r="A27" s="4" t="s">
        <v>1091</v>
      </c>
      <c r="B27" s="6" t="n">
        <v>17844</v>
      </c>
      <c r="F27" s="6" t="n">
        <v>19629</v>
      </c>
      <c r="J27" s="6" t="n">
        <v>17844</v>
      </c>
      <c r="K27" s="6" t="n">
        <v>19629</v>
      </c>
    </row>
    <row r="28" spans="1:12">
      <c r="A28" s="4" t="s">
        <v>1094</v>
      </c>
    </row>
    <row r="29" spans="1:12">
      <c r="A29" s="3" t="s">
        <v>1088</v>
      </c>
    </row>
    <row r="30" spans="1:12">
      <c r="A30" s="4" t="s">
        <v>70</v>
      </c>
      <c r="J30" s="6" t="n">
        <v>-4301</v>
      </c>
      <c r="K30" s="6" t="n">
        <v>-4749</v>
      </c>
      <c r="L30" s="6" t="n">
        <v>-2945</v>
      </c>
    </row>
    <row r="31" spans="1:12">
      <c r="A31" s="4" t="s">
        <v>1090</v>
      </c>
      <c r="J31" s="6" t="n">
        <v>134</v>
      </c>
      <c r="K31" s="6" t="n">
        <v>-273</v>
      </c>
      <c r="L31" s="6" t="n">
        <v>-175</v>
      </c>
    </row>
    <row r="32" spans="1:12">
      <c r="A32" s="4" t="s">
        <v>1091</v>
      </c>
      <c r="B32" s="6" t="n">
        <v>-49997</v>
      </c>
      <c r="F32" s="6" t="n">
        <v>-61309</v>
      </c>
      <c r="J32" s="6" t="n">
        <v>-49997</v>
      </c>
      <c r="K32" s="6" t="n">
        <v>-61309</v>
      </c>
    </row>
    <row r="33" spans="1:12">
      <c r="A33" s="4" t="s">
        <v>1095</v>
      </c>
    </row>
    <row r="34" spans="1:12">
      <c r="A34" s="3" t="s">
        <v>1088</v>
      </c>
    </row>
    <row r="35" spans="1:12">
      <c r="A35" s="4" t="s">
        <v>70</v>
      </c>
      <c r="J35" s="6" t="n">
        <v>-7895</v>
      </c>
      <c r="K35" s="6" t="n">
        <v>-5366</v>
      </c>
      <c r="L35" s="6" t="n">
        <v>-2000</v>
      </c>
    </row>
    <row r="36" spans="1:12">
      <c r="A36" s="4" t="s">
        <v>1090</v>
      </c>
      <c r="J36" s="6" t="n">
        <v>-128</v>
      </c>
      <c r="K36" s="6" t="n">
        <v>256</v>
      </c>
      <c r="L36" s="7" t="n">
        <v>358</v>
      </c>
    </row>
    <row r="37" spans="1:12">
      <c r="A37" s="4" t="s">
        <v>1091</v>
      </c>
      <c r="B37" s="7" t="n">
        <v>0</v>
      </c>
      <c r="F37" s="7" t="n">
        <v>-1</v>
      </c>
      <c r="J37" s="7" t="n">
        <v>0</v>
      </c>
      <c r="K37" s="7" t="n">
        <v>-1</v>
      </c>
    </row>
    <row r="38" spans="1:12">
      <c r="A38" s="4" t="s">
        <v>1096</v>
      </c>
    </row>
    <row r="39" spans="1:12">
      <c r="A39" s="3" t="s">
        <v>1088</v>
      </c>
    </row>
    <row r="40" spans="1:12">
      <c r="A40" s="4" t="s">
        <v>402</v>
      </c>
      <c r="J40" s="4" t="s">
        <v>1097</v>
      </c>
      <c r="K40" s="4" t="s">
        <v>1097</v>
      </c>
      <c r="L40" s="4" t="s">
        <v>1098</v>
      </c>
    </row>
    <row r="41" spans="1:12">
      <c r="A41" s="4" t="s">
        <v>1099</v>
      </c>
    </row>
    <row r="42" spans="1:12">
      <c r="A42" s="3" t="s">
        <v>1088</v>
      </c>
    </row>
    <row r="43" spans="1:12">
      <c r="A43" s="4" t="s">
        <v>70</v>
      </c>
      <c r="J43" s="7" t="n">
        <v>43400</v>
      </c>
      <c r="K43" s="7" t="n">
        <v>41300</v>
      </c>
      <c r="L43" s="7" t="n">
        <v>29700</v>
      </c>
    </row>
    <row r="44" spans="1:12">
      <c r="A44" s="4" t="s">
        <v>1100</v>
      </c>
    </row>
    <row r="45" spans="1:12">
      <c r="A45" s="3" t="s">
        <v>1088</v>
      </c>
    </row>
    <row r="46" spans="1:12">
      <c r="A46" s="4" t="s">
        <v>70</v>
      </c>
      <c r="J46" s="6" t="n">
        <v>0</v>
      </c>
      <c r="K46" s="6" t="n">
        <v>0</v>
      </c>
      <c r="L46" s="6" t="n">
        <v>0</v>
      </c>
    </row>
    <row r="47" spans="1:12">
      <c r="A47" s="4" t="s">
        <v>97</v>
      </c>
    </row>
    <row r="48" spans="1:12">
      <c r="A48" s="3" t="s">
        <v>1088</v>
      </c>
    </row>
    <row r="49" spans="1:12">
      <c r="A49" s="4" t="s">
        <v>70</v>
      </c>
      <c r="J49" s="6" t="n">
        <v>337375</v>
      </c>
      <c r="K49" s="6" t="n">
        <v>291072</v>
      </c>
      <c r="L49" s="6" t="n">
        <v>236283</v>
      </c>
    </row>
    <row r="50" spans="1:12">
      <c r="A50" s="4" t="s">
        <v>1101</v>
      </c>
    </row>
    <row r="51" spans="1:12">
      <c r="A51" s="3" t="s">
        <v>1088</v>
      </c>
    </row>
    <row r="52" spans="1:12">
      <c r="A52" s="4" t="s">
        <v>70</v>
      </c>
      <c r="J52" s="6" t="n">
        <v>317580</v>
      </c>
      <c r="K52" s="6" t="n">
        <v>278013</v>
      </c>
      <c r="L52" s="6" t="n">
        <v>227583</v>
      </c>
    </row>
    <row r="53" spans="1:12">
      <c r="A53" s="4" t="s">
        <v>1102</v>
      </c>
    </row>
    <row r="54" spans="1:12">
      <c r="A54" s="3" t="s">
        <v>1088</v>
      </c>
    </row>
    <row r="55" spans="1:12">
      <c r="A55" s="4" t="s">
        <v>70</v>
      </c>
      <c r="J55" s="6" t="n">
        <v>19795</v>
      </c>
      <c r="K55" s="6" t="n">
        <v>13059</v>
      </c>
      <c r="L55" s="6" t="n">
        <v>8700</v>
      </c>
    </row>
    <row r="56" spans="1:12">
      <c r="A56" s="4" t="s">
        <v>1103</v>
      </c>
    </row>
    <row r="57" spans="1:12">
      <c r="A57" s="3" t="s">
        <v>1088</v>
      </c>
    </row>
    <row r="58" spans="1:12">
      <c r="A58" s="4" t="s">
        <v>70</v>
      </c>
      <c r="J58" s="6" t="n">
        <v>0</v>
      </c>
      <c r="K58" s="6" t="n">
        <v>0</v>
      </c>
      <c r="L58" s="6" t="n">
        <v>0</v>
      </c>
    </row>
    <row r="59" spans="1:12">
      <c r="A59" s="4" t="s">
        <v>1104</v>
      </c>
    </row>
    <row r="60" spans="1:12">
      <c r="A60" s="3" t="s">
        <v>1088</v>
      </c>
    </row>
    <row r="61" spans="1:12">
      <c r="A61" s="4" t="s">
        <v>70</v>
      </c>
      <c r="J61" s="6" t="n">
        <v>0</v>
      </c>
      <c r="K61" s="6" t="n">
        <v>0</v>
      </c>
      <c r="L61" s="6" t="n">
        <v>0</v>
      </c>
    </row>
    <row r="62" spans="1:12">
      <c r="A62" s="4" t="s">
        <v>98</v>
      </c>
    </row>
    <row r="63" spans="1:12">
      <c r="A63" s="3" t="s">
        <v>1088</v>
      </c>
    </row>
    <row r="64" spans="1:12">
      <c r="A64" s="4" t="s">
        <v>70</v>
      </c>
      <c r="J64" s="6" t="n">
        <v>164988</v>
      </c>
      <c r="K64" s="6" t="n">
        <v>129422</v>
      </c>
      <c r="L64" s="6" t="n">
        <v>102654</v>
      </c>
    </row>
    <row r="65" spans="1:12">
      <c r="A65" s="4" t="s">
        <v>1105</v>
      </c>
    </row>
    <row r="66" spans="1:12">
      <c r="A66" s="3" t="s">
        <v>1088</v>
      </c>
    </row>
    <row r="67" spans="1:12">
      <c r="A67" s="4" t="s">
        <v>70</v>
      </c>
      <c r="J67" s="6" t="n">
        <v>156265</v>
      </c>
      <c r="K67" s="6" t="n">
        <v>119221</v>
      </c>
      <c r="L67" s="6" t="n">
        <v>92445</v>
      </c>
    </row>
    <row r="68" spans="1:12">
      <c r="A68" s="4" t="s">
        <v>1106</v>
      </c>
    </row>
    <row r="69" spans="1:12">
      <c r="A69" s="3" t="s">
        <v>1088</v>
      </c>
    </row>
    <row r="70" spans="1:12">
      <c r="A70" s="4" t="s">
        <v>70</v>
      </c>
      <c r="J70" s="6" t="n">
        <v>20919</v>
      </c>
      <c r="K70" s="6" t="n">
        <v>20316</v>
      </c>
      <c r="L70" s="6" t="n">
        <v>15154</v>
      </c>
    </row>
    <row r="71" spans="1:12">
      <c r="A71" s="4" t="s">
        <v>1107</v>
      </c>
    </row>
    <row r="72" spans="1:12">
      <c r="A72" s="3" t="s">
        <v>1088</v>
      </c>
    </row>
    <row r="73" spans="1:12">
      <c r="A73" s="4" t="s">
        <v>70</v>
      </c>
      <c r="J73" s="6" t="n">
        <v>-4301</v>
      </c>
      <c r="K73" s="6" t="n">
        <v>-4749</v>
      </c>
      <c r="L73" s="6" t="n">
        <v>-2945</v>
      </c>
    </row>
    <row r="74" spans="1:12">
      <c r="A74" s="4" t="s">
        <v>1108</v>
      </c>
    </row>
    <row r="75" spans="1:12">
      <c r="A75" s="3" t="s">
        <v>1088</v>
      </c>
    </row>
    <row r="76" spans="1:12">
      <c r="A76" s="4" t="s">
        <v>70</v>
      </c>
      <c r="J76" s="7" t="n">
        <v>-7895</v>
      </c>
      <c r="K76" s="7" t="n">
        <v>-5366</v>
      </c>
      <c r="L76" s="7" t="n">
        <v>-20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67</v>
      </c>
      <c r="D2" s="2" t="s">
        <v>68</v>
      </c>
    </row>
    <row r="3" spans="1:4">
      <c r="A3" s="3" t="s">
        <v>1110</v>
      </c>
    </row>
    <row r="4" spans="1:4">
      <c r="A4" s="4" t="s">
        <v>1111</v>
      </c>
      <c r="B4" s="7" t="n">
        <v>50306000</v>
      </c>
    </row>
    <row r="5" spans="1:4">
      <c r="A5" s="4" t="s">
        <v>1112</v>
      </c>
    </row>
    <row r="6" spans="1:4">
      <c r="A6" s="3" t="s">
        <v>1110</v>
      </c>
    </row>
    <row r="7" spans="1:4">
      <c r="A7" s="4" t="s">
        <v>1113</v>
      </c>
      <c r="B7" s="4" t="s">
        <v>1114</v>
      </c>
    </row>
    <row r="8" spans="1:4">
      <c r="A8" s="4" t="s">
        <v>1115</v>
      </c>
      <c r="B8" s="7" t="n">
        <v>0</v>
      </c>
      <c r="C8" s="7" t="n">
        <v>0</v>
      </c>
    </row>
    <row r="9" spans="1:4">
      <c r="A9" s="4" t="s">
        <v>1116</v>
      </c>
    </row>
    <row r="10" spans="1:4">
      <c r="A10" s="3" t="s">
        <v>1110</v>
      </c>
    </row>
    <row r="11" spans="1:4">
      <c r="A11" s="4" t="s">
        <v>1117</v>
      </c>
      <c r="B11" s="6" t="n">
        <v>100000</v>
      </c>
      <c r="C11" s="6" t="n">
        <v>100000</v>
      </c>
    </row>
    <row r="12" spans="1:4">
      <c r="A12" s="4" t="s">
        <v>1118</v>
      </c>
    </row>
    <row r="13" spans="1:4">
      <c r="A13" s="3" t="s">
        <v>1110</v>
      </c>
    </row>
    <row r="14" spans="1:4">
      <c r="A14" s="4" t="s">
        <v>1119</v>
      </c>
      <c r="B14" s="6" t="n">
        <v>400000</v>
      </c>
      <c r="C14" s="7" t="n">
        <v>400000</v>
      </c>
      <c r="D14" s="7" t="n">
        <v>700000</v>
      </c>
    </row>
    <row r="15" spans="1:4">
      <c r="A15" s="4" t="s">
        <v>412</v>
      </c>
    </row>
    <row r="16" spans="1:4">
      <c r="A16" s="3" t="s">
        <v>1110</v>
      </c>
    </row>
    <row r="17" spans="1:4">
      <c r="A17" s="4" t="s">
        <v>1117</v>
      </c>
      <c r="B17" s="6" t="n">
        <v>0</v>
      </c>
    </row>
    <row r="18" spans="1:4">
      <c r="A18" s="4" t="s">
        <v>1111</v>
      </c>
      <c r="B18" s="6" t="n">
        <v>200000</v>
      </c>
    </row>
    <row r="19" spans="1:4">
      <c r="A19" s="4" t="s">
        <v>1120</v>
      </c>
      <c r="B19" s="7" t="n">
        <v>100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21</v>
      </c>
      <c r="B1" s="2" t="s">
        <v>421</v>
      </c>
      <c r="J1" s="2" t="s">
        <v>1</v>
      </c>
    </row>
    <row r="2" spans="1:15">
      <c r="B2" s="2" t="s">
        <v>2</v>
      </c>
      <c r="C2" s="2" t="s">
        <v>485</v>
      </c>
      <c r="D2" s="2" t="s">
        <v>490</v>
      </c>
      <c r="E2" s="2" t="s">
        <v>711</v>
      </c>
      <c r="F2" s="2" t="s">
        <v>67</v>
      </c>
      <c r="G2" s="2" t="s">
        <v>986</v>
      </c>
      <c r="H2" s="2" t="s">
        <v>987</v>
      </c>
      <c r="I2" s="2" t="s">
        <v>988</v>
      </c>
      <c r="J2" s="2" t="s">
        <v>2</v>
      </c>
      <c r="L2" s="2" t="s">
        <v>67</v>
      </c>
      <c r="N2" s="2" t="s">
        <v>68</v>
      </c>
    </row>
    <row r="3" spans="1:15">
      <c r="A3" s="3" t="s">
        <v>1122</v>
      </c>
    </row>
    <row r="4" spans="1:15">
      <c r="A4" s="4" t="s">
        <v>82</v>
      </c>
      <c r="J4" s="7" t="n">
        <v>4922</v>
      </c>
      <c r="L4" s="7" t="n">
        <v>2272</v>
      </c>
      <c r="N4" s="7" t="n">
        <v>1031</v>
      </c>
    </row>
    <row r="5" spans="1:15">
      <c r="A5" s="4" t="s">
        <v>70</v>
      </c>
      <c r="B5" s="7" t="n">
        <v>140488</v>
      </c>
      <c r="C5" s="7" t="n">
        <v>127880</v>
      </c>
      <c r="D5" s="7" t="n">
        <v>121660</v>
      </c>
      <c r="E5" s="7" t="n">
        <v>112335</v>
      </c>
      <c r="F5" s="7" t="n">
        <v>111402</v>
      </c>
      <c r="G5" s="7" t="n">
        <v>111848</v>
      </c>
      <c r="H5" s="7" t="n">
        <v>104488</v>
      </c>
      <c r="I5" s="7" t="n">
        <v>92756</v>
      </c>
      <c r="J5" s="6" t="n">
        <v>502363</v>
      </c>
      <c r="L5" s="6" t="n">
        <v>420494</v>
      </c>
      <c r="N5" s="6" t="n">
        <v>338937</v>
      </c>
    </row>
    <row r="6" spans="1:15">
      <c r="A6" s="4" t="s">
        <v>72</v>
      </c>
      <c r="B6" s="6" t="n">
        <v>52570</v>
      </c>
      <c r="C6" s="6" t="n">
        <v>47523</v>
      </c>
      <c r="D6" s="6" t="n">
        <v>44556</v>
      </c>
      <c r="E6" s="6" t="n">
        <v>38950</v>
      </c>
      <c r="F6" s="6" t="n">
        <v>38858</v>
      </c>
      <c r="G6" s="6" t="n">
        <v>41992</v>
      </c>
      <c r="H6" s="6" t="n">
        <v>36488</v>
      </c>
      <c r="I6" s="6" t="n">
        <v>28377</v>
      </c>
      <c r="J6" s="6" t="n">
        <v>183599</v>
      </c>
      <c r="K6" s="4" t="s">
        <v>73</v>
      </c>
      <c r="L6" s="6" t="n">
        <v>145715</v>
      </c>
      <c r="M6" s="4" t="s">
        <v>73</v>
      </c>
      <c r="N6" s="6" t="n">
        <v>116188</v>
      </c>
      <c r="O6" s="4" t="s">
        <v>73</v>
      </c>
    </row>
    <row r="7" spans="1:15">
      <c r="A7" s="4" t="s">
        <v>86</v>
      </c>
      <c r="B7" s="6" t="n">
        <v>12834</v>
      </c>
      <c r="C7" s="6" t="n">
        <v>17690</v>
      </c>
      <c r="D7" s="6" t="n">
        <v>13796</v>
      </c>
      <c r="E7" s="6" t="n">
        <v>9010</v>
      </c>
      <c r="J7" s="6" t="n">
        <v>53330</v>
      </c>
      <c r="L7" s="6" t="n">
        <v>21524</v>
      </c>
      <c r="N7" s="6" t="n">
        <v>29251</v>
      </c>
    </row>
    <row r="8" spans="1:15">
      <c r="A8" s="4" t="s">
        <v>89</v>
      </c>
      <c r="B8" s="7" t="n">
        <v>13035</v>
      </c>
      <c r="C8" s="7" t="n">
        <v>17690</v>
      </c>
      <c r="D8" s="7" t="n">
        <v>13796</v>
      </c>
      <c r="E8" s="7" t="n">
        <v>9010</v>
      </c>
      <c r="F8" s="6" t="n">
        <v>7928</v>
      </c>
      <c r="G8" s="6" t="n">
        <v>-7652</v>
      </c>
      <c r="H8" s="6" t="n">
        <v>10733</v>
      </c>
      <c r="I8" s="6" t="n">
        <v>10515</v>
      </c>
      <c r="J8" s="7" t="n">
        <v>53531</v>
      </c>
      <c r="L8" s="6" t="n">
        <v>21524</v>
      </c>
      <c r="N8" s="6" t="n">
        <v>29251</v>
      </c>
    </row>
    <row r="9" spans="1:15">
      <c r="A9" s="4" t="s">
        <v>90</v>
      </c>
      <c r="F9" s="7" t="n">
        <v>7928</v>
      </c>
      <c r="G9" s="7" t="n">
        <v>-7652</v>
      </c>
      <c r="H9" s="7" t="n">
        <v>10732</v>
      </c>
      <c r="I9" s="7" t="n">
        <v>10512</v>
      </c>
      <c r="L9" s="7" t="n">
        <v>21521</v>
      </c>
      <c r="N9" s="7" t="n">
        <v>29238</v>
      </c>
    </row>
    <row r="10" spans="1:15">
      <c r="A10" s="3" t="s">
        <v>91</v>
      </c>
    </row>
    <row r="11" spans="1:15">
      <c r="A11" s="4" t="s">
        <v>92</v>
      </c>
      <c r="B11" s="8" t="n">
        <v>0.27</v>
      </c>
      <c r="C11" s="8" t="n">
        <v>0.36</v>
      </c>
      <c r="D11" s="8" t="n">
        <v>0.29</v>
      </c>
      <c r="E11" s="8" t="n">
        <v>0.19</v>
      </c>
      <c r="F11" s="8" t="n">
        <v>0.16</v>
      </c>
      <c r="G11" s="8" t="n">
        <v>-0.16</v>
      </c>
      <c r="H11" s="8" t="n">
        <v>0.23</v>
      </c>
      <c r="I11" s="8" t="n">
        <v>0.22</v>
      </c>
      <c r="J11" s="8" t="n">
        <v>1.11</v>
      </c>
      <c r="L11" s="8" t="n">
        <v>0.45</v>
      </c>
      <c r="N11" s="8" t="n">
        <v>0.63</v>
      </c>
    </row>
    <row r="12" spans="1:15">
      <c r="A12" s="4" t="s">
        <v>93</v>
      </c>
      <c r="B12" s="8" t="n">
        <v>0.26</v>
      </c>
      <c r="C12" s="8" t="n">
        <v>0.35</v>
      </c>
      <c r="D12" s="8" t="n">
        <v>0.27</v>
      </c>
      <c r="E12" s="8" t="n">
        <v>0.18</v>
      </c>
      <c r="F12" s="8" t="n">
        <v>0.16</v>
      </c>
      <c r="G12" s="8" t="n">
        <v>-0.16</v>
      </c>
      <c r="H12" s="8" t="n">
        <v>0.22</v>
      </c>
      <c r="I12" s="8" t="n">
        <v>0.21</v>
      </c>
      <c r="J12" s="8" t="n">
        <v>1.06</v>
      </c>
      <c r="L12" s="8" t="n">
        <v>0.43</v>
      </c>
      <c r="N12" s="8" t="n">
        <v>0.59</v>
      </c>
    </row>
    <row r="13" spans="1:15">
      <c r="A13" s="4" t="s">
        <v>1123</v>
      </c>
    </row>
    <row r="14" spans="1:15">
      <c r="A14" s="3" t="s">
        <v>1122</v>
      </c>
    </row>
    <row r="15" spans="1:15">
      <c r="A15" s="4" t="s">
        <v>854</v>
      </c>
      <c r="G15" s="7" t="n">
        <v>28000</v>
      </c>
    </row>
    <row r="16" spans="1:15">
      <c r="A16" s="4" t="s">
        <v>717</v>
      </c>
    </row>
    <row r="17" spans="1:15">
      <c r="A17" s="3" t="s">
        <v>1122</v>
      </c>
    </row>
    <row r="18" spans="1:15">
      <c r="A18" s="4" t="s">
        <v>82</v>
      </c>
      <c r="J18" s="7" t="n">
        <v>1700</v>
      </c>
    </row>
    <row r="19" spans="1:15">
      <c r="A19" s="4" t="s">
        <v>719</v>
      </c>
      <c r="J19" s="7" t="n">
        <v>6900</v>
      </c>
    </row>
    <row r="20" spans="1:15"/>
    <row r="21" spans="1:15">
      <c r="A21" s="4" t="s">
        <v>73</v>
      </c>
      <c r="B21" s="4" t="s">
        <v>99</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67</v>
      </c>
      <c r="D2" s="2" t="s">
        <v>68</v>
      </c>
    </row>
    <row r="3" spans="1:4">
      <c r="A3" s="4" t="s">
        <v>515</v>
      </c>
    </row>
    <row r="4" spans="1:4">
      <c r="A4" s="3" t="s">
        <v>1125</v>
      </c>
    </row>
    <row r="5" spans="1:4">
      <c r="A5" s="4" t="s">
        <v>1126</v>
      </c>
      <c r="B5" s="7" t="n">
        <v>1425</v>
      </c>
      <c r="C5" s="7" t="n">
        <v>1449</v>
      </c>
      <c r="D5" s="7" t="n">
        <v>1282</v>
      </c>
    </row>
    <row r="6" spans="1:4">
      <c r="A6" s="4" t="s">
        <v>1127</v>
      </c>
      <c r="B6" s="6" t="n">
        <v>0</v>
      </c>
      <c r="C6" s="6" t="n">
        <v>0</v>
      </c>
      <c r="D6" s="6" t="n">
        <v>0</v>
      </c>
    </row>
    <row r="7" spans="1:4">
      <c r="A7" s="4" t="s">
        <v>1128</v>
      </c>
      <c r="B7" s="6" t="n">
        <v>1170</v>
      </c>
      <c r="C7" s="6" t="n">
        <v>149</v>
      </c>
      <c r="D7" s="6" t="n">
        <v>453</v>
      </c>
    </row>
    <row r="8" spans="1:4">
      <c r="A8" s="4" t="s">
        <v>1129</v>
      </c>
      <c r="B8" s="6" t="n">
        <v>-11</v>
      </c>
      <c r="C8" s="6" t="n">
        <v>-173</v>
      </c>
      <c r="D8" s="6" t="n">
        <v>-286</v>
      </c>
    </row>
    <row r="9" spans="1:4">
      <c r="A9" s="4" t="s">
        <v>1130</v>
      </c>
      <c r="B9" s="6" t="n">
        <v>2584</v>
      </c>
      <c r="C9" s="6" t="n">
        <v>1425</v>
      </c>
      <c r="D9" s="6" t="n">
        <v>1449</v>
      </c>
    </row>
    <row r="10" spans="1:4">
      <c r="A10" s="4" t="s">
        <v>516</v>
      </c>
    </row>
    <row r="11" spans="1:4">
      <c r="A11" s="3" t="s">
        <v>1125</v>
      </c>
    </row>
    <row r="12" spans="1:4">
      <c r="A12" s="4" t="s">
        <v>1126</v>
      </c>
      <c r="B12" s="6" t="n">
        <v>1915</v>
      </c>
      <c r="C12" s="6" t="n">
        <v>2471</v>
      </c>
      <c r="D12" s="6" t="n">
        <v>2314</v>
      </c>
    </row>
    <row r="13" spans="1:4">
      <c r="A13" s="4" t="s">
        <v>1127</v>
      </c>
      <c r="B13" s="6" t="n">
        <v>-123</v>
      </c>
      <c r="C13" s="6" t="n">
        <v>273</v>
      </c>
      <c r="D13" s="6" t="n">
        <v>2055</v>
      </c>
    </row>
    <row r="14" spans="1:4">
      <c r="A14" s="4" t="s">
        <v>1128</v>
      </c>
      <c r="B14" s="6" t="n">
        <v>105</v>
      </c>
      <c r="C14" s="6" t="n">
        <v>0</v>
      </c>
      <c r="D14" s="6" t="n">
        <v>0</v>
      </c>
    </row>
    <row r="15" spans="1:4">
      <c r="A15" s="4" t="s">
        <v>1129</v>
      </c>
      <c r="B15" s="6" t="n">
        <v>-822</v>
      </c>
      <c r="C15" s="6" t="n">
        <v>-829</v>
      </c>
      <c r="D15" s="6" t="n">
        <v>-1898</v>
      </c>
    </row>
    <row r="16" spans="1:4">
      <c r="A16" s="4" t="s">
        <v>1130</v>
      </c>
      <c r="B16" s="6" t="n">
        <v>1075</v>
      </c>
      <c r="C16" s="6" t="n">
        <v>1915</v>
      </c>
      <c r="D16" s="6" t="n">
        <v>2471</v>
      </c>
    </row>
    <row r="17" spans="1:4">
      <c r="A17" s="4" t="s">
        <v>1131</v>
      </c>
    </row>
    <row r="18" spans="1:4">
      <c r="A18" s="3" t="s">
        <v>1125</v>
      </c>
    </row>
    <row r="19" spans="1:4">
      <c r="A19" s="4" t="s">
        <v>1126</v>
      </c>
      <c r="B19" s="6" t="n">
        <v>3319</v>
      </c>
      <c r="C19" s="6" t="n">
        <v>0</v>
      </c>
    </row>
    <row r="20" spans="1:4">
      <c r="A20" s="4" t="s">
        <v>1127</v>
      </c>
      <c r="B20" s="6" t="n">
        <v>0</v>
      </c>
      <c r="C20" s="6" t="n">
        <v>0</v>
      </c>
    </row>
    <row r="21" spans="1:4">
      <c r="A21" s="4" t="s">
        <v>1128</v>
      </c>
      <c r="B21" s="6" t="n">
        <v>-3272</v>
      </c>
      <c r="C21" s="6" t="n">
        <v>3319</v>
      </c>
    </row>
    <row r="22" spans="1:4">
      <c r="A22" s="4" t="s">
        <v>1129</v>
      </c>
      <c r="B22" s="6" t="n">
        <v>-31</v>
      </c>
      <c r="C22" s="6" t="n">
        <v>0</v>
      </c>
    </row>
    <row r="23" spans="1:4">
      <c r="A23" s="4" t="s">
        <v>1130</v>
      </c>
      <c r="B23" s="6" t="n">
        <v>16</v>
      </c>
      <c r="C23" s="6" t="n">
        <v>3319</v>
      </c>
      <c r="D23" s="7" t="n">
        <v>0</v>
      </c>
    </row>
    <row r="24" spans="1:4">
      <c r="A24" s="4" t="s">
        <v>1132</v>
      </c>
    </row>
    <row r="25" spans="1:4">
      <c r="A25" s="3" t="s">
        <v>1125</v>
      </c>
    </row>
    <row r="26" spans="1:4">
      <c r="A26" s="4" t="s">
        <v>1126</v>
      </c>
      <c r="B26" s="6" t="n">
        <v>0</v>
      </c>
    </row>
    <row r="27" spans="1:4">
      <c r="A27" s="4" t="s">
        <v>1127</v>
      </c>
      <c r="B27" s="6" t="n">
        <v>0</v>
      </c>
    </row>
    <row r="28" spans="1:4">
      <c r="A28" s="4" t="s">
        <v>1128</v>
      </c>
      <c r="B28" s="6" t="n">
        <v>322</v>
      </c>
    </row>
    <row r="29" spans="1:4">
      <c r="A29" s="4" t="s">
        <v>1129</v>
      </c>
      <c r="B29" s="6" t="n">
        <v>0</v>
      </c>
    </row>
    <row r="30" spans="1:4">
      <c r="A30" s="4" t="s">
        <v>1130</v>
      </c>
      <c r="B30" s="7" t="n">
        <v>322</v>
      </c>
      <c r="C30" s="7"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133</v>
      </c>
      <c r="B1" s="1" t="s">
        <v>1134</v>
      </c>
      <c r="C1" s="2" t="s">
        <v>1135</v>
      </c>
    </row>
    <row r="2" spans="1:3">
      <c r="A2" s="4" t="s">
        <v>1136</v>
      </c>
      <c r="B2" s="4" t="s">
        <v>1137</v>
      </c>
      <c r="C2" s="7" t="n">
        <v>12000</v>
      </c>
    </row>
    <row r="3" spans="1:3">
      <c r="A3" s="4" t="s">
        <v>1136</v>
      </c>
      <c r="B3" s="4" t="s">
        <v>1137</v>
      </c>
      <c r="C3" s="6" t="n">
        <v>37000</v>
      </c>
    </row>
    <row r="4" spans="1:3">
      <c r="A4" s="4" t="s">
        <v>1136</v>
      </c>
      <c r="B4" s="4" t="s">
        <v>1137</v>
      </c>
      <c r="C4" s="6" t="n">
        <v>3122000</v>
      </c>
    </row>
    <row r="5" spans="1:3">
      <c r="A5" s="4" t="s">
        <v>1138</v>
      </c>
    </row>
    <row r="6" spans="1:3">
      <c r="A6" s="4" t="s">
        <v>1136</v>
      </c>
      <c r="B6" s="4" t="s">
        <v>1137</v>
      </c>
      <c r="C6" s="6" t="n">
        <v>3122000</v>
      </c>
    </row>
    <row r="7" spans="1:3">
      <c r="A7" s="4" t="s">
        <v>1136</v>
      </c>
      <c r="B7" s="4" t="s">
        <v>1137</v>
      </c>
      <c r="C7" s="6" t="n">
        <v>-19000</v>
      </c>
    </row>
    <row r="8" spans="1:3">
      <c r="A8" s="4" t="s">
        <v>1136</v>
      </c>
      <c r="B8" s="4" t="s">
        <v>1137</v>
      </c>
      <c r="C8" s="6" t="n">
        <v>37000</v>
      </c>
    </row>
    <row r="9" spans="1:3">
      <c r="A9" s="4" t="s">
        <v>1139</v>
      </c>
    </row>
    <row r="10" spans="1:3">
      <c r="A10" s="4" t="s">
        <v>1136</v>
      </c>
      <c r="B10" s="4" t="s">
        <v>1137</v>
      </c>
      <c r="C10" s="7" t="n">
        <v>31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3"/>
    <col customWidth="1" max="2" min="2" width="78"/>
    <col customWidth="1" max="3" min="3" width="16"/>
    <col customWidth="1" max="4" min="4" width="14"/>
    <col customWidth="1" max="5" min="5" width="14"/>
  </cols>
  <sheetData>
    <row r="1" spans="1:5">
      <c r="A1" s="1" t="s">
        <v>66</v>
      </c>
      <c r="C1" s="2" t="s">
        <v>1</v>
      </c>
    </row>
    <row r="2" spans="1:5">
      <c r="C2" s="2" t="s">
        <v>2</v>
      </c>
      <c r="D2" s="2" t="s">
        <v>67</v>
      </c>
      <c r="E2" s="2" t="s">
        <v>68</v>
      </c>
    </row>
    <row r="3" spans="1:5">
      <c r="A3" s="3" t="s">
        <v>69</v>
      </c>
    </row>
    <row r="4" spans="1:5">
      <c r="A4" s="4" t="s">
        <v>70</v>
      </c>
      <c r="C4" s="7" t="n">
        <v>502363</v>
      </c>
      <c r="D4" s="7" t="n">
        <v>420494</v>
      </c>
      <c r="E4" s="7" t="n">
        <v>338937</v>
      </c>
    </row>
    <row r="5" spans="1:5">
      <c r="A5" s="3" t="s">
        <v>71</v>
      </c>
    </row>
    <row r="6" spans="1:5">
      <c r="A6" s="4" t="s">
        <v>72</v>
      </c>
      <c r="B6" s="4" t="s">
        <v>73</v>
      </c>
      <c r="C6" s="6" t="n">
        <v>183599</v>
      </c>
      <c r="D6" s="6" t="n">
        <v>145715</v>
      </c>
      <c r="E6" s="6" t="n">
        <v>116188</v>
      </c>
    </row>
    <row r="7" spans="1:5">
      <c r="A7" s="3" t="s">
        <v>74</v>
      </c>
    </row>
    <row r="8" spans="1:5">
      <c r="A8" s="4" t="s">
        <v>75</v>
      </c>
      <c r="C8" s="6" t="n">
        <v>61815</v>
      </c>
      <c r="D8" s="6" t="n">
        <v>55902</v>
      </c>
      <c r="E8" s="6" t="n">
        <v>43490</v>
      </c>
    </row>
    <row r="9" spans="1:5">
      <c r="A9" s="4" t="s">
        <v>76</v>
      </c>
      <c r="C9" s="6" t="n">
        <v>69959</v>
      </c>
      <c r="D9" s="6" t="n">
        <v>95750</v>
      </c>
      <c r="E9" s="6" t="n">
        <v>55396</v>
      </c>
    </row>
    <row r="10" spans="1:5">
      <c r="A10" s="4" t="s">
        <v>77</v>
      </c>
      <c r="C10" s="6" t="n">
        <v>114443</v>
      </c>
      <c r="D10" s="6" t="n">
        <v>89204</v>
      </c>
      <c r="E10" s="6" t="n">
        <v>72755</v>
      </c>
    </row>
    <row r="11" spans="1:5">
      <c r="A11" s="4" t="s">
        <v>78</v>
      </c>
      <c r="C11" s="6" t="n">
        <v>22134</v>
      </c>
      <c r="D11" s="6" t="n">
        <v>21721</v>
      </c>
      <c r="E11" s="6" t="n">
        <v>17734</v>
      </c>
    </row>
    <row r="12" spans="1:5">
      <c r="A12" s="4" t="s">
        <v>79</v>
      </c>
      <c r="C12" s="6" t="n">
        <v>268351</v>
      </c>
      <c r="D12" s="6" t="n">
        <v>262577</v>
      </c>
      <c r="E12" s="6" t="n">
        <v>189375</v>
      </c>
    </row>
    <row r="13" spans="1:5">
      <c r="A13" s="4" t="s">
        <v>80</v>
      </c>
      <c r="C13" s="6" t="n">
        <v>50413</v>
      </c>
      <c r="D13" s="6" t="n">
        <v>12202</v>
      </c>
      <c r="E13" s="6" t="n">
        <v>33374</v>
      </c>
    </row>
    <row r="14" spans="1:5">
      <c r="A14" s="4" t="s">
        <v>81</v>
      </c>
      <c r="C14" s="6" t="n">
        <v>-2974</v>
      </c>
      <c r="D14" s="6" t="n">
        <v>-2918</v>
      </c>
      <c r="E14" s="6" t="n">
        <v>-2199</v>
      </c>
    </row>
    <row r="15" spans="1:5">
      <c r="A15" s="4" t="s">
        <v>82</v>
      </c>
      <c r="C15" s="6" t="n">
        <v>4922</v>
      </c>
      <c r="D15" s="6" t="n">
        <v>2272</v>
      </c>
      <c r="E15" s="6" t="n">
        <v>1031</v>
      </c>
    </row>
    <row r="16" spans="1:5">
      <c r="A16" s="4" t="s">
        <v>83</v>
      </c>
      <c r="C16" s="6" t="n">
        <v>6535</v>
      </c>
      <c r="D16" s="6" t="n">
        <v>143</v>
      </c>
      <c r="E16" s="6" t="n">
        <v>35</v>
      </c>
    </row>
    <row r="17" spans="1:5">
      <c r="A17" s="4" t="s">
        <v>84</v>
      </c>
      <c r="C17" s="6" t="n">
        <v>58896</v>
      </c>
      <c r="D17" s="6" t="n">
        <v>11699</v>
      </c>
      <c r="E17" s="6" t="n">
        <v>32241</v>
      </c>
    </row>
    <row r="18" spans="1:5">
      <c r="A18" s="4" t="s">
        <v>85</v>
      </c>
      <c r="C18" s="6" t="n">
        <v>5566</v>
      </c>
      <c r="D18" s="6" t="n">
        <v>-9825</v>
      </c>
      <c r="E18" s="6" t="n">
        <v>2990</v>
      </c>
    </row>
    <row r="19" spans="1:5">
      <c r="A19" s="4" t="s">
        <v>86</v>
      </c>
      <c r="C19" s="6" t="n">
        <v>53330</v>
      </c>
      <c r="D19" s="6" t="n">
        <v>21524</v>
      </c>
      <c r="E19" s="6" t="n">
        <v>29251</v>
      </c>
    </row>
    <row r="20" spans="1:5">
      <c r="A20" s="4" t="s">
        <v>87</v>
      </c>
      <c r="C20" s="6" t="n">
        <v>201</v>
      </c>
      <c r="D20" s="6" t="n">
        <v>0</v>
      </c>
      <c r="E20" s="6" t="n">
        <v>0</v>
      </c>
    </row>
    <row r="21" spans="1:5">
      <c r="A21" s="4" t="s">
        <v>88</v>
      </c>
      <c r="C21" s="6" t="n">
        <v>0</v>
      </c>
      <c r="D21" s="6" t="n">
        <v>-3</v>
      </c>
      <c r="E21" s="6" t="n">
        <v>-13</v>
      </c>
    </row>
    <row r="22" spans="1:5">
      <c r="A22" s="4" t="s">
        <v>89</v>
      </c>
      <c r="C22" s="7" t="n">
        <v>53531</v>
      </c>
      <c r="D22" s="6" t="n">
        <v>21524</v>
      </c>
      <c r="E22" s="6" t="n">
        <v>29251</v>
      </c>
    </row>
    <row r="23" spans="1:5">
      <c r="A23" s="4" t="s">
        <v>90</v>
      </c>
      <c r="D23" s="7" t="n">
        <v>21521</v>
      </c>
      <c r="E23" s="7" t="n">
        <v>29238</v>
      </c>
    </row>
    <row r="24" spans="1:5">
      <c r="A24" s="3" t="s">
        <v>91</v>
      </c>
    </row>
    <row r="25" spans="1:5">
      <c r="A25" s="4" t="s">
        <v>92</v>
      </c>
      <c r="C25" s="8" t="n">
        <v>1.11</v>
      </c>
      <c r="D25" s="8" t="n">
        <v>0.45</v>
      </c>
      <c r="E25" s="8" t="n">
        <v>0.63</v>
      </c>
    </row>
    <row r="26" spans="1:5">
      <c r="A26" s="4" t="s">
        <v>93</v>
      </c>
      <c r="C26" s="8" t="n">
        <v>1.06</v>
      </c>
      <c r="D26" s="8" t="n">
        <v>0.43</v>
      </c>
      <c r="E26" s="8" t="n">
        <v>0.59</v>
      </c>
    </row>
    <row r="27" spans="1:5">
      <c r="A27" s="3" t="s">
        <v>94</v>
      </c>
    </row>
    <row r="28" spans="1:5">
      <c r="A28" s="4" t="s">
        <v>95</v>
      </c>
      <c r="C28" s="6" t="n">
        <v>48427446</v>
      </c>
      <c r="D28" s="6" t="n">
        <v>47633739</v>
      </c>
      <c r="E28" s="6" t="n">
        <v>46682141</v>
      </c>
    </row>
    <row r="29" spans="1:5">
      <c r="A29" s="4" t="s">
        <v>96</v>
      </c>
      <c r="C29" s="6" t="n">
        <v>50273889</v>
      </c>
      <c r="D29" s="6" t="n">
        <v>49692184</v>
      </c>
      <c r="E29" s="6" t="n">
        <v>49153948</v>
      </c>
    </row>
    <row r="30" spans="1:5">
      <c r="A30" s="4" t="s">
        <v>97</v>
      </c>
    </row>
    <row r="31" spans="1:5">
      <c r="A31" s="3" t="s">
        <v>69</v>
      </c>
    </row>
    <row r="32" spans="1:5">
      <c r="A32" s="4" t="s">
        <v>70</v>
      </c>
      <c r="C32" s="7" t="n">
        <v>337375</v>
      </c>
      <c r="D32" s="7" t="n">
        <v>291072</v>
      </c>
      <c r="E32" s="7" t="n">
        <v>236283</v>
      </c>
    </row>
    <row r="33" spans="1:5">
      <c r="A33" s="3" t="s">
        <v>71</v>
      </c>
    </row>
    <row r="34" spans="1:5">
      <c r="A34" s="4" t="s">
        <v>72</v>
      </c>
      <c r="B34" s="4" t="s">
        <v>73</v>
      </c>
      <c r="C34" s="6" t="n">
        <v>50066</v>
      </c>
      <c r="D34" s="6" t="n">
        <v>44933</v>
      </c>
      <c r="E34" s="6" t="n">
        <v>35610</v>
      </c>
    </row>
    <row r="35" spans="1:5">
      <c r="A35" s="4" t="s">
        <v>98</v>
      </c>
    </row>
    <row r="36" spans="1:5">
      <c r="A36" s="3" t="s">
        <v>69</v>
      </c>
    </row>
    <row r="37" spans="1:5">
      <c r="A37" s="4" t="s">
        <v>70</v>
      </c>
      <c r="C37" s="6" t="n">
        <v>164988</v>
      </c>
      <c r="D37" s="6" t="n">
        <v>129422</v>
      </c>
      <c r="E37" s="6" t="n">
        <v>102654</v>
      </c>
    </row>
    <row r="38" spans="1:5">
      <c r="A38" s="3" t="s">
        <v>71</v>
      </c>
    </row>
    <row r="39" spans="1:5">
      <c r="A39" s="4" t="s">
        <v>72</v>
      </c>
      <c r="B39" s="4" t="s">
        <v>73</v>
      </c>
      <c r="C39" s="7" t="n">
        <v>133533</v>
      </c>
      <c r="D39" s="7" t="n">
        <v>100782</v>
      </c>
      <c r="E39" s="7" t="n">
        <v>80578</v>
      </c>
    </row>
    <row r="40" spans="1:5"/>
    <row r="41" spans="1:5">
      <c r="A41" s="4" t="s">
        <v>73</v>
      </c>
      <c r="B41" s="4" t="s">
        <v>99</v>
      </c>
    </row>
  </sheetData>
  <mergeCells count="4">
    <mergeCell ref="A1:B2"/>
    <mergeCell ref="C1:E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row r="6" spans="1:2">
      <c r="A6" s="4" t="s">
        <v>287</v>
      </c>
      <c r="B6" s="4" t="s">
        <v>288</v>
      </c>
    </row>
    <row r="7" spans="1:2">
      <c r="A7" s="4" t="s">
        <v>289</v>
      </c>
      <c r="B7" s="4" t="s">
        <v>289</v>
      </c>
    </row>
    <row r="8" spans="1:2">
      <c r="A8" s="4" t="s">
        <v>290</v>
      </c>
      <c r="B8" s="4" t="s">
        <v>291</v>
      </c>
    </row>
    <row r="9" spans="1:2">
      <c r="A9" s="4" t="s">
        <v>162</v>
      </c>
      <c r="B9" s="4" t="s">
        <v>292</v>
      </c>
    </row>
    <row r="10" spans="1:2">
      <c r="A10" s="4" t="s">
        <v>246</v>
      </c>
      <c r="B10" s="4" t="s">
        <v>293</v>
      </c>
    </row>
    <row r="11" spans="1:2">
      <c r="A11" s="4" t="s">
        <v>294</v>
      </c>
      <c r="B11" s="4" t="s">
        <v>295</v>
      </c>
    </row>
    <row r="12" spans="1:2">
      <c r="A12" s="4" t="s">
        <v>296</v>
      </c>
      <c r="B12" s="4" t="s">
        <v>297</v>
      </c>
    </row>
    <row r="13" spans="1:2">
      <c r="A13" s="4" t="s">
        <v>298</v>
      </c>
      <c r="B13" s="4" t="s">
        <v>299</v>
      </c>
    </row>
    <row r="14" spans="1:2">
      <c r="A14" s="4" t="s">
        <v>243</v>
      </c>
      <c r="B14" s="4" t="s">
        <v>300</v>
      </c>
    </row>
    <row r="15" spans="1:2">
      <c r="A15" s="4" t="s">
        <v>301</v>
      </c>
      <c r="B15" s="4" t="s">
        <v>302</v>
      </c>
    </row>
    <row r="16" spans="1:2">
      <c r="A16" s="4" t="s">
        <v>258</v>
      </c>
      <c r="B16" s="4" t="s">
        <v>303</v>
      </c>
    </row>
    <row r="17" spans="1:2">
      <c r="A17" s="4" t="s">
        <v>304</v>
      </c>
      <c r="B17" s="4" t="s">
        <v>305</v>
      </c>
    </row>
    <row r="18" spans="1:2">
      <c r="A18" s="4" t="s">
        <v>306</v>
      </c>
      <c r="B18" s="4" t="s">
        <v>307</v>
      </c>
    </row>
    <row r="19" spans="1:2">
      <c r="A19" s="4" t="s">
        <v>308</v>
      </c>
      <c r="B19" s="4" t="s">
        <v>309</v>
      </c>
    </row>
    <row r="20" spans="1:2">
      <c r="A20" s="4" t="s">
        <v>310</v>
      </c>
      <c r="B20" s="4" t="s">
        <v>310</v>
      </c>
    </row>
    <row r="21" spans="1:2">
      <c r="A21" s="4" t="s">
        <v>311</v>
      </c>
      <c r="B21" s="4" t="s">
        <v>312</v>
      </c>
    </row>
    <row r="22" spans="1:2">
      <c r="A22" s="4" t="s">
        <v>313</v>
      </c>
      <c r="B22" s="4" t="s">
        <v>314</v>
      </c>
    </row>
    <row r="23" spans="1:2">
      <c r="A23" s="4" t="s">
        <v>315</v>
      </c>
      <c r="B23" s="4" t="s">
        <v>316</v>
      </c>
    </row>
    <row r="24" spans="1:2">
      <c r="A24" s="4" t="s">
        <v>234</v>
      </c>
      <c r="B2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7</v>
      </c>
    </row>
    <row r="2" spans="1:3">
      <c r="A2" s="3" t="s">
        <v>101</v>
      </c>
    </row>
    <row r="3" spans="1:3">
      <c r="A3" s="4" t="s">
        <v>102</v>
      </c>
      <c r="B3" s="7" t="n">
        <v>119629</v>
      </c>
      <c r="C3" s="7" t="n">
        <v>146061</v>
      </c>
    </row>
    <row r="4" spans="1:3">
      <c r="A4" s="4" t="s">
        <v>103</v>
      </c>
      <c r="B4" s="6" t="n">
        <v>76373</v>
      </c>
      <c r="C4" s="6" t="n">
        <v>49510</v>
      </c>
    </row>
    <row r="5" spans="1:3">
      <c r="A5" s="4" t="s">
        <v>104</v>
      </c>
      <c r="B5" s="6" t="n">
        <v>34168</v>
      </c>
      <c r="C5" s="6" t="n">
        <v>22990</v>
      </c>
    </row>
    <row r="6" spans="1:3">
      <c r="A6" s="4" t="s">
        <v>105</v>
      </c>
      <c r="B6" s="6" t="n">
        <v>13504</v>
      </c>
      <c r="C6" s="6" t="n">
        <v>9502</v>
      </c>
    </row>
    <row r="7" spans="1:3">
      <c r="A7" s="4" t="s">
        <v>106</v>
      </c>
      <c r="B7" s="6" t="n">
        <v>243674</v>
      </c>
      <c r="C7" s="6" t="n">
        <v>228063</v>
      </c>
    </row>
    <row r="8" spans="1:3">
      <c r="A8" s="4" t="s">
        <v>107</v>
      </c>
      <c r="B8" s="6" t="n">
        <v>38548</v>
      </c>
      <c r="C8" s="6" t="n">
        <v>27757</v>
      </c>
    </row>
    <row r="9" spans="1:3">
      <c r="A9" s="4" t="s">
        <v>108</v>
      </c>
      <c r="B9" s="6" t="n">
        <v>103438</v>
      </c>
      <c r="C9" s="6" t="n">
        <v>79067</v>
      </c>
    </row>
    <row r="10" spans="1:3">
      <c r="A10" s="4" t="s">
        <v>109</v>
      </c>
      <c r="B10" s="6" t="n">
        <v>104963</v>
      </c>
      <c r="C10" s="6" t="n">
        <v>63591</v>
      </c>
    </row>
    <row r="11" spans="1:3">
      <c r="A11" s="4" t="s">
        <v>110</v>
      </c>
      <c r="B11" s="6" t="n">
        <v>19137</v>
      </c>
      <c r="C11" s="6" t="n">
        <v>28952</v>
      </c>
    </row>
    <row r="12" spans="1:3">
      <c r="A12" s="4" t="s">
        <v>111</v>
      </c>
      <c r="B12" s="6" t="n">
        <v>30523</v>
      </c>
    </row>
    <row r="13" spans="1:3">
      <c r="A13" s="4" t="s">
        <v>112</v>
      </c>
      <c r="B13" s="6" t="n">
        <v>17516</v>
      </c>
      <c r="C13" s="6" t="n">
        <v>13555</v>
      </c>
    </row>
    <row r="14" spans="1:3">
      <c r="A14" s="4" t="s">
        <v>113</v>
      </c>
      <c r="B14" s="6" t="n">
        <v>557799</v>
      </c>
      <c r="C14" s="6" t="n">
        <v>440985</v>
      </c>
    </row>
    <row r="15" spans="1:3">
      <c r="A15" s="3" t="s">
        <v>114</v>
      </c>
    </row>
    <row r="16" spans="1:3">
      <c r="A16" s="4" t="s">
        <v>115</v>
      </c>
      <c r="B16" s="6" t="n">
        <v>48727</v>
      </c>
      <c r="C16" s="6" t="n">
        <v>58430</v>
      </c>
    </row>
    <row r="17" spans="1:3">
      <c r="A17" s="4" t="s">
        <v>116</v>
      </c>
      <c r="B17" s="6" t="n">
        <v>16342</v>
      </c>
      <c r="C17" s="6" t="n">
        <v>13484</v>
      </c>
    </row>
    <row r="18" spans="1:3">
      <c r="A18" s="4" t="s">
        <v>117</v>
      </c>
      <c r="B18" s="6" t="n">
        <v>3043</v>
      </c>
      <c r="C18" s="6" t="n">
        <v>3356</v>
      </c>
    </row>
    <row r="19" spans="1:3">
      <c r="A19" s="4" t="s">
        <v>118</v>
      </c>
      <c r="B19" s="6" t="n">
        <v>7683</v>
      </c>
    </row>
    <row r="20" spans="1:3">
      <c r="A20" s="4" t="s">
        <v>119</v>
      </c>
      <c r="B20" s="6" t="n">
        <v>75795</v>
      </c>
      <c r="C20" s="6" t="n">
        <v>75270</v>
      </c>
    </row>
    <row r="21" spans="1:3">
      <c r="A21" s="4" t="s">
        <v>117</v>
      </c>
      <c r="B21" s="6" t="n">
        <v>7455</v>
      </c>
      <c r="C21" s="6" t="n">
        <v>7820</v>
      </c>
    </row>
    <row r="22" spans="1:3">
      <c r="A22" s="4" t="s">
        <v>120</v>
      </c>
      <c r="B22" s="6" t="n">
        <v>63000</v>
      </c>
      <c r="C22" s="6" t="n">
        <v>67000</v>
      </c>
    </row>
    <row r="23" spans="1:3">
      <c r="A23" s="4" t="s">
        <v>118</v>
      </c>
      <c r="B23" s="6" t="n">
        <v>37199</v>
      </c>
    </row>
    <row r="24" spans="1:3">
      <c r="A24" s="4" t="s">
        <v>121</v>
      </c>
      <c r="B24" s="6" t="n">
        <v>7489</v>
      </c>
      <c r="C24" s="6" t="n">
        <v>13306</v>
      </c>
    </row>
    <row r="25" spans="1:3">
      <c r="A25" s="4" t="s">
        <v>122</v>
      </c>
      <c r="B25" s="6" t="n">
        <v>190938</v>
      </c>
      <c r="C25" s="6" t="n">
        <v>163396</v>
      </c>
    </row>
    <row r="26" spans="1:3">
      <c r="A26" s="4" t="s">
        <v>123</v>
      </c>
      <c r="B26" s="4" t="s">
        <v>124</v>
      </c>
      <c r="C26" s="4" t="s">
        <v>124</v>
      </c>
    </row>
    <row r="27" spans="1:3">
      <c r="A27" s="4" t="s">
        <v>125</v>
      </c>
      <c r="B27" s="6" t="n">
        <v>11210</v>
      </c>
      <c r="C27" s="6" t="n">
        <v>0</v>
      </c>
    </row>
    <row r="28" spans="1:3">
      <c r="A28" s="3" t="s">
        <v>126</v>
      </c>
    </row>
    <row r="29" spans="1:3">
      <c r="A29" s="4" t="s">
        <v>127</v>
      </c>
      <c r="B29" s="6" t="n">
        <v>0</v>
      </c>
      <c r="C29" s="6" t="n">
        <v>0</v>
      </c>
    </row>
    <row r="30" spans="1:3">
      <c r="A30" s="4" t="s">
        <v>128</v>
      </c>
      <c r="B30" s="6" t="n">
        <v>487</v>
      </c>
      <c r="C30" s="6" t="n">
        <v>481</v>
      </c>
    </row>
    <row r="31" spans="1:3">
      <c r="A31" s="4" t="s">
        <v>129</v>
      </c>
      <c r="B31" s="6" t="n">
        <v>365627</v>
      </c>
      <c r="C31" s="6" t="n">
        <v>341139</v>
      </c>
    </row>
    <row r="32" spans="1:3">
      <c r="A32" s="4" t="s">
        <v>130</v>
      </c>
      <c r="B32" s="6" t="n">
        <v>-10463</v>
      </c>
      <c r="C32" s="6" t="n">
        <v>-64031</v>
      </c>
    </row>
    <row r="33" spans="1:3">
      <c r="A33" s="4" t="s">
        <v>131</v>
      </c>
      <c r="B33" s="6" t="n">
        <v>355651</v>
      </c>
      <c r="C33" s="6" t="n">
        <v>277589</v>
      </c>
    </row>
    <row r="34" spans="1:3">
      <c r="A34" s="4" t="s">
        <v>132</v>
      </c>
      <c r="B34" s="7" t="n">
        <v>557799</v>
      </c>
      <c r="C34" s="7" t="n">
        <v>4409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23</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226</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35</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9</v>
      </c>
      <c r="B1" s="2" t="s">
        <v>1</v>
      </c>
    </row>
    <row r="2" spans="1:2">
      <c r="B2" s="2" t="s">
        <v>2</v>
      </c>
    </row>
    <row r="3" spans="1:2">
      <c r="A3" s="3" t="s">
        <v>23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4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1</v>
      </c>
      <c r="B1" s="2" t="s">
        <v>1</v>
      </c>
    </row>
    <row r="2" spans="1:2">
      <c r="B2" s="2" t="s">
        <v>2</v>
      </c>
    </row>
    <row r="3" spans="1:2">
      <c r="A3" s="3" t="s">
        <v>24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50</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3</v>
      </c>
      <c r="B1" s="2" t="s">
        <v>2</v>
      </c>
      <c r="C1" s="2" t="s">
        <v>67</v>
      </c>
    </row>
    <row r="2" spans="1:3">
      <c r="A2" s="3" t="s">
        <v>134</v>
      </c>
    </row>
    <row r="3" spans="1:3">
      <c r="A3" s="4" t="s">
        <v>135</v>
      </c>
      <c r="B3" s="9" t="n">
        <v>0.001</v>
      </c>
      <c r="C3" s="9" t="n">
        <v>0.001</v>
      </c>
    </row>
    <row r="4" spans="1:3">
      <c r="A4" s="4" t="s">
        <v>136</v>
      </c>
      <c r="B4" s="6" t="n">
        <v>10000000</v>
      </c>
      <c r="C4" s="6" t="n">
        <v>10000000</v>
      </c>
    </row>
    <row r="5" spans="1:3">
      <c r="A5" s="4" t="s">
        <v>137</v>
      </c>
      <c r="B5" s="6" t="n">
        <v>0</v>
      </c>
      <c r="C5" s="6" t="n">
        <v>0</v>
      </c>
    </row>
    <row r="6" spans="1:3">
      <c r="A6" s="4" t="s">
        <v>138</v>
      </c>
      <c r="B6" s="6" t="n">
        <v>0</v>
      </c>
      <c r="C6" s="6" t="n">
        <v>0</v>
      </c>
    </row>
    <row r="7" spans="1:3">
      <c r="A7" s="4" t="s">
        <v>139</v>
      </c>
      <c r="B7" s="8" t="n">
        <v>0.01</v>
      </c>
      <c r="C7" s="8" t="n">
        <v>0.01</v>
      </c>
    </row>
    <row r="8" spans="1:3">
      <c r="A8" s="4" t="s">
        <v>140</v>
      </c>
      <c r="B8" s="6" t="n">
        <v>300000000</v>
      </c>
      <c r="C8" s="6" t="n">
        <v>300000000</v>
      </c>
    </row>
    <row r="9" spans="1:3">
      <c r="A9" s="4" t="s">
        <v>141</v>
      </c>
      <c r="B9" s="6" t="n">
        <v>48700963</v>
      </c>
      <c r="C9" s="6" t="n">
        <v>48103038</v>
      </c>
    </row>
    <row r="10" spans="1:3">
      <c r="A10" s="4" t="s">
        <v>142</v>
      </c>
      <c r="B10" s="6" t="n">
        <v>48700713</v>
      </c>
      <c r="C10" s="6" t="n">
        <v>481020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1</v>
      </c>
      <c r="B1" s="2" t="s">
        <v>1</v>
      </c>
    </row>
    <row r="2" spans="1:2">
      <c r="B2" s="2" t="s">
        <v>2</v>
      </c>
    </row>
    <row r="3" spans="1:2">
      <c r="A3" s="3" t="s">
        <v>259</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6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71</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77</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390</v>
      </c>
      <c r="B1" s="2" t="s">
        <v>391</v>
      </c>
    </row>
    <row r="2" spans="1:2">
      <c r="A2" s="3" t="s">
        <v>217</v>
      </c>
    </row>
    <row r="3" spans="1:2">
      <c r="A3" s="4" t="s">
        <v>392</v>
      </c>
      <c r="B3" s="6" t="n">
        <v>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7</v>
      </c>
    </row>
    <row r="2" spans="1:3">
      <c r="A2" s="4" t="s">
        <v>394</v>
      </c>
    </row>
    <row r="3" spans="1:3">
      <c r="A3" s="3" t="s">
        <v>395</v>
      </c>
    </row>
    <row r="4" spans="1:3">
      <c r="A4" s="4" t="s">
        <v>396</v>
      </c>
      <c r="B4" s="5" t="n">
        <v>93.3</v>
      </c>
      <c r="C4" s="5" t="n">
        <v>117.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67</v>
      </c>
      <c r="D2" s="2" t="s">
        <v>68</v>
      </c>
    </row>
    <row r="3" spans="1:4">
      <c r="A3" s="3" t="s">
        <v>398</v>
      </c>
    </row>
    <row r="4" spans="1:4">
      <c r="A4" s="4" t="s">
        <v>399</v>
      </c>
      <c r="B4" s="4" t="s">
        <v>400</v>
      </c>
    </row>
    <row r="5" spans="1:4">
      <c r="A5" s="4" t="s">
        <v>401</v>
      </c>
    </row>
    <row r="6" spans="1:4">
      <c r="A6" s="3" t="s">
        <v>398</v>
      </c>
    </row>
    <row r="7" spans="1:4">
      <c r="A7" s="4" t="s">
        <v>402</v>
      </c>
      <c r="B7" s="4" t="s">
        <v>403</v>
      </c>
      <c r="C7" s="4" t="s">
        <v>404</v>
      </c>
      <c r="D7" s="4" t="s">
        <v>405</v>
      </c>
    </row>
    <row r="8" spans="1:4">
      <c r="A8" s="4" t="s">
        <v>406</v>
      </c>
    </row>
    <row r="9" spans="1:4">
      <c r="A9" s="3" t="s">
        <v>398</v>
      </c>
    </row>
    <row r="10" spans="1:4">
      <c r="A10" s="4" t="s">
        <v>402</v>
      </c>
      <c r="B10" s="4" t="s">
        <v>407</v>
      </c>
      <c r="C10" s="4" t="s">
        <v>4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410</v>
      </c>
      <c r="D1" s="2" t="s">
        <v>67</v>
      </c>
    </row>
    <row r="2" spans="1:4">
      <c r="A2" s="3" t="s">
        <v>411</v>
      </c>
    </row>
    <row r="3" spans="1:4">
      <c r="A3" s="4" t="s">
        <v>125</v>
      </c>
      <c r="B3" s="7" t="n">
        <v>11210</v>
      </c>
      <c r="C3" s="7" t="n">
        <v>11400</v>
      </c>
      <c r="D3" s="7" t="n">
        <v>0</v>
      </c>
    </row>
    <row r="4" spans="1:4">
      <c r="A4" s="4" t="s">
        <v>412</v>
      </c>
    </row>
    <row r="5" spans="1:4">
      <c r="A5" s="3" t="s">
        <v>411</v>
      </c>
    </row>
    <row r="6" spans="1:4">
      <c r="A6" s="4" t="s">
        <v>413</v>
      </c>
      <c r="C6" s="4" t="s">
        <v>4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415</v>
      </c>
      <c r="B1" s="2" t="s">
        <v>1</v>
      </c>
    </row>
    <row r="2" spans="1:2">
      <c r="B2" s="2" t="s">
        <v>2</v>
      </c>
    </row>
    <row r="3" spans="1:2">
      <c r="A3" s="4" t="s">
        <v>416</v>
      </c>
    </row>
    <row r="4" spans="1:2">
      <c r="A4" s="3" t="s">
        <v>417</v>
      </c>
    </row>
    <row r="5" spans="1:2">
      <c r="A5" s="4" t="s">
        <v>418</v>
      </c>
      <c r="B5"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3</v>
      </c>
      <c r="B1" s="2" t="s">
        <v>1</v>
      </c>
    </row>
    <row r="2" spans="1:4">
      <c r="B2" s="2" t="s">
        <v>2</v>
      </c>
      <c r="C2" s="2" t="s">
        <v>67</v>
      </c>
      <c r="D2" s="2" t="s">
        <v>68</v>
      </c>
    </row>
    <row r="3" spans="1:4">
      <c r="A3" s="3" t="s">
        <v>144</v>
      </c>
    </row>
    <row r="4" spans="1:4">
      <c r="A4" s="4" t="s">
        <v>86</v>
      </c>
      <c r="B4" s="7" t="n">
        <v>53330</v>
      </c>
      <c r="C4" s="7" t="n">
        <v>21524</v>
      </c>
      <c r="D4" s="7" t="n">
        <v>29251</v>
      </c>
    </row>
    <row r="5" spans="1:4">
      <c r="A5" s="3" t="s">
        <v>145</v>
      </c>
    </row>
    <row r="6" spans="1:4">
      <c r="A6" s="4" t="s">
        <v>146</v>
      </c>
      <c r="B6" s="6" t="n">
        <v>1170</v>
      </c>
      <c r="C6" s="6" t="n">
        <v>149</v>
      </c>
      <c r="D6" s="6" t="n">
        <v>453</v>
      </c>
    </row>
    <row r="7" spans="1:4">
      <c r="A7" s="4" t="s">
        <v>147</v>
      </c>
      <c r="B7" s="6" t="n">
        <v>-123</v>
      </c>
      <c r="C7" s="6" t="n">
        <v>273</v>
      </c>
      <c r="D7" s="6" t="n">
        <v>2055</v>
      </c>
    </row>
    <row r="8" spans="1:4">
      <c r="A8" s="4" t="s">
        <v>148</v>
      </c>
      <c r="B8" s="6" t="n">
        <v>-3272</v>
      </c>
      <c r="C8" s="6" t="n">
        <v>3319</v>
      </c>
      <c r="D8" s="6" t="n">
        <v>0</v>
      </c>
    </row>
    <row r="9" spans="1:4">
      <c r="A9" s="4" t="s">
        <v>149</v>
      </c>
      <c r="B9" s="6" t="n">
        <v>700</v>
      </c>
      <c r="C9" s="6" t="n">
        <v>900</v>
      </c>
      <c r="D9" s="6" t="n">
        <v>965</v>
      </c>
    </row>
    <row r="10" spans="1:4">
      <c r="A10" s="4" t="s">
        <v>78</v>
      </c>
      <c r="B10" s="6" t="n">
        <v>22134</v>
      </c>
      <c r="C10" s="6" t="n">
        <v>21721</v>
      </c>
      <c r="D10" s="6" t="n">
        <v>17734</v>
      </c>
    </row>
    <row r="11" spans="1:4">
      <c r="A11" s="4" t="s">
        <v>150</v>
      </c>
      <c r="B11" s="6" t="n">
        <v>108</v>
      </c>
      <c r="C11" s="6" t="n">
        <v>108</v>
      </c>
      <c r="D11" s="6" t="n">
        <v>97</v>
      </c>
    </row>
    <row r="12" spans="1:4">
      <c r="A12" s="4" t="s">
        <v>151</v>
      </c>
      <c r="B12" s="6" t="n">
        <v>7600</v>
      </c>
    </row>
    <row r="13" spans="1:4">
      <c r="A13" s="4" t="s">
        <v>152</v>
      </c>
      <c r="B13" s="6" t="n">
        <v>2599</v>
      </c>
      <c r="C13" s="6" t="n">
        <v>-11482</v>
      </c>
      <c r="D13" s="6" t="n">
        <v>2488</v>
      </c>
    </row>
    <row r="14" spans="1:4">
      <c r="A14" s="4" t="s">
        <v>153</v>
      </c>
      <c r="B14" s="6" t="n">
        <v>-198</v>
      </c>
      <c r="C14" s="6" t="n">
        <v>0</v>
      </c>
      <c r="D14" s="6" t="n">
        <v>0</v>
      </c>
    </row>
    <row r="15" spans="1:4">
      <c r="A15" s="4" t="s">
        <v>154</v>
      </c>
      <c r="B15" s="6" t="n">
        <v>0</v>
      </c>
      <c r="C15" s="6" t="n">
        <v>0</v>
      </c>
      <c r="D15" s="6" t="n">
        <v>120</v>
      </c>
    </row>
    <row r="16" spans="1:4">
      <c r="A16" s="4" t="s">
        <v>155</v>
      </c>
      <c r="B16" s="6" t="n">
        <v>20603</v>
      </c>
      <c r="C16" s="6" t="n">
        <v>13429</v>
      </c>
      <c r="D16" s="6" t="n">
        <v>7413</v>
      </c>
    </row>
    <row r="17" spans="1:4">
      <c r="A17" s="4" t="s">
        <v>156</v>
      </c>
      <c r="B17" s="6" t="n">
        <v>-6931</v>
      </c>
      <c r="C17" s="6" t="n">
        <v>0</v>
      </c>
      <c r="D17" s="6" t="n">
        <v>0</v>
      </c>
    </row>
    <row r="18" spans="1:4">
      <c r="A18" s="4" t="s">
        <v>157</v>
      </c>
      <c r="B18" s="6" t="n">
        <v>850</v>
      </c>
      <c r="C18" s="6" t="n">
        <v>0</v>
      </c>
      <c r="D18" s="6" t="n">
        <v>0</v>
      </c>
    </row>
    <row r="19" spans="1:4">
      <c r="A19" s="4" t="s">
        <v>158</v>
      </c>
      <c r="B19" s="6" t="n">
        <v>605</v>
      </c>
      <c r="C19" s="6" t="n">
        <v>0</v>
      </c>
      <c r="D19" s="6" t="n">
        <v>0</v>
      </c>
    </row>
    <row r="20" spans="1:4">
      <c r="A20" s="4" t="s">
        <v>159</v>
      </c>
      <c r="B20" s="6" t="n">
        <v>0</v>
      </c>
      <c r="C20" s="6" t="n">
        <v>1410</v>
      </c>
      <c r="D20" s="6" t="n">
        <v>828</v>
      </c>
    </row>
    <row r="21" spans="1:4">
      <c r="A21" s="3" t="s">
        <v>160</v>
      </c>
    </row>
    <row r="22" spans="1:4">
      <c r="A22" s="4" t="s">
        <v>161</v>
      </c>
      <c r="B22" s="6" t="n">
        <v>-22273</v>
      </c>
      <c r="C22" s="6" t="n">
        <v>-9298</v>
      </c>
      <c r="D22" s="6" t="n">
        <v>-1911</v>
      </c>
    </row>
    <row r="23" spans="1:4">
      <c r="A23" s="4" t="s">
        <v>162</v>
      </c>
      <c r="B23" s="6" t="n">
        <v>-6491</v>
      </c>
      <c r="C23" s="6" t="n">
        <v>-8813</v>
      </c>
      <c r="D23" s="6" t="n">
        <v>-3335</v>
      </c>
    </row>
    <row r="24" spans="1:4">
      <c r="A24" s="4" t="s">
        <v>163</v>
      </c>
      <c r="B24" s="6" t="n">
        <v>-2887</v>
      </c>
      <c r="C24" s="6" t="n">
        <v>115</v>
      </c>
      <c r="D24" s="6" t="n">
        <v>-2542</v>
      </c>
    </row>
    <row r="25" spans="1:4">
      <c r="A25" s="4" t="s">
        <v>115</v>
      </c>
      <c r="B25" s="6" t="n">
        <v>-10980</v>
      </c>
      <c r="C25" s="6" t="n">
        <v>30615</v>
      </c>
      <c r="D25" s="6" t="n">
        <v>3774</v>
      </c>
    </row>
    <row r="26" spans="1:4">
      <c r="A26" s="4" t="s">
        <v>117</v>
      </c>
      <c r="B26" s="6" t="n">
        <v>-1567</v>
      </c>
      <c r="C26" s="6" t="n">
        <v>-1502</v>
      </c>
      <c r="D26" s="6" t="n">
        <v>-517</v>
      </c>
    </row>
    <row r="27" spans="1:4">
      <c r="A27" s="4" t="s">
        <v>118</v>
      </c>
      <c r="B27" s="6" t="n">
        <v>-8268</v>
      </c>
    </row>
    <row r="28" spans="1:4">
      <c r="A28" s="4" t="s">
        <v>121</v>
      </c>
      <c r="B28" s="6" t="n">
        <v>403</v>
      </c>
      <c r="C28" s="6" t="n">
        <v>-1758</v>
      </c>
      <c r="D28" s="6" t="n">
        <v>314</v>
      </c>
    </row>
    <row r="29" spans="1:4">
      <c r="A29" s="4" t="s">
        <v>164</v>
      </c>
      <c r="B29" s="6" t="n">
        <v>47112</v>
      </c>
      <c r="C29" s="6" t="n">
        <v>60710</v>
      </c>
      <c r="D29" s="6" t="n">
        <v>57187</v>
      </c>
    </row>
    <row r="30" spans="1:4">
      <c r="A30" s="3" t="s">
        <v>165</v>
      </c>
    </row>
    <row r="31" spans="1:4">
      <c r="A31" s="4" t="s">
        <v>166</v>
      </c>
      <c r="B31" s="6" t="n">
        <v>-58833</v>
      </c>
      <c r="C31" s="6" t="n">
        <v>0</v>
      </c>
      <c r="D31" s="6" t="n">
        <v>-154289</v>
      </c>
    </row>
    <row r="32" spans="1:4">
      <c r="A32" s="4" t="s">
        <v>167</v>
      </c>
      <c r="B32" s="6" t="n">
        <v>-19324</v>
      </c>
      <c r="C32" s="6" t="n">
        <v>-11015</v>
      </c>
      <c r="D32" s="6" t="n">
        <v>-10464</v>
      </c>
    </row>
    <row r="33" spans="1:4">
      <c r="A33" s="4" t="s">
        <v>168</v>
      </c>
      <c r="B33" s="6" t="n">
        <v>-850</v>
      </c>
      <c r="C33" s="6" t="n">
        <v>0</v>
      </c>
      <c r="D33" s="6" t="n">
        <v>0</v>
      </c>
    </row>
    <row r="34" spans="1:4">
      <c r="A34" s="4" t="s">
        <v>169</v>
      </c>
      <c r="B34" s="6" t="n">
        <v>0</v>
      </c>
      <c r="C34" s="6" t="n">
        <v>0</v>
      </c>
      <c r="D34" s="6" t="n">
        <v>-42</v>
      </c>
    </row>
    <row r="35" spans="1:4">
      <c r="A35" s="4" t="s">
        <v>170</v>
      </c>
      <c r="B35" s="6" t="n">
        <v>-26103</v>
      </c>
      <c r="C35" s="6" t="n">
        <v>-1287</v>
      </c>
      <c r="D35" s="6" t="n">
        <v>-8000</v>
      </c>
    </row>
    <row r="36" spans="1:4">
      <c r="A36" s="4" t="s">
        <v>171</v>
      </c>
      <c r="B36" s="6" t="n">
        <v>31696</v>
      </c>
      <c r="C36" s="6" t="n">
        <v>0</v>
      </c>
      <c r="D36" s="6" t="n">
        <v>4000</v>
      </c>
    </row>
    <row r="37" spans="1:4">
      <c r="A37" s="4" t="s">
        <v>172</v>
      </c>
      <c r="B37" s="6" t="n">
        <v>0</v>
      </c>
      <c r="C37" s="6" t="n">
        <v>-1075</v>
      </c>
      <c r="D37" s="6" t="n">
        <v>0</v>
      </c>
    </row>
    <row r="38" spans="1:4">
      <c r="A38" s="4" t="s">
        <v>173</v>
      </c>
      <c r="B38" s="6" t="n">
        <v>-73414</v>
      </c>
      <c r="C38" s="6" t="n">
        <v>-13377</v>
      </c>
      <c r="D38" s="6" t="n">
        <v>-168795</v>
      </c>
    </row>
    <row r="39" spans="1:4">
      <c r="A39" s="3" t="s">
        <v>174</v>
      </c>
    </row>
    <row r="40" spans="1:4">
      <c r="A40" s="4" t="s">
        <v>175</v>
      </c>
      <c r="B40" s="6" t="n">
        <v>0</v>
      </c>
      <c r="C40" s="6" t="n">
        <v>0</v>
      </c>
      <c r="D40" s="6" t="n">
        <v>139000</v>
      </c>
    </row>
    <row r="41" spans="1:4">
      <c r="A41" s="4" t="s">
        <v>176</v>
      </c>
      <c r="B41" s="6" t="n">
        <v>-4000</v>
      </c>
      <c r="C41" s="6" t="n">
        <v>-4000</v>
      </c>
      <c r="D41" s="6" t="n">
        <v>-74700</v>
      </c>
    </row>
    <row r="42" spans="1:4">
      <c r="A42" s="4" t="s">
        <v>177</v>
      </c>
      <c r="B42" s="6" t="n">
        <v>0</v>
      </c>
      <c r="C42" s="6" t="n">
        <v>0</v>
      </c>
      <c r="D42" s="6" t="n">
        <v>-438</v>
      </c>
    </row>
    <row r="43" spans="1:4">
      <c r="A43" s="4" t="s">
        <v>178</v>
      </c>
      <c r="B43" s="6" t="n">
        <v>0</v>
      </c>
      <c r="C43" s="6" t="n">
        <v>-1</v>
      </c>
      <c r="D43" s="6" t="n">
        <v>-9</v>
      </c>
    </row>
    <row r="44" spans="1:4">
      <c r="A44" s="4" t="s">
        <v>179</v>
      </c>
      <c r="B44" s="6" t="n">
        <v>3870</v>
      </c>
      <c r="C44" s="6" t="n">
        <v>6400</v>
      </c>
      <c r="D44" s="6" t="n">
        <v>3450</v>
      </c>
    </row>
    <row r="45" spans="1:4">
      <c r="A45" s="4" t="s">
        <v>180</v>
      </c>
      <c r="B45" s="6" t="n">
        <v>-130</v>
      </c>
      <c r="C45" s="6" t="n">
        <v>2399</v>
      </c>
      <c r="D45" s="6" t="n">
        <v>67303</v>
      </c>
    </row>
    <row r="46" spans="1:4">
      <c r="A46" s="4" t="s">
        <v>181</v>
      </c>
      <c r="B46" s="6" t="n">
        <v>-26432</v>
      </c>
      <c r="C46" s="6" t="n">
        <v>49732</v>
      </c>
      <c r="D46" s="6" t="n">
        <v>-44305</v>
      </c>
    </row>
    <row r="47" spans="1:4">
      <c r="A47" s="4" t="s">
        <v>182</v>
      </c>
      <c r="B47" s="6" t="n">
        <v>146061</v>
      </c>
      <c r="C47" s="6" t="n">
        <v>96329</v>
      </c>
      <c r="D47" s="6" t="n">
        <v>140634</v>
      </c>
    </row>
    <row r="48" spans="1:4">
      <c r="A48" s="4" t="s">
        <v>183</v>
      </c>
      <c r="B48" s="6" t="n">
        <v>119629</v>
      </c>
      <c r="C48" s="6" t="n">
        <v>146061</v>
      </c>
      <c r="D48" s="6" t="n">
        <v>96329</v>
      </c>
    </row>
    <row r="49" spans="1:4">
      <c r="A49" s="3" t="s">
        <v>184</v>
      </c>
    </row>
    <row r="50" spans="1:4">
      <c r="A50" s="4" t="s">
        <v>185</v>
      </c>
      <c r="B50" s="6" t="n">
        <v>2730</v>
      </c>
      <c r="C50" s="6" t="n">
        <v>2695</v>
      </c>
      <c r="D50" s="6" t="n">
        <v>2010</v>
      </c>
    </row>
    <row r="51" spans="1:4">
      <c r="A51" s="4" t="s">
        <v>186</v>
      </c>
      <c r="B51" s="6" t="n">
        <v>2254</v>
      </c>
      <c r="C51" s="6" t="n">
        <v>-2052</v>
      </c>
      <c r="D51" s="6" t="n">
        <v>1805</v>
      </c>
    </row>
    <row r="52" spans="1:4">
      <c r="A52" s="3" t="s">
        <v>187</v>
      </c>
    </row>
    <row r="53" spans="1:4">
      <c r="A53" s="4" t="s">
        <v>188</v>
      </c>
      <c r="B53" s="6" t="n">
        <v>0</v>
      </c>
      <c r="C53" s="6" t="n">
        <v>0</v>
      </c>
      <c r="D53" s="6" t="n">
        <v>1375</v>
      </c>
    </row>
    <row r="54" spans="1:4">
      <c r="A54" s="4" t="s">
        <v>189</v>
      </c>
      <c r="B54" s="6" t="n">
        <v>837</v>
      </c>
      <c r="C54" s="6" t="n">
        <v>1857</v>
      </c>
      <c r="D54" s="6" t="n">
        <v>322</v>
      </c>
    </row>
    <row r="55" spans="1:4">
      <c r="A55" s="4" t="s">
        <v>190</v>
      </c>
      <c r="B55" s="6" t="n">
        <v>2970</v>
      </c>
      <c r="C55" s="6" t="n">
        <v>0</v>
      </c>
      <c r="D55" s="6" t="n">
        <v>0</v>
      </c>
    </row>
    <row r="56" spans="1:4">
      <c r="A56" s="4" t="s">
        <v>191</v>
      </c>
      <c r="B56" s="7" t="n">
        <v>2595</v>
      </c>
      <c r="C56" s="7" t="n">
        <v>0</v>
      </c>
      <c r="D5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7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4"/>
    <col customWidth="1" max="12" min="12" width="21"/>
    <col customWidth="1" max="13" min="13" width="4"/>
    <col customWidth="1" max="14" min="14" width="21"/>
    <col customWidth="1" max="15" min="15" width="4"/>
  </cols>
  <sheetData>
    <row r="1" spans="1:15">
      <c r="A1" s="1" t="s">
        <v>420</v>
      </c>
      <c r="B1" s="2" t="s">
        <v>421</v>
      </c>
      <c r="J1" s="2" t="s">
        <v>1</v>
      </c>
    </row>
    <row r="2" spans="1:15">
      <c r="B2" s="2" t="s">
        <v>422</v>
      </c>
      <c r="C2" s="2" t="s">
        <v>423</v>
      </c>
      <c r="D2" s="2" t="s">
        <v>424</v>
      </c>
      <c r="E2" s="2" t="s">
        <v>425</v>
      </c>
      <c r="F2" s="2" t="s">
        <v>426</v>
      </c>
      <c r="G2" s="2" t="s">
        <v>427</v>
      </c>
      <c r="H2" s="2" t="s">
        <v>428</v>
      </c>
      <c r="I2" s="2" t="s">
        <v>429</v>
      </c>
      <c r="J2" s="2" t="s">
        <v>430</v>
      </c>
      <c r="L2" s="2" t="s">
        <v>426</v>
      </c>
      <c r="N2" s="2" t="s">
        <v>431</v>
      </c>
    </row>
    <row r="3" spans="1:15">
      <c r="A3" s="3" t="s">
        <v>432</v>
      </c>
    </row>
    <row r="4" spans="1:15">
      <c r="A4" s="4" t="s">
        <v>433</v>
      </c>
      <c r="J4" s="6" t="n">
        <v>3</v>
      </c>
    </row>
    <row r="5" spans="1:15">
      <c r="A5" s="4" t="s">
        <v>434</v>
      </c>
      <c r="J5" s="4" t="s">
        <v>400</v>
      </c>
    </row>
    <row r="6" spans="1:15">
      <c r="A6" s="4" t="s">
        <v>435</v>
      </c>
      <c r="J6" s="4" t="s">
        <v>400</v>
      </c>
    </row>
    <row r="7" spans="1:15">
      <c r="A7" s="4" t="s">
        <v>70</v>
      </c>
      <c r="B7" s="7" t="n">
        <v>140488</v>
      </c>
      <c r="C7" s="7" t="n">
        <v>127880</v>
      </c>
      <c r="D7" s="7" t="n">
        <v>121660</v>
      </c>
      <c r="E7" s="7" t="n">
        <v>112335</v>
      </c>
      <c r="F7" s="7" t="n">
        <v>111402</v>
      </c>
      <c r="G7" s="7" t="n">
        <v>111848</v>
      </c>
      <c r="H7" s="7" t="n">
        <v>104488</v>
      </c>
      <c r="I7" s="7" t="n">
        <v>92756</v>
      </c>
      <c r="J7" s="7" t="n">
        <v>502363</v>
      </c>
      <c r="L7" s="7" t="n">
        <v>420494</v>
      </c>
      <c r="N7" s="7" t="n">
        <v>338937</v>
      </c>
    </row>
    <row r="8" spans="1:15">
      <c r="A8" s="4" t="s">
        <v>436</v>
      </c>
      <c r="J8" s="4" t="s">
        <v>405</v>
      </c>
      <c r="L8" s="4" t="s">
        <v>404</v>
      </c>
      <c r="N8" s="4" t="s">
        <v>404</v>
      </c>
    </row>
    <row r="9" spans="1:15">
      <c r="A9" s="4" t="s">
        <v>399</v>
      </c>
      <c r="J9" s="4" t="s">
        <v>400</v>
      </c>
    </row>
    <row r="10" spans="1:15">
      <c r="A10" s="4" t="s">
        <v>437</v>
      </c>
      <c r="B10" s="6" t="n">
        <v>10498</v>
      </c>
      <c r="F10" s="6" t="n">
        <v>11176</v>
      </c>
      <c r="J10" s="7" t="n">
        <v>10498</v>
      </c>
      <c r="L10" s="7" t="n">
        <v>11176</v>
      </c>
      <c r="N10" s="7" t="n">
        <v>12678</v>
      </c>
    </row>
    <row r="11" spans="1:15">
      <c r="A11" s="4" t="s">
        <v>72</v>
      </c>
      <c r="B11" s="6" t="n">
        <v>52570</v>
      </c>
      <c r="C11" s="7" t="n">
        <v>47523</v>
      </c>
      <c r="D11" s="7" t="n">
        <v>44556</v>
      </c>
      <c r="E11" s="7" t="n">
        <v>38950</v>
      </c>
      <c r="F11" s="6" t="n">
        <v>38858</v>
      </c>
      <c r="G11" s="7" t="n">
        <v>41992</v>
      </c>
      <c r="H11" s="7" t="n">
        <v>36488</v>
      </c>
      <c r="I11" s="7" t="n">
        <v>28377</v>
      </c>
      <c r="J11" s="7" t="n">
        <v>183599</v>
      </c>
      <c r="K11" s="4" t="s">
        <v>73</v>
      </c>
      <c r="L11" s="6" t="n">
        <v>145715</v>
      </c>
      <c r="M11" s="4" t="s">
        <v>73</v>
      </c>
      <c r="N11" s="6" t="n">
        <v>116188</v>
      </c>
      <c r="O11" s="4" t="s">
        <v>73</v>
      </c>
    </row>
    <row r="12" spans="1:15">
      <c r="A12" s="4" t="s">
        <v>438</v>
      </c>
    </row>
    <row r="13" spans="1:15">
      <c r="A13" s="3" t="s">
        <v>432</v>
      </c>
    </row>
    <row r="14" spans="1:15">
      <c r="A14" s="4" t="s">
        <v>439</v>
      </c>
      <c r="J14" s="4" t="s">
        <v>419</v>
      </c>
    </row>
    <row r="15" spans="1:15">
      <c r="A15" s="4" t="s">
        <v>440</v>
      </c>
    </row>
    <row r="16" spans="1:15">
      <c r="A16" s="3" t="s">
        <v>432</v>
      </c>
    </row>
    <row r="17" spans="1:15">
      <c r="A17" s="4" t="s">
        <v>439</v>
      </c>
      <c r="J17" s="4" t="s">
        <v>441</v>
      </c>
    </row>
    <row r="18" spans="1:15">
      <c r="A18" s="4" t="s">
        <v>442</v>
      </c>
    </row>
    <row r="19" spans="1:15">
      <c r="A19" s="3" t="s">
        <v>432</v>
      </c>
    </row>
    <row r="20" spans="1:15">
      <c r="A20" s="4" t="s">
        <v>437</v>
      </c>
      <c r="B20" s="7" t="n">
        <v>8100</v>
      </c>
      <c r="F20" s="7" t="n">
        <v>9200</v>
      </c>
      <c r="J20" s="7" t="n">
        <v>8100</v>
      </c>
      <c r="L20" s="6" t="n">
        <v>9200</v>
      </c>
    </row>
    <row r="21" spans="1:15">
      <c r="A21" s="4" t="s">
        <v>443</v>
      </c>
    </row>
    <row r="22" spans="1:15">
      <c r="A22" s="3" t="s">
        <v>432</v>
      </c>
    </row>
    <row r="23" spans="1:15">
      <c r="A23" s="4" t="s">
        <v>444</v>
      </c>
      <c r="J23" s="4" t="s">
        <v>445</v>
      </c>
    </row>
    <row r="24" spans="1:15">
      <c r="A24" s="4" t="s">
        <v>446</v>
      </c>
    </row>
    <row r="25" spans="1:15">
      <c r="A25" s="3" t="s">
        <v>432</v>
      </c>
    </row>
    <row r="26" spans="1:15">
      <c r="A26" s="4" t="s">
        <v>444</v>
      </c>
      <c r="J26" s="4" t="s">
        <v>447</v>
      </c>
    </row>
    <row r="27" spans="1:15">
      <c r="A27" s="4" t="s">
        <v>448</v>
      </c>
    </row>
    <row r="28" spans="1:15">
      <c r="A28" s="3" t="s">
        <v>432</v>
      </c>
    </row>
    <row r="29" spans="1:15">
      <c r="A29" s="4" t="s">
        <v>72</v>
      </c>
      <c r="J29" s="7" t="n">
        <v>1300</v>
      </c>
      <c r="L29" s="6" t="n">
        <v>1700</v>
      </c>
      <c r="N29" s="6" t="n">
        <v>1200</v>
      </c>
    </row>
    <row r="30" spans="1:15">
      <c r="A30" s="4" t="s">
        <v>449</v>
      </c>
    </row>
    <row r="31" spans="1:15">
      <c r="A31" s="3" t="s">
        <v>432</v>
      </c>
    </row>
    <row r="32" spans="1:15">
      <c r="A32" s="4" t="s">
        <v>70</v>
      </c>
      <c r="J32" s="7" t="n">
        <v>43400</v>
      </c>
      <c r="L32" s="7" t="n">
        <v>41300</v>
      </c>
      <c r="N32" s="7" t="n">
        <v>29700</v>
      </c>
    </row>
    <row r="33" spans="1:15"/>
    <row r="34" spans="1:15">
      <c r="A34" s="4" t="s">
        <v>73</v>
      </c>
      <c r="B34" s="4" t="s">
        <v>99</v>
      </c>
    </row>
  </sheetData>
  <mergeCells count="8">
    <mergeCell ref="A1:A2"/>
    <mergeCell ref="B1:I1"/>
    <mergeCell ref="J1:O1"/>
    <mergeCell ref="J2:K2"/>
    <mergeCell ref="L2:M2"/>
    <mergeCell ref="N2:O2"/>
    <mergeCell ref="A33:O33"/>
    <mergeCell ref="B34:O3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9"/>
  </cols>
  <sheetData>
    <row r="1" spans="1:2">
      <c r="A1" s="1" t="s">
        <v>450</v>
      </c>
      <c r="B1" s="2" t="s">
        <v>1</v>
      </c>
    </row>
    <row r="2" spans="1:2">
      <c r="B2" s="2" t="s">
        <v>451</v>
      </c>
    </row>
    <row r="3" spans="1:2">
      <c r="A3" s="4" t="s">
        <v>452</v>
      </c>
    </row>
    <row r="4" spans="1:2">
      <c r="A4" s="3" t="s">
        <v>398</v>
      </c>
    </row>
    <row r="5" spans="1:2">
      <c r="A5" s="4" t="s">
        <v>453</v>
      </c>
      <c r="B5" s="6" t="n">
        <v>1</v>
      </c>
    </row>
    <row r="6" spans="1:2">
      <c r="A6" s="4" t="s">
        <v>454</v>
      </c>
    </row>
    <row r="7" spans="1:2">
      <c r="A7" s="3" t="s">
        <v>398</v>
      </c>
    </row>
    <row r="8" spans="1:2">
      <c r="A8" s="4" t="s">
        <v>455</v>
      </c>
      <c r="B8" s="6"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7</v>
      </c>
      <c r="D2" s="2" t="s">
        <v>68</v>
      </c>
    </row>
    <row r="3" spans="1:4">
      <c r="A3" s="3" t="s">
        <v>457</v>
      </c>
    </row>
    <row r="4" spans="1:4">
      <c r="A4" s="4" t="s">
        <v>458</v>
      </c>
      <c r="B4" s="4" t="s">
        <v>441</v>
      </c>
    </row>
    <row r="5" spans="1:4">
      <c r="A5" s="4" t="s">
        <v>459</v>
      </c>
      <c r="B5" s="7" t="n">
        <v>20603000</v>
      </c>
      <c r="C5" s="7" t="n">
        <v>13429000</v>
      </c>
      <c r="D5" s="7" t="n">
        <v>7413000</v>
      </c>
    </row>
    <row r="6" spans="1:4">
      <c r="A6" s="4" t="s">
        <v>460</v>
      </c>
      <c r="B6" s="6" t="n">
        <v>5154000</v>
      </c>
      <c r="C6" s="6" t="n">
        <v>7581000</v>
      </c>
      <c r="D6" s="6" t="n">
        <v>12719000</v>
      </c>
    </row>
    <row r="7" spans="1:4">
      <c r="A7" s="4" t="s">
        <v>461</v>
      </c>
    </row>
    <row r="8" spans="1:4">
      <c r="A8" s="3" t="s">
        <v>457</v>
      </c>
    </row>
    <row r="9" spans="1:4">
      <c r="A9" s="4" t="s">
        <v>459</v>
      </c>
      <c r="B9" s="7" t="n">
        <v>200000</v>
      </c>
      <c r="C9" s="7" t="n">
        <v>100000</v>
      </c>
      <c r="D9" s="7" t="n">
        <v>100000</v>
      </c>
    </row>
    <row r="10" spans="1:4">
      <c r="A10" s="4" t="s">
        <v>462</v>
      </c>
      <c r="B10" s="4" t="s">
        <v>463</v>
      </c>
    </row>
    <row r="11" spans="1:4">
      <c r="A11" s="4" t="s">
        <v>464</v>
      </c>
      <c r="B11" s="4" t="s">
        <v>465</v>
      </c>
    </row>
    <row r="12" spans="1:4">
      <c r="A12" s="4" t="s">
        <v>466</v>
      </c>
      <c r="B12" s="7" t="n">
        <v>15000</v>
      </c>
    </row>
    <row r="13" spans="1:4">
      <c r="A13" s="4" t="s">
        <v>467</v>
      </c>
      <c r="B13" s="4" t="s">
        <v>4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67</v>
      </c>
      <c r="D2" s="2" t="s">
        <v>68</v>
      </c>
    </row>
    <row r="3" spans="1:4">
      <c r="A3" s="3" t="s">
        <v>470</v>
      </c>
    </row>
    <row r="4" spans="1:4">
      <c r="A4" s="4" t="s">
        <v>471</v>
      </c>
      <c r="B4" s="4" t="s">
        <v>472</v>
      </c>
      <c r="C4" s="4" t="s">
        <v>472</v>
      </c>
      <c r="D4" s="4" t="s">
        <v>472</v>
      </c>
    </row>
    <row r="5" spans="1:4">
      <c r="A5" s="4" t="s">
        <v>473</v>
      </c>
      <c r="B5" s="4" t="s">
        <v>465</v>
      </c>
      <c r="C5" s="4" t="s">
        <v>465</v>
      </c>
      <c r="D5" s="4" t="s">
        <v>474</v>
      </c>
    </row>
    <row r="6" spans="1:4">
      <c r="A6" s="4" t="s">
        <v>475</v>
      </c>
      <c r="B6" s="7" t="n">
        <v>4000</v>
      </c>
      <c r="C6" s="7" t="n">
        <v>4000</v>
      </c>
      <c r="D6" s="7" t="n">
        <v>3000</v>
      </c>
    </row>
    <row r="7" spans="1:4">
      <c r="A7" s="4" t="s">
        <v>476</v>
      </c>
      <c r="B7" s="7" t="n">
        <v>3200000</v>
      </c>
      <c r="C7" s="7" t="n">
        <v>2700000</v>
      </c>
      <c r="D7" s="7" t="n">
        <v>18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410</v>
      </c>
      <c r="D1" s="2" t="s">
        <v>67</v>
      </c>
    </row>
    <row r="2" spans="1:4">
      <c r="A2" s="3" t="s">
        <v>478</v>
      </c>
    </row>
    <row r="3" spans="1:4">
      <c r="A3" s="4" t="s">
        <v>479</v>
      </c>
      <c r="B3" s="7" t="n">
        <v>2595</v>
      </c>
      <c r="D3" s="7" t="n">
        <v>0</v>
      </c>
    </row>
    <row r="4" spans="1:4">
      <c r="A4" s="4" t="s">
        <v>412</v>
      </c>
    </row>
    <row r="5" spans="1:4">
      <c r="A5" s="3" t="s">
        <v>478</v>
      </c>
    </row>
    <row r="6" spans="1:4">
      <c r="A6" s="4" t="s">
        <v>413</v>
      </c>
      <c r="C6" s="4" t="s">
        <v>414</v>
      </c>
    </row>
    <row r="7" spans="1:4">
      <c r="A7" s="4" t="s">
        <v>480</v>
      </c>
      <c r="C7" s="7" t="n">
        <v>11000</v>
      </c>
    </row>
    <row r="8" spans="1:4">
      <c r="A8" s="4" t="s">
        <v>481</v>
      </c>
    </row>
    <row r="9" spans="1:4">
      <c r="A9" s="3" t="s">
        <v>478</v>
      </c>
    </row>
    <row r="10" spans="1:4">
      <c r="A10" s="4" t="s">
        <v>479</v>
      </c>
      <c r="B10" s="6" t="n">
        <v>2595</v>
      </c>
    </row>
    <row r="11" spans="1:4">
      <c r="A11" s="4" t="s">
        <v>482</v>
      </c>
    </row>
    <row r="12" spans="1:4">
      <c r="A12" s="3" t="s">
        <v>478</v>
      </c>
    </row>
    <row r="13" spans="1:4">
      <c r="A13" s="4" t="s">
        <v>479</v>
      </c>
      <c r="B13" s="7" t="n">
        <v>2600</v>
      </c>
      <c r="C13" s="7" t="n">
        <v>2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483</v>
      </c>
      <c r="B1" s="2" t="s">
        <v>484</v>
      </c>
      <c r="C1" s="2" t="s">
        <v>1</v>
      </c>
    </row>
    <row r="2" spans="1:5">
      <c r="B2" s="2" t="s">
        <v>485</v>
      </c>
      <c r="C2" s="2" t="s">
        <v>2</v>
      </c>
      <c r="D2" s="2" t="s">
        <v>67</v>
      </c>
      <c r="E2" s="2" t="s">
        <v>68</v>
      </c>
    </row>
    <row r="3" spans="1:5">
      <c r="A3" s="3" t="s">
        <v>486</v>
      </c>
    </row>
    <row r="4" spans="1:5">
      <c r="A4" s="4" t="s">
        <v>487</v>
      </c>
      <c r="B4" s="7" t="n">
        <v>0</v>
      </c>
      <c r="C4" s="7" t="n">
        <v>0</v>
      </c>
      <c r="D4" s="7" t="n">
        <v>0</v>
      </c>
      <c r="E4" s="7" t="n">
        <v>0</v>
      </c>
    </row>
    <row r="5" spans="1:5">
      <c r="A5" s="4" t="s">
        <v>488</v>
      </c>
      <c r="C5" s="7" t="n">
        <v>0</v>
      </c>
      <c r="D5" s="7" t="n">
        <v>0</v>
      </c>
      <c r="E5" s="7"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421</v>
      </c>
      <c r="C1" s="2" t="s">
        <v>1</v>
      </c>
    </row>
    <row r="2" spans="1:5">
      <c r="B2" s="2" t="s">
        <v>490</v>
      </c>
      <c r="C2" s="2" t="s">
        <v>2</v>
      </c>
      <c r="D2" s="2" t="s">
        <v>67</v>
      </c>
      <c r="E2" s="2" t="s">
        <v>68</v>
      </c>
    </row>
    <row r="3" spans="1:5">
      <c r="A3" s="3" t="s">
        <v>491</v>
      </c>
    </row>
    <row r="4" spans="1:5">
      <c r="A4" s="4" t="s">
        <v>492</v>
      </c>
      <c r="B4" s="7" t="n">
        <v>300000</v>
      </c>
      <c r="C4" s="7" t="n">
        <v>322000</v>
      </c>
      <c r="D4" s="7" t="n">
        <v>0</v>
      </c>
    </row>
    <row r="5" spans="1:5">
      <c r="A5" s="4" t="s">
        <v>493</v>
      </c>
      <c r="C5" s="7" t="n">
        <v>7500000</v>
      </c>
      <c r="D5" s="7" t="n">
        <v>11400000</v>
      </c>
      <c r="E5" s="7" t="n">
        <v>4100000</v>
      </c>
    </row>
    <row r="6" spans="1:5">
      <c r="A6" s="4" t="s">
        <v>494</v>
      </c>
    </row>
    <row r="7" spans="1:5">
      <c r="A7" s="3" t="s">
        <v>491</v>
      </c>
    </row>
    <row r="8" spans="1:5">
      <c r="A8" s="4" t="s">
        <v>495</v>
      </c>
      <c r="B8" s="7" t="n">
        <v>30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496</v>
      </c>
      <c r="B1" s="2" t="s">
        <v>410</v>
      </c>
    </row>
    <row r="2" spans="1:2">
      <c r="A2" s="4" t="s">
        <v>412</v>
      </c>
    </row>
    <row r="3" spans="1:2">
      <c r="A3" s="3" t="s">
        <v>497</v>
      </c>
    </row>
    <row r="4" spans="1:2">
      <c r="A4" s="4" t="s">
        <v>413</v>
      </c>
      <c r="B4" s="4" t="s">
        <v>4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499</v>
      </c>
      <c r="D1" s="2" t="s">
        <v>67</v>
      </c>
    </row>
    <row r="2" spans="1:4">
      <c r="A2" s="3" t="s">
        <v>220</v>
      </c>
    </row>
    <row r="3" spans="1:4">
      <c r="A3" s="4" t="s">
        <v>107</v>
      </c>
      <c r="B3" s="7" t="n">
        <v>38548</v>
      </c>
      <c r="C3" s="7" t="n">
        <v>1057</v>
      </c>
      <c r="D3" s="7" t="n">
        <v>27757</v>
      </c>
    </row>
    <row r="4" spans="1:4">
      <c r="A4" s="4" t="s">
        <v>111</v>
      </c>
      <c r="B4" s="6" t="n">
        <v>30523</v>
      </c>
      <c r="C4" s="6" t="n">
        <v>28432</v>
      </c>
    </row>
    <row r="5" spans="1:4">
      <c r="A5" s="4" t="s">
        <v>500</v>
      </c>
      <c r="B5" s="6" t="n">
        <v>7683</v>
      </c>
      <c r="C5" s="6" t="n">
        <v>5699</v>
      </c>
    </row>
    <row r="6" spans="1:4">
      <c r="A6" s="4" t="s">
        <v>501</v>
      </c>
      <c r="B6" s="6" t="n">
        <v>37199</v>
      </c>
      <c r="C6" s="6" t="n">
        <v>36957</v>
      </c>
    </row>
    <row r="7" spans="1:4">
      <c r="A7" s="4" t="s">
        <v>115</v>
      </c>
      <c r="B7" s="6" t="n">
        <v>-48727</v>
      </c>
      <c r="C7" s="6" t="n">
        <v>-1548</v>
      </c>
      <c r="D7" s="6" t="n">
        <v>-58430</v>
      </c>
    </row>
    <row r="8" spans="1:4">
      <c r="A8" s="4" t="s">
        <v>121</v>
      </c>
      <c r="C8" s="6" t="n">
        <v>-11656</v>
      </c>
    </row>
    <row r="9" spans="1:4">
      <c r="A9" s="4" t="s">
        <v>130</v>
      </c>
      <c r="B9" s="7" t="n">
        <v>-10463</v>
      </c>
      <c r="C9" s="7" t="n">
        <v>37</v>
      </c>
      <c r="D9" s="7" t="n">
        <v>-640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7</v>
      </c>
      <c r="D2" s="2" t="s">
        <v>68</v>
      </c>
    </row>
    <row r="3" spans="1:4">
      <c r="A3" s="3" t="s">
        <v>503</v>
      </c>
    </row>
    <row r="4" spans="1:4">
      <c r="A4" s="4" t="s">
        <v>504</v>
      </c>
      <c r="B4" s="7" t="n">
        <v>2444000</v>
      </c>
      <c r="C4" s="7" t="n">
        <v>1983000</v>
      </c>
    </row>
    <row r="5" spans="1:4">
      <c r="A5" s="4" t="s">
        <v>505</v>
      </c>
    </row>
    <row r="6" spans="1:4">
      <c r="A6" s="3" t="s">
        <v>503</v>
      </c>
    </row>
    <row r="7" spans="1:4">
      <c r="A7" s="4" t="s">
        <v>504</v>
      </c>
      <c r="B7" s="7" t="n">
        <v>2400000</v>
      </c>
      <c r="C7" s="7" t="n">
        <v>2000000</v>
      </c>
      <c r="D7"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s>
  <sheetData>
    <row r="1" spans="1:6">
      <c r="A1" s="1" t="s">
        <v>192</v>
      </c>
      <c r="B1" s="2" t="s">
        <v>193</v>
      </c>
      <c r="C1" s="2" t="s">
        <v>194</v>
      </c>
      <c r="D1" s="2" t="s">
        <v>195</v>
      </c>
      <c r="E1" s="2" t="s">
        <v>196</v>
      </c>
      <c r="F1" s="2" t="s">
        <v>197</v>
      </c>
    </row>
    <row r="2" spans="1:6">
      <c r="A2" s="4" t="s">
        <v>198</v>
      </c>
      <c r="C2" s="6" t="n">
        <v>0</v>
      </c>
      <c r="D2" s="6" t="n">
        <v>46142</v>
      </c>
    </row>
    <row r="3" spans="1:6">
      <c r="A3" s="4" t="s">
        <v>199</v>
      </c>
      <c r="B3" s="7" t="n">
        <v>191249</v>
      </c>
      <c r="C3" s="7" t="n">
        <v>0</v>
      </c>
      <c r="D3" s="7" t="n">
        <v>461</v>
      </c>
      <c r="E3" s="7" t="n">
        <v>308697</v>
      </c>
      <c r="F3" s="7" t="n">
        <v>-117909</v>
      </c>
    </row>
    <row r="4" spans="1:6">
      <c r="A4" s="3" t="s">
        <v>200</v>
      </c>
    </row>
    <row r="5" spans="1:6">
      <c r="A5" s="4" t="s">
        <v>201</v>
      </c>
      <c r="D5" s="6" t="n">
        <v>1045</v>
      </c>
    </row>
    <row r="6" spans="1:6">
      <c r="A6" s="4" t="s">
        <v>202</v>
      </c>
      <c r="B6" s="6" t="n">
        <v>3450</v>
      </c>
      <c r="D6" s="7" t="n">
        <v>11</v>
      </c>
      <c r="E6" s="6" t="n">
        <v>3439</v>
      </c>
    </row>
    <row r="7" spans="1:6">
      <c r="A7" s="4" t="s">
        <v>203</v>
      </c>
      <c r="D7" s="6" t="n">
        <v>15</v>
      </c>
    </row>
    <row r="8" spans="1:6">
      <c r="A8" s="4" t="s">
        <v>204</v>
      </c>
      <c r="B8" s="6" t="n">
        <v>77</v>
      </c>
      <c r="E8" s="6" t="n">
        <v>77</v>
      </c>
    </row>
    <row r="9" spans="1:6">
      <c r="A9" s="4" t="s">
        <v>205</v>
      </c>
      <c r="B9" s="6" t="n">
        <v>7413</v>
      </c>
      <c r="E9" s="6" t="n">
        <v>7413</v>
      </c>
    </row>
    <row r="10" spans="1:6">
      <c r="A10" s="4" t="s">
        <v>206</v>
      </c>
      <c r="B10" s="6" t="n">
        <v>1375</v>
      </c>
      <c r="E10" s="6" t="n">
        <v>1375</v>
      </c>
    </row>
    <row r="11" spans="1:6">
      <c r="A11" s="4" t="s">
        <v>86</v>
      </c>
      <c r="B11" s="6" t="n">
        <v>29251</v>
      </c>
      <c r="F11" s="6" t="n">
        <v>29251</v>
      </c>
    </row>
    <row r="12" spans="1:6">
      <c r="A12" s="4" t="s">
        <v>207</v>
      </c>
      <c r="B12" s="6" t="n">
        <v>232827</v>
      </c>
      <c r="C12" s="7" t="n">
        <v>0</v>
      </c>
      <c r="D12" s="7" t="n">
        <v>472</v>
      </c>
      <c r="E12" s="6" t="n">
        <v>321032</v>
      </c>
      <c r="F12" s="6" t="n">
        <v>-88677</v>
      </c>
    </row>
    <row r="13" spans="1:6">
      <c r="A13" s="4" t="s">
        <v>208</v>
      </c>
      <c r="C13" s="6" t="n">
        <v>0</v>
      </c>
      <c r="D13" s="6" t="n">
        <v>47202</v>
      </c>
    </row>
    <row r="14" spans="1:6">
      <c r="A14" s="3" t="s">
        <v>200</v>
      </c>
    </row>
    <row r="15" spans="1:6">
      <c r="A15" s="4" t="s">
        <v>201</v>
      </c>
      <c r="D15" s="6" t="n">
        <v>888</v>
      </c>
    </row>
    <row r="16" spans="1:6">
      <c r="A16" s="4" t="s">
        <v>202</v>
      </c>
      <c r="B16" s="6" t="n">
        <v>6400</v>
      </c>
      <c r="D16" s="7" t="n">
        <v>9</v>
      </c>
      <c r="E16" s="6" t="n">
        <v>6391</v>
      </c>
    </row>
    <row r="17" spans="1:6">
      <c r="A17" s="4" t="s">
        <v>203</v>
      </c>
      <c r="D17" s="6" t="n">
        <v>12</v>
      </c>
    </row>
    <row r="18" spans="1:6">
      <c r="A18" s="4" t="s">
        <v>204</v>
      </c>
      <c r="B18" s="6" t="n">
        <v>55</v>
      </c>
      <c r="E18" s="6" t="n">
        <v>55</v>
      </c>
    </row>
    <row r="19" spans="1:6">
      <c r="A19" s="4" t="s">
        <v>205</v>
      </c>
      <c r="B19" s="6" t="n">
        <v>13661</v>
      </c>
      <c r="E19" s="6" t="n">
        <v>13661</v>
      </c>
    </row>
    <row r="20" spans="1:6">
      <c r="A20" s="4" t="s">
        <v>86</v>
      </c>
      <c r="B20" s="6" t="n">
        <v>21524</v>
      </c>
      <c r="F20" s="6" t="n">
        <v>21524</v>
      </c>
    </row>
    <row r="21" spans="1:6">
      <c r="A21" s="4" t="s">
        <v>209</v>
      </c>
      <c r="B21" s="6" t="n">
        <v>277589</v>
      </c>
      <c r="C21" s="7" t="n">
        <v>0</v>
      </c>
      <c r="D21" s="7" t="n">
        <v>481</v>
      </c>
      <c r="E21" s="6" t="n">
        <v>341139</v>
      </c>
      <c r="F21" s="6" t="n">
        <v>-64031</v>
      </c>
    </row>
    <row r="22" spans="1:6">
      <c r="A22" s="4" t="s">
        <v>210</v>
      </c>
      <c r="C22" s="6" t="n">
        <v>0</v>
      </c>
      <c r="D22" s="6" t="n">
        <v>48102</v>
      </c>
    </row>
    <row r="23" spans="1:6">
      <c r="A23" s="3" t="s">
        <v>211</v>
      </c>
    </row>
    <row r="24" spans="1:6">
      <c r="A24" s="4" t="s">
        <v>212</v>
      </c>
      <c r="B24" s="6" t="n">
        <v>0</v>
      </c>
    </row>
    <row r="25" spans="1:6">
      <c r="A25" s="4" t="s">
        <v>213</v>
      </c>
      <c r="B25" s="6" t="n">
        <v>11411</v>
      </c>
    </row>
    <row r="26" spans="1:6">
      <c r="A26" s="4" t="s">
        <v>90</v>
      </c>
      <c r="B26" s="6" t="n">
        <v>-201</v>
      </c>
    </row>
    <row r="27" spans="1:6">
      <c r="A27" s="3" t="s">
        <v>200</v>
      </c>
    </row>
    <row r="28" spans="1:6">
      <c r="A28" s="4" t="s">
        <v>201</v>
      </c>
      <c r="D28" s="6" t="n">
        <v>598</v>
      </c>
    </row>
    <row r="29" spans="1:6">
      <c r="A29" s="4" t="s">
        <v>202</v>
      </c>
      <c r="B29" s="6" t="n">
        <v>3870</v>
      </c>
      <c r="D29" s="7" t="n">
        <v>6</v>
      </c>
      <c r="E29" s="6" t="n">
        <v>3864</v>
      </c>
    </row>
    <row r="30" spans="1:6">
      <c r="A30" s="4" t="s">
        <v>203</v>
      </c>
      <c r="D30" s="6" t="n">
        <v>1</v>
      </c>
    </row>
    <row r="31" spans="1:6">
      <c r="A31" s="4" t="s">
        <v>204</v>
      </c>
      <c r="B31" s="6" t="n">
        <v>8</v>
      </c>
      <c r="E31" s="6" t="n">
        <v>8</v>
      </c>
    </row>
    <row r="32" spans="1:6">
      <c r="A32" s="4" t="s">
        <v>205</v>
      </c>
      <c r="B32" s="6" t="n">
        <v>20616</v>
      </c>
      <c r="E32" s="6" t="n">
        <v>20616</v>
      </c>
    </row>
    <row r="33" spans="1:6">
      <c r="A33" s="4" t="s">
        <v>86</v>
      </c>
      <c r="B33" s="6" t="n">
        <v>53531</v>
      </c>
      <c r="F33" s="6" t="n">
        <v>53531</v>
      </c>
    </row>
    <row r="34" spans="1:6">
      <c r="A34" s="4" t="s">
        <v>214</v>
      </c>
      <c r="B34" s="6" t="n">
        <v>355651</v>
      </c>
      <c r="C34" s="7" t="n">
        <v>0</v>
      </c>
      <c r="D34" s="7" t="n">
        <v>487</v>
      </c>
      <c r="E34" s="7" t="n">
        <v>365627</v>
      </c>
      <c r="F34" s="7" t="n">
        <v>-10463</v>
      </c>
    </row>
    <row r="35" spans="1:6">
      <c r="A35" s="4" t="s">
        <v>215</v>
      </c>
      <c r="C35" s="6" t="n">
        <v>0</v>
      </c>
      <c r="D35" s="6" t="n">
        <v>48701</v>
      </c>
    </row>
    <row r="36" spans="1:6">
      <c r="A36" s="3" t="s">
        <v>211</v>
      </c>
    </row>
    <row r="37" spans="1:6">
      <c r="A37" s="4" t="s">
        <v>212</v>
      </c>
      <c r="B37" s="7" t="n">
        <v>112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67</v>
      </c>
    </row>
    <row r="3" spans="1:3">
      <c r="A3" s="3" t="s">
        <v>507</v>
      </c>
    </row>
    <row r="4" spans="1:3">
      <c r="A4" s="4" t="s">
        <v>508</v>
      </c>
      <c r="B4" s="7" t="n">
        <v>2881</v>
      </c>
      <c r="C4" s="7" t="n">
        <v>0</v>
      </c>
    </row>
    <row r="5" spans="1:3">
      <c r="A5" s="4" t="s">
        <v>509</v>
      </c>
      <c r="B5" s="6" t="n">
        <v>4141</v>
      </c>
      <c r="C5" s="6" t="n">
        <v>4864</v>
      </c>
    </row>
    <row r="6" spans="1:3">
      <c r="A6" s="4" t="s">
        <v>504</v>
      </c>
      <c r="B6" s="6" t="n">
        <v>-2444</v>
      </c>
      <c r="C6" s="6" t="n">
        <v>-1983</v>
      </c>
    </row>
    <row r="7" spans="1:3">
      <c r="A7" s="4" t="s">
        <v>510</v>
      </c>
      <c r="B7" s="6" t="n">
        <v>4578</v>
      </c>
      <c r="C7" s="6" t="n">
        <v>2881</v>
      </c>
    </row>
    <row r="8" spans="1:3">
      <c r="A8" s="3" t="s">
        <v>511</v>
      </c>
    </row>
    <row r="9" spans="1:3">
      <c r="A9" s="4" t="s">
        <v>508</v>
      </c>
      <c r="B9" s="6" t="n">
        <v>11176</v>
      </c>
      <c r="C9" s="6" t="n">
        <v>12678</v>
      </c>
    </row>
    <row r="10" spans="1:3">
      <c r="A10" s="4" t="s">
        <v>512</v>
      </c>
      <c r="B10" s="6" t="n">
        <v>6127</v>
      </c>
      <c r="C10" s="6" t="n">
        <v>3954</v>
      </c>
    </row>
    <row r="11" spans="1:3">
      <c r="A11" s="4" t="s">
        <v>513</v>
      </c>
      <c r="B11" s="6" t="n">
        <v>-6805</v>
      </c>
      <c r="C11" s="6" t="n">
        <v>-5456</v>
      </c>
    </row>
    <row r="12" spans="1:3">
      <c r="A12" s="4" t="s">
        <v>510</v>
      </c>
      <c r="B12" s="7" t="n">
        <v>10498</v>
      </c>
      <c r="C12" s="7" t="n">
        <v>111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7</v>
      </c>
    </row>
    <row r="2" spans="1:3">
      <c r="A2" s="3" t="s">
        <v>226</v>
      </c>
    </row>
    <row r="3" spans="1:3">
      <c r="A3" s="4" t="s">
        <v>161</v>
      </c>
      <c r="B3" s="7" t="n">
        <v>80032</v>
      </c>
      <c r="C3" s="7" t="n">
        <v>52850</v>
      </c>
    </row>
    <row r="4" spans="1:3">
      <c r="A4" s="4" t="s">
        <v>515</v>
      </c>
      <c r="B4" s="6" t="n">
        <v>-2584</v>
      </c>
      <c r="C4" s="6" t="n">
        <v>-1425</v>
      </c>
    </row>
    <row r="5" spans="1:3">
      <c r="A5" s="4" t="s">
        <v>516</v>
      </c>
      <c r="B5" s="6" t="n">
        <v>-1075</v>
      </c>
      <c r="C5" s="6" t="n">
        <v>-1915</v>
      </c>
    </row>
    <row r="6" spans="1:3">
      <c r="A6" s="4" t="s">
        <v>103</v>
      </c>
      <c r="B6" s="7" t="n">
        <v>76373</v>
      </c>
      <c r="C6" s="7" t="n">
        <v>495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7</v>
      </c>
      <c r="B1" s="2" t="s">
        <v>1</v>
      </c>
    </row>
    <row r="2" spans="1:4">
      <c r="B2" s="2" t="s">
        <v>2</v>
      </c>
      <c r="C2" s="2" t="s">
        <v>67</v>
      </c>
      <c r="D2" s="2" t="s">
        <v>68</v>
      </c>
    </row>
    <row r="3" spans="1:4">
      <c r="A3" s="3" t="s">
        <v>518</v>
      </c>
    </row>
    <row r="4" spans="1:4">
      <c r="A4" s="4" t="s">
        <v>146</v>
      </c>
      <c r="B4" s="7" t="n">
        <v>1170</v>
      </c>
      <c r="C4" s="7" t="n">
        <v>149</v>
      </c>
      <c r="D4" s="7" t="n">
        <v>453</v>
      </c>
    </row>
    <row r="5" spans="1:4">
      <c r="A5" s="4" t="s">
        <v>147</v>
      </c>
      <c r="B5" s="6" t="n">
        <v>-123</v>
      </c>
      <c r="C5" s="6" t="n">
        <v>273</v>
      </c>
      <c r="D5" s="6" t="n">
        <v>2055</v>
      </c>
    </row>
    <row r="6" spans="1:4">
      <c r="A6" s="4" t="s">
        <v>98</v>
      </c>
    </row>
    <row r="7" spans="1:4">
      <c r="A7" s="3" t="s">
        <v>518</v>
      </c>
    </row>
    <row r="8" spans="1:4">
      <c r="A8" s="4" t="s">
        <v>147</v>
      </c>
      <c r="B8" s="7" t="n">
        <v>-100</v>
      </c>
      <c r="C8" s="7" t="n">
        <v>300</v>
      </c>
      <c r="D8" s="7" t="n">
        <v>2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9</v>
      </c>
      <c r="B1" s="2" t="s">
        <v>2</v>
      </c>
      <c r="C1" s="2" t="s">
        <v>67</v>
      </c>
    </row>
    <row r="2" spans="1:3">
      <c r="A2" s="3" t="s">
        <v>229</v>
      </c>
    </row>
    <row r="3" spans="1:3">
      <c r="A3" s="4" t="s">
        <v>520</v>
      </c>
      <c r="B3" s="7" t="n">
        <v>8921</v>
      </c>
      <c r="C3" s="7" t="n">
        <v>6396</v>
      </c>
    </row>
    <row r="4" spans="1:3">
      <c r="A4" s="4" t="s">
        <v>521</v>
      </c>
      <c r="B4" s="6" t="n">
        <v>25247</v>
      </c>
      <c r="C4" s="6" t="n">
        <v>16594</v>
      </c>
    </row>
    <row r="5" spans="1:3">
      <c r="A5" s="4" t="s">
        <v>522</v>
      </c>
      <c r="B5" s="7" t="n">
        <v>34168</v>
      </c>
      <c r="C5" s="7" t="n">
        <v>229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23</v>
      </c>
      <c r="B1" s="2" t="s">
        <v>524</v>
      </c>
      <c r="C1" s="2" t="s">
        <v>2</v>
      </c>
      <c r="D1" s="2" t="s">
        <v>67</v>
      </c>
      <c r="E1" s="2" t="s">
        <v>68</v>
      </c>
    </row>
    <row r="2" spans="1:5">
      <c r="A2" s="3" t="s">
        <v>525</v>
      </c>
    </row>
    <row r="3" spans="1:5">
      <c r="A3" s="4" t="s">
        <v>157</v>
      </c>
      <c r="C3" s="7" t="n">
        <v>850</v>
      </c>
      <c r="D3" s="7" t="n">
        <v>0</v>
      </c>
      <c r="E3" s="7" t="n">
        <v>0</v>
      </c>
    </row>
    <row r="4" spans="1:5">
      <c r="A4" s="4" t="s">
        <v>526</v>
      </c>
    </row>
    <row r="5" spans="1:5">
      <c r="A5" s="3" t="s">
        <v>525</v>
      </c>
    </row>
    <row r="6" spans="1:5">
      <c r="A6" s="4" t="s">
        <v>157</v>
      </c>
      <c r="B6" s="7" t="n">
        <v>900</v>
      </c>
    </row>
    <row r="7" spans="1:5">
      <c r="A7" s="4" t="s">
        <v>527</v>
      </c>
      <c r="B7" s="6" t="n">
        <v>100</v>
      </c>
    </row>
    <row r="8" spans="1:5">
      <c r="A8" s="4" t="s">
        <v>528</v>
      </c>
      <c r="C8" s="4" t="s">
        <v>529</v>
      </c>
    </row>
    <row r="9" spans="1:5">
      <c r="A9" s="4" t="s">
        <v>530</v>
      </c>
      <c r="B9" s="7"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31</v>
      </c>
      <c r="B1" s="2" t="s">
        <v>532</v>
      </c>
      <c r="C1" s="2" t="s">
        <v>1</v>
      </c>
    </row>
    <row r="2" spans="1:5">
      <c r="B2" s="2" t="s">
        <v>2</v>
      </c>
      <c r="C2" s="2" t="s">
        <v>2</v>
      </c>
      <c r="D2" s="2" t="s">
        <v>67</v>
      </c>
      <c r="E2" s="2" t="s">
        <v>68</v>
      </c>
    </row>
    <row r="3" spans="1:5">
      <c r="A3" s="3" t="s">
        <v>417</v>
      </c>
    </row>
    <row r="4" spans="1:5">
      <c r="A4" s="4" t="s">
        <v>533</v>
      </c>
      <c r="C4" s="5" t="n">
        <v>5.9</v>
      </c>
      <c r="D4" s="5" t="n">
        <v>5.7</v>
      </c>
      <c r="E4" s="5" t="n">
        <v>5.4</v>
      </c>
    </row>
    <row r="5" spans="1:5">
      <c r="A5" s="4" t="s">
        <v>534</v>
      </c>
      <c r="C5" s="10" t="n">
        <v>1.9</v>
      </c>
      <c r="D5" s="10" t="n">
        <v>0.8</v>
      </c>
      <c r="E5" s="10" t="n">
        <v>0.4</v>
      </c>
    </row>
    <row r="6" spans="1:5">
      <c r="A6" s="4" t="s">
        <v>535</v>
      </c>
      <c r="C6" s="7" t="n">
        <v>0</v>
      </c>
      <c r="D6" s="5" t="n">
        <v>1.4</v>
      </c>
      <c r="E6" s="5" t="n">
        <v>0.8</v>
      </c>
    </row>
    <row r="7" spans="1:5">
      <c r="A7" s="4" t="s">
        <v>536</v>
      </c>
    </row>
    <row r="8" spans="1:5">
      <c r="A8" s="3" t="s">
        <v>417</v>
      </c>
    </row>
    <row r="9" spans="1:5">
      <c r="A9" s="4" t="s">
        <v>537</v>
      </c>
      <c r="C9" s="4" t="s">
        <v>419</v>
      </c>
    </row>
    <row r="10" spans="1:5">
      <c r="A10" s="4" t="s">
        <v>538</v>
      </c>
    </row>
    <row r="11" spans="1:5">
      <c r="A11" s="3" t="s">
        <v>417</v>
      </c>
    </row>
    <row r="12" spans="1:5">
      <c r="A12" s="4" t="s">
        <v>537</v>
      </c>
      <c r="C12" s="4" t="s">
        <v>441</v>
      </c>
    </row>
    <row r="13" spans="1:5">
      <c r="A13" s="4" t="s">
        <v>539</v>
      </c>
    </row>
    <row r="14" spans="1:5">
      <c r="A14" s="3" t="s">
        <v>417</v>
      </c>
    </row>
    <row r="15" spans="1:5">
      <c r="A15" s="4" t="s">
        <v>537</v>
      </c>
      <c r="C15" s="4" t="s">
        <v>419</v>
      </c>
    </row>
    <row r="16" spans="1:5">
      <c r="A16" s="4" t="s">
        <v>540</v>
      </c>
    </row>
    <row r="17" spans="1:5">
      <c r="A17" s="3" t="s">
        <v>417</v>
      </c>
    </row>
    <row r="18" spans="1:5">
      <c r="A18" s="4" t="s">
        <v>537</v>
      </c>
      <c r="C18" s="4" t="s">
        <v>441</v>
      </c>
    </row>
    <row r="19" spans="1:5">
      <c r="A19" s="4" t="s">
        <v>416</v>
      </c>
    </row>
    <row r="20" spans="1:5">
      <c r="A20" s="3" t="s">
        <v>417</v>
      </c>
    </row>
    <row r="21" spans="1:5">
      <c r="A21" s="4" t="s">
        <v>537</v>
      </c>
      <c r="C21" s="4" t="s">
        <v>419</v>
      </c>
    </row>
    <row r="22" spans="1:5">
      <c r="A22" s="4" t="s">
        <v>541</v>
      </c>
    </row>
    <row r="23" spans="1:5">
      <c r="A23" s="3" t="s">
        <v>417</v>
      </c>
    </row>
    <row r="24" spans="1:5">
      <c r="A24" s="4" t="s">
        <v>537</v>
      </c>
      <c r="C24" s="4" t="s">
        <v>542</v>
      </c>
    </row>
    <row r="25" spans="1:5">
      <c r="A25" s="4" t="s">
        <v>543</v>
      </c>
    </row>
    <row r="26" spans="1:5">
      <c r="A26" s="3" t="s">
        <v>417</v>
      </c>
    </row>
    <row r="27" spans="1:5">
      <c r="A27" s="4" t="s">
        <v>537</v>
      </c>
      <c r="C27" s="4" t="s">
        <v>544</v>
      </c>
    </row>
    <row r="28" spans="1:5">
      <c r="A28" s="4" t="s">
        <v>545</v>
      </c>
    </row>
    <row r="29" spans="1:5">
      <c r="A29" s="3" t="s">
        <v>417</v>
      </c>
    </row>
    <row r="30" spans="1:5">
      <c r="A30" s="4" t="s">
        <v>546</v>
      </c>
      <c r="B30" s="5" t="n">
        <v>5.1</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47</v>
      </c>
      <c r="B1" s="2" t="s">
        <v>410</v>
      </c>
      <c r="C1" s="2" t="s">
        <v>2</v>
      </c>
      <c r="D1" s="2" t="s">
        <v>67</v>
      </c>
      <c r="E1" s="2" t="s">
        <v>68</v>
      </c>
    </row>
    <row r="2" spans="1:5">
      <c r="A2" s="3" t="s">
        <v>525</v>
      </c>
    </row>
    <row r="3" spans="1:5">
      <c r="A3" s="4" t="s">
        <v>125</v>
      </c>
      <c r="B3" s="7" t="n">
        <v>11400</v>
      </c>
      <c r="C3" s="7" t="n">
        <v>11210</v>
      </c>
      <c r="D3" s="7" t="n">
        <v>0</v>
      </c>
    </row>
    <row r="4" spans="1:5">
      <c r="A4" s="4" t="s">
        <v>548</v>
      </c>
      <c r="C4" s="6" t="n">
        <v>1650</v>
      </c>
      <c r="D4" s="6" t="n">
        <v>0</v>
      </c>
    </row>
    <row r="5" spans="1:5">
      <c r="A5" s="4" t="s">
        <v>479</v>
      </c>
      <c r="C5" s="6" t="n">
        <v>2595</v>
      </c>
      <c r="D5" s="6" t="n">
        <v>0</v>
      </c>
    </row>
    <row r="6" spans="1:5">
      <c r="A6" s="4" t="s">
        <v>109</v>
      </c>
      <c r="C6" s="6" t="n">
        <v>104963</v>
      </c>
      <c r="D6" s="7" t="n">
        <v>63591</v>
      </c>
      <c r="E6" s="7" t="n">
        <v>63591</v>
      </c>
    </row>
    <row r="7" spans="1:5">
      <c r="A7" s="4" t="s">
        <v>412</v>
      </c>
    </row>
    <row r="8" spans="1:5">
      <c r="A8" s="3" t="s">
        <v>525</v>
      </c>
    </row>
    <row r="9" spans="1:5">
      <c r="A9" s="4" t="s">
        <v>413</v>
      </c>
      <c r="B9" s="4" t="s">
        <v>414</v>
      </c>
    </row>
    <row r="10" spans="1:5">
      <c r="A10" s="4" t="s">
        <v>549</v>
      </c>
      <c r="B10" s="7" t="n">
        <v>61200</v>
      </c>
    </row>
    <row r="11" spans="1:5">
      <c r="A11" s="4" t="s">
        <v>548</v>
      </c>
      <c r="B11" s="6" t="n">
        <v>2820</v>
      </c>
    </row>
    <row r="12" spans="1:5">
      <c r="A12" s="4" t="s">
        <v>550</v>
      </c>
      <c r="B12" s="6" t="n">
        <v>200</v>
      </c>
    </row>
    <row r="13" spans="1:5">
      <c r="A13" s="4" t="s">
        <v>480</v>
      </c>
      <c r="B13" s="6" t="n">
        <v>11000</v>
      </c>
    </row>
    <row r="14" spans="1:5">
      <c r="A14" s="4" t="s">
        <v>109</v>
      </c>
      <c r="B14" s="6" t="n">
        <v>41372</v>
      </c>
    </row>
    <row r="15" spans="1:5">
      <c r="A15" s="4" t="s">
        <v>551</v>
      </c>
    </row>
    <row r="16" spans="1:5">
      <c r="A16" s="3" t="s">
        <v>525</v>
      </c>
    </row>
    <row r="17" spans="1:5">
      <c r="A17" s="4" t="s">
        <v>552</v>
      </c>
      <c r="B17" s="7" t="n">
        <v>16583</v>
      </c>
    </row>
    <row r="18" spans="1:5">
      <c r="A18" s="4" t="s">
        <v>553</v>
      </c>
      <c r="B18" s="4" t="s">
        <v>554</v>
      </c>
    </row>
    <row r="19" spans="1:5">
      <c r="A19" s="4" t="s">
        <v>555</v>
      </c>
    </row>
    <row r="20" spans="1:5">
      <c r="A20" s="3" t="s">
        <v>525</v>
      </c>
    </row>
    <row r="21" spans="1:5">
      <c r="A21" s="4" t="s">
        <v>552</v>
      </c>
      <c r="B21" s="7" t="n">
        <v>19805</v>
      </c>
    </row>
    <row r="22" spans="1:5">
      <c r="A22" s="4" t="s">
        <v>553</v>
      </c>
      <c r="B22" s="4" t="s">
        <v>556</v>
      </c>
    </row>
    <row r="23" spans="1:5">
      <c r="A23" s="4" t="s">
        <v>557</v>
      </c>
    </row>
    <row r="24" spans="1:5">
      <c r="A24" s="3" t="s">
        <v>525</v>
      </c>
    </row>
    <row r="25" spans="1:5">
      <c r="A25" s="4" t="s">
        <v>552</v>
      </c>
      <c r="B25" s="7" t="n">
        <v>2219</v>
      </c>
    </row>
    <row r="26" spans="1:5">
      <c r="A26" s="4" t="s">
        <v>553</v>
      </c>
      <c r="B26" s="4" t="s">
        <v>441</v>
      </c>
    </row>
    <row r="27" spans="1:5">
      <c r="A27" s="4" t="s">
        <v>481</v>
      </c>
    </row>
    <row r="28" spans="1:5">
      <c r="A28" s="3" t="s">
        <v>525</v>
      </c>
    </row>
    <row r="29" spans="1:5">
      <c r="A29" s="4" t="s">
        <v>479</v>
      </c>
      <c r="C29" s="6" t="n">
        <v>2595</v>
      </c>
    </row>
    <row r="30" spans="1:5">
      <c r="A30" s="4" t="s">
        <v>482</v>
      </c>
    </row>
    <row r="31" spans="1:5">
      <c r="A31" s="3" t="s">
        <v>525</v>
      </c>
    </row>
    <row r="32" spans="1:5">
      <c r="A32" s="4" t="s">
        <v>479</v>
      </c>
      <c r="B32" s="7" t="n">
        <v>2800</v>
      </c>
      <c r="C32" s="7" t="n">
        <v>2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499</v>
      </c>
      <c r="D1" s="2" t="s">
        <v>67</v>
      </c>
    </row>
    <row r="2" spans="1:4">
      <c r="A2" s="3" t="s">
        <v>417</v>
      </c>
    </row>
    <row r="3" spans="1:4">
      <c r="A3" s="4" t="s">
        <v>559</v>
      </c>
      <c r="B3" s="7" t="n">
        <v>66090</v>
      </c>
      <c r="D3" s="7" t="n">
        <v>48745</v>
      </c>
    </row>
    <row r="4" spans="1:4">
      <c r="A4" s="4" t="s">
        <v>560</v>
      </c>
      <c r="B4" s="6" t="n">
        <v>-27542</v>
      </c>
      <c r="D4" s="6" t="n">
        <v>-20988</v>
      </c>
    </row>
    <row r="5" spans="1:4">
      <c r="A5" s="4" t="s">
        <v>107</v>
      </c>
      <c r="B5" s="6" t="n">
        <v>38548</v>
      </c>
      <c r="C5" s="7" t="n">
        <v>1057</v>
      </c>
      <c r="D5" s="6" t="n">
        <v>27757</v>
      </c>
    </row>
    <row r="6" spans="1:4">
      <c r="A6" s="4" t="s">
        <v>561</v>
      </c>
    </row>
    <row r="7" spans="1:4">
      <c r="A7" s="3" t="s">
        <v>417</v>
      </c>
    </row>
    <row r="8" spans="1:4">
      <c r="A8" s="4" t="s">
        <v>559</v>
      </c>
      <c r="B8" s="6" t="n">
        <v>5604</v>
      </c>
      <c r="D8" s="6" t="n">
        <v>4102</v>
      </c>
    </row>
    <row r="9" spans="1:4">
      <c r="A9" s="4" t="s">
        <v>562</v>
      </c>
    </row>
    <row r="10" spans="1:4">
      <c r="A10" s="3" t="s">
        <v>417</v>
      </c>
    </row>
    <row r="11" spans="1:4">
      <c r="A11" s="4" t="s">
        <v>559</v>
      </c>
      <c r="B11" s="6" t="n">
        <v>17767</v>
      </c>
      <c r="D11" s="6" t="n">
        <v>16228</v>
      </c>
    </row>
    <row r="12" spans="1:4">
      <c r="A12" s="4" t="s">
        <v>416</v>
      </c>
    </row>
    <row r="13" spans="1:4">
      <c r="A13" s="3" t="s">
        <v>417</v>
      </c>
    </row>
    <row r="14" spans="1:4">
      <c r="A14" s="4" t="s">
        <v>559</v>
      </c>
      <c r="B14" s="6" t="n">
        <v>8949</v>
      </c>
      <c r="D14" s="6" t="n">
        <v>5072</v>
      </c>
    </row>
    <row r="15" spans="1:4">
      <c r="A15" s="4" t="s">
        <v>563</v>
      </c>
    </row>
    <row r="16" spans="1:4">
      <c r="A16" s="3" t="s">
        <v>417</v>
      </c>
    </row>
    <row r="17" spans="1:4">
      <c r="A17" s="4" t="s">
        <v>559</v>
      </c>
      <c r="B17" s="6" t="n">
        <v>4232</v>
      </c>
      <c r="D17" s="6" t="n">
        <v>3790</v>
      </c>
    </row>
    <row r="18" spans="1:4">
      <c r="A18" s="4" t="s">
        <v>564</v>
      </c>
    </row>
    <row r="19" spans="1:4">
      <c r="A19" s="3" t="s">
        <v>417</v>
      </c>
    </row>
    <row r="20" spans="1:4">
      <c r="A20" s="4" t="s">
        <v>559</v>
      </c>
      <c r="B20" s="6" t="n">
        <v>23223</v>
      </c>
      <c r="D20" s="6" t="n">
        <v>18338</v>
      </c>
    </row>
    <row r="21" spans="1:4">
      <c r="A21" s="4" t="s">
        <v>565</v>
      </c>
    </row>
    <row r="22" spans="1:4">
      <c r="A22" s="3" t="s">
        <v>417</v>
      </c>
    </row>
    <row r="23" spans="1:4">
      <c r="A23" s="4" t="s">
        <v>559</v>
      </c>
      <c r="B23" s="6" t="n">
        <v>4917</v>
      </c>
      <c r="D23" s="6" t="n">
        <v>707</v>
      </c>
    </row>
    <row r="24" spans="1:4">
      <c r="A24" s="4" t="s">
        <v>566</v>
      </c>
    </row>
    <row r="25" spans="1:4">
      <c r="A25" s="3" t="s">
        <v>417</v>
      </c>
    </row>
    <row r="26" spans="1:4">
      <c r="A26" s="4" t="s">
        <v>559</v>
      </c>
      <c r="B26" s="7" t="n">
        <v>1398</v>
      </c>
      <c r="D26" s="7" t="n">
        <v>5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410</v>
      </c>
      <c r="C1" s="2" t="s">
        <v>2</v>
      </c>
      <c r="D1" s="2" t="s">
        <v>67</v>
      </c>
      <c r="E1" s="2" t="s">
        <v>68</v>
      </c>
    </row>
    <row r="2" spans="1:5">
      <c r="A2" s="3" t="s">
        <v>568</v>
      </c>
    </row>
    <row r="3" spans="1:5">
      <c r="A3" s="4" t="s">
        <v>548</v>
      </c>
      <c r="C3" s="7" t="n">
        <v>1650</v>
      </c>
      <c r="D3" s="7" t="n">
        <v>0</v>
      </c>
    </row>
    <row r="4" spans="1:5">
      <c r="A4" s="3" t="s">
        <v>569</v>
      </c>
    </row>
    <row r="5" spans="1:5">
      <c r="A5" s="4" t="s">
        <v>109</v>
      </c>
      <c r="C5" s="7" t="n">
        <v>104963</v>
      </c>
      <c r="D5" s="7" t="n">
        <v>63591</v>
      </c>
      <c r="E5" s="7" t="n">
        <v>63591</v>
      </c>
    </row>
    <row r="6" spans="1:5">
      <c r="A6" s="4" t="s">
        <v>412</v>
      </c>
    </row>
    <row r="7" spans="1:5">
      <c r="A7" s="3" t="s">
        <v>568</v>
      </c>
    </row>
    <row r="8" spans="1:5">
      <c r="A8" s="4" t="s">
        <v>570</v>
      </c>
      <c r="B8" s="7" t="n">
        <v>61403</v>
      </c>
    </row>
    <row r="9" spans="1:5">
      <c r="A9" s="4" t="s">
        <v>548</v>
      </c>
      <c r="B9" s="6" t="n">
        <v>2820</v>
      </c>
    </row>
    <row r="10" spans="1:5">
      <c r="A10" s="4" t="s">
        <v>571</v>
      </c>
      <c r="B10" s="6" t="n">
        <v>2793</v>
      </c>
    </row>
    <row r="11" spans="1:5">
      <c r="A11" s="4" t="s">
        <v>572</v>
      </c>
      <c r="B11" s="6" t="n">
        <v>67016</v>
      </c>
    </row>
    <row r="12" spans="1:5">
      <c r="A12" s="3" t="s">
        <v>569</v>
      </c>
    </row>
    <row r="13" spans="1:5">
      <c r="A13" s="4" t="s">
        <v>573</v>
      </c>
      <c r="B13" s="6" t="n">
        <v>2352</v>
      </c>
    </row>
    <row r="14" spans="1:5">
      <c r="A14" s="4" t="s">
        <v>161</v>
      </c>
      <c r="B14" s="6" t="n">
        <v>5742</v>
      </c>
    </row>
    <row r="15" spans="1:5">
      <c r="A15" s="4" t="s">
        <v>162</v>
      </c>
      <c r="B15" s="6" t="n">
        <v>4687</v>
      </c>
    </row>
    <row r="16" spans="1:5">
      <c r="A16" s="4" t="s">
        <v>105</v>
      </c>
      <c r="B16" s="6" t="n">
        <v>216</v>
      </c>
    </row>
    <row r="17" spans="1:5">
      <c r="A17" s="4" t="s">
        <v>574</v>
      </c>
      <c r="B17" s="6" t="n">
        <v>296</v>
      </c>
    </row>
    <row r="18" spans="1:5">
      <c r="A18" s="4" t="s">
        <v>575</v>
      </c>
      <c r="B18" s="6" t="n">
        <v>-2746</v>
      </c>
    </row>
    <row r="19" spans="1:5">
      <c r="A19" s="4" t="s">
        <v>576</v>
      </c>
      <c r="B19" s="6" t="n">
        <v>-1017</v>
      </c>
    </row>
    <row r="20" spans="1:5">
      <c r="A20" s="4" t="s">
        <v>577</v>
      </c>
      <c r="B20" s="6" t="n">
        <v>-1683</v>
      </c>
    </row>
    <row r="21" spans="1:5">
      <c r="A21" s="4" t="s">
        <v>578</v>
      </c>
      <c r="B21" s="6" t="n">
        <v>-8510</v>
      </c>
    </row>
    <row r="22" spans="1:5">
      <c r="A22" s="4" t="s">
        <v>117</v>
      </c>
      <c r="B22" s="6" t="n">
        <v>-889</v>
      </c>
    </row>
    <row r="23" spans="1:5">
      <c r="A23" s="4" t="s">
        <v>125</v>
      </c>
      <c r="B23" s="6" t="n">
        <v>-11411</v>
      </c>
    </row>
    <row r="24" spans="1:5">
      <c r="A24" s="4" t="s">
        <v>109</v>
      </c>
      <c r="B24" s="6" t="n">
        <v>41372</v>
      </c>
    </row>
    <row r="25" spans="1:5">
      <c r="A25" s="4" t="s">
        <v>579</v>
      </c>
      <c r="B25" s="6" t="n">
        <v>67016</v>
      </c>
    </row>
    <row r="26" spans="1:5">
      <c r="A26" s="4" t="s">
        <v>555</v>
      </c>
    </row>
    <row r="27" spans="1:5">
      <c r="A27" s="3" t="s">
        <v>569</v>
      </c>
    </row>
    <row r="28" spans="1:5">
      <c r="A28" s="4" t="s">
        <v>552</v>
      </c>
      <c r="B28" s="6" t="n">
        <v>19805</v>
      </c>
    </row>
    <row r="29" spans="1:5">
      <c r="A29" s="4" t="s">
        <v>551</v>
      </c>
    </row>
    <row r="30" spans="1:5">
      <c r="A30" s="3" t="s">
        <v>569</v>
      </c>
    </row>
    <row r="31" spans="1:5">
      <c r="A31" s="4" t="s">
        <v>552</v>
      </c>
      <c r="B31" s="6" t="n">
        <v>16583</v>
      </c>
    </row>
    <row r="32" spans="1:5">
      <c r="A32" s="4" t="s">
        <v>557</v>
      </c>
    </row>
    <row r="33" spans="1:5">
      <c r="A33" s="3" t="s">
        <v>569</v>
      </c>
    </row>
    <row r="34" spans="1:5">
      <c r="A34" s="4" t="s">
        <v>552</v>
      </c>
      <c r="B34" s="7" t="n">
        <v>22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21"/>
  </cols>
  <sheetData>
    <row r="1" spans="1:7">
      <c r="A1" s="1" t="s">
        <v>580</v>
      </c>
      <c r="B1" s="2" t="s">
        <v>581</v>
      </c>
      <c r="C1" s="2" t="s">
        <v>582</v>
      </c>
      <c r="D1" s="2" t="s">
        <v>583</v>
      </c>
      <c r="E1" s="2" t="s">
        <v>422</v>
      </c>
      <c r="F1" s="2" t="s">
        <v>426</v>
      </c>
      <c r="G1" s="2" t="s">
        <v>431</v>
      </c>
    </row>
    <row r="2" spans="1:7">
      <c r="A2" s="3" t="s">
        <v>525</v>
      </c>
    </row>
    <row r="3" spans="1:7">
      <c r="A3" s="4" t="s">
        <v>584</v>
      </c>
      <c r="E3" s="7" t="n">
        <v>0</v>
      </c>
      <c r="F3" s="7" t="n">
        <v>0</v>
      </c>
      <c r="G3" s="7" t="n">
        <v>139000</v>
      </c>
    </row>
    <row r="4" spans="1:7">
      <c r="A4" s="4" t="s">
        <v>188</v>
      </c>
      <c r="E4" s="6" t="n">
        <v>0</v>
      </c>
      <c r="F4" s="6" t="n">
        <v>0</v>
      </c>
      <c r="G4" s="6" t="n">
        <v>1375</v>
      </c>
    </row>
    <row r="5" spans="1:7">
      <c r="A5" s="4" t="s">
        <v>585</v>
      </c>
      <c r="E5" s="6" t="n">
        <v>5300</v>
      </c>
    </row>
    <row r="6" spans="1:7">
      <c r="A6" s="4" t="s">
        <v>109</v>
      </c>
      <c r="E6" s="6" t="n">
        <v>104963</v>
      </c>
      <c r="F6" s="7" t="n">
        <v>63591</v>
      </c>
      <c r="G6" s="7" t="n">
        <v>63591</v>
      </c>
    </row>
    <row r="7" spans="1:7">
      <c r="A7" s="4" t="s">
        <v>586</v>
      </c>
    </row>
    <row r="8" spans="1:7">
      <c r="A8" s="3" t="s">
        <v>525</v>
      </c>
    </row>
    <row r="9" spans="1:7">
      <c r="A9" s="4" t="s">
        <v>587</v>
      </c>
      <c r="B9" s="6" t="n">
        <v>2</v>
      </c>
    </row>
    <row r="10" spans="1:7">
      <c r="A10" s="4" t="s">
        <v>549</v>
      </c>
      <c r="B10" s="7" t="n">
        <v>148500</v>
      </c>
    </row>
    <row r="11" spans="1:7">
      <c r="A11" s="4" t="s">
        <v>588</v>
      </c>
      <c r="B11" s="6" t="n">
        <v>14500</v>
      </c>
    </row>
    <row r="12" spans="1:7">
      <c r="A12" s="4" t="s">
        <v>589</v>
      </c>
      <c r="B12" s="6" t="n">
        <v>81500</v>
      </c>
    </row>
    <row r="13" spans="1:7">
      <c r="A13" s="4" t="s">
        <v>584</v>
      </c>
      <c r="C13" s="7" t="n">
        <v>67000</v>
      </c>
    </row>
    <row r="14" spans="1:7">
      <c r="A14" s="4" t="s">
        <v>188</v>
      </c>
      <c r="B14" s="6" t="n">
        <v>1375</v>
      </c>
    </row>
    <row r="15" spans="1:7">
      <c r="A15" s="4" t="s">
        <v>109</v>
      </c>
      <c r="B15" s="7" t="n">
        <v>36610</v>
      </c>
    </row>
    <row r="16" spans="1:7">
      <c r="A16" s="4" t="s">
        <v>590</v>
      </c>
      <c r="D16" s="7" t="n">
        <v>100</v>
      </c>
    </row>
    <row r="17" spans="1:7">
      <c r="A17" s="4" t="s">
        <v>591</v>
      </c>
      <c r="D17" s="7" t="n">
        <v>100</v>
      </c>
    </row>
    <row r="18" spans="1:7">
      <c r="A18" s="4" t="s">
        <v>592</v>
      </c>
    </row>
    <row r="19" spans="1:7">
      <c r="A19" s="3" t="s">
        <v>525</v>
      </c>
    </row>
    <row r="20" spans="1:7">
      <c r="A20" s="4" t="s">
        <v>593</v>
      </c>
      <c r="B20" s="6" t="n">
        <v>2001387</v>
      </c>
    </row>
    <row r="21" spans="1:7">
      <c r="A21" s="4" t="s">
        <v>594</v>
      </c>
      <c r="B21" s="6" t="n">
        <v>70406</v>
      </c>
    </row>
    <row r="22" spans="1:7">
      <c r="A22" s="4" t="s">
        <v>595</v>
      </c>
      <c r="B22" s="7" t="n">
        <v>1700</v>
      </c>
    </row>
    <row r="23" spans="1:7">
      <c r="A23" s="4" t="s">
        <v>188</v>
      </c>
      <c r="B23" s="6" t="n">
        <v>1400</v>
      </c>
    </row>
    <row r="24" spans="1:7">
      <c r="A24" s="4" t="s">
        <v>585</v>
      </c>
      <c r="E24" s="7" t="n">
        <v>100</v>
      </c>
    </row>
    <row r="25" spans="1:7">
      <c r="A25" s="4" t="s">
        <v>596</v>
      </c>
    </row>
    <row r="26" spans="1:7">
      <c r="A26" s="3" t="s">
        <v>525</v>
      </c>
    </row>
    <row r="27" spans="1:7">
      <c r="A27" s="4" t="s">
        <v>597</v>
      </c>
      <c r="B27" s="6" t="n">
        <v>4100</v>
      </c>
    </row>
    <row r="28" spans="1:7">
      <c r="A28" s="4" t="s">
        <v>598</v>
      </c>
    </row>
    <row r="29" spans="1:7">
      <c r="A29" s="3" t="s">
        <v>525</v>
      </c>
    </row>
    <row r="30" spans="1:7">
      <c r="A30" s="4" t="s">
        <v>552</v>
      </c>
      <c r="B30" s="7" t="n">
        <v>92500</v>
      </c>
    </row>
    <row r="31" spans="1:7">
      <c r="A31" s="4" t="s">
        <v>553</v>
      </c>
      <c r="B31" s="4" t="s">
        <v>599</v>
      </c>
    </row>
    <row r="32" spans="1:7">
      <c r="A32" s="4" t="s">
        <v>600</v>
      </c>
    </row>
    <row r="33" spans="1:7">
      <c r="A33" s="3" t="s">
        <v>525</v>
      </c>
    </row>
    <row r="34" spans="1:7">
      <c r="A34" s="4" t="s">
        <v>552</v>
      </c>
      <c r="B34" s="7" t="n">
        <v>800</v>
      </c>
    </row>
    <row r="35" spans="1:7">
      <c r="A35" s="4" t="s">
        <v>553</v>
      </c>
      <c r="B35" s="4" t="s">
        <v>601</v>
      </c>
    </row>
    <row r="36" spans="1:7">
      <c r="A36" s="4" t="s">
        <v>602</v>
      </c>
    </row>
    <row r="37" spans="1:7">
      <c r="A37" s="3" t="s">
        <v>525</v>
      </c>
    </row>
    <row r="38" spans="1:7">
      <c r="A38" s="4" t="s">
        <v>552</v>
      </c>
      <c r="B38" s="7" t="n">
        <v>4770</v>
      </c>
    </row>
    <row r="39" spans="1:7">
      <c r="A39" s="4" t="s">
        <v>603</v>
      </c>
    </row>
    <row r="40" spans="1:7">
      <c r="A40" s="3" t="s">
        <v>525</v>
      </c>
    </row>
    <row r="41" spans="1:7">
      <c r="A41" s="4" t="s">
        <v>552</v>
      </c>
      <c r="B41" s="7" t="n">
        <v>4400</v>
      </c>
    </row>
    <row r="42" spans="1:7">
      <c r="A42" s="4" t="s">
        <v>553</v>
      </c>
      <c r="B42" s="4" t="s">
        <v>419</v>
      </c>
    </row>
    <row r="43" spans="1:7">
      <c r="A43" s="4" t="s">
        <v>604</v>
      </c>
    </row>
    <row r="44" spans="1:7">
      <c r="A44" s="3" t="s">
        <v>525</v>
      </c>
    </row>
    <row r="45" spans="1:7">
      <c r="A45" s="4" t="s">
        <v>552</v>
      </c>
      <c r="B45" s="7" t="n">
        <v>300</v>
      </c>
    </row>
    <row r="46" spans="1:7">
      <c r="A46" s="4" t="s">
        <v>605</v>
      </c>
    </row>
    <row r="47" spans="1:7">
      <c r="A47" s="3" t="s">
        <v>525</v>
      </c>
    </row>
    <row r="48" spans="1:7">
      <c r="A48" s="4" t="s">
        <v>552</v>
      </c>
      <c r="B48" s="6" t="n">
        <v>170</v>
      </c>
    </row>
    <row r="49" spans="1:7">
      <c r="A49" s="4" t="s">
        <v>606</v>
      </c>
    </row>
    <row r="50" spans="1:7">
      <c r="A50" s="3" t="s">
        <v>525</v>
      </c>
    </row>
    <row r="51" spans="1:7">
      <c r="A51" s="4" t="s">
        <v>552</v>
      </c>
      <c r="B51" s="7" t="n">
        <v>200</v>
      </c>
    </row>
    <row r="52" spans="1:7">
      <c r="A52" s="4" t="s">
        <v>553</v>
      </c>
      <c r="B52" s="4" t="s">
        <v>419</v>
      </c>
    </row>
    <row r="53" spans="1:7">
      <c r="A53" s="4" t="s">
        <v>607</v>
      </c>
    </row>
    <row r="54" spans="1:7">
      <c r="A54" s="3" t="s">
        <v>525</v>
      </c>
    </row>
    <row r="55" spans="1:7">
      <c r="A55" s="4" t="s">
        <v>585</v>
      </c>
      <c r="B55" s="7" t="n">
        <v>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8</v>
      </c>
      <c r="B1" s="2" t="s">
        <v>609</v>
      </c>
      <c r="C1" s="2" t="s">
        <v>2</v>
      </c>
      <c r="D1" s="2" t="s">
        <v>67</v>
      </c>
      <c r="E1" s="2" t="s">
        <v>68</v>
      </c>
    </row>
    <row r="2" spans="1:5">
      <c r="A2" s="3" t="s">
        <v>610</v>
      </c>
    </row>
    <row r="3" spans="1:5">
      <c r="A3" s="4" t="s">
        <v>188</v>
      </c>
      <c r="C3" s="7" t="n">
        <v>0</v>
      </c>
      <c r="D3" s="7" t="n">
        <v>0</v>
      </c>
      <c r="E3" s="7" t="n">
        <v>1375</v>
      </c>
    </row>
    <row r="4" spans="1:5">
      <c r="A4" s="3" t="s">
        <v>569</v>
      </c>
    </row>
    <row r="5" spans="1:5">
      <c r="A5" s="4" t="s">
        <v>109</v>
      </c>
      <c r="C5" s="7" t="n">
        <v>104963</v>
      </c>
      <c r="D5" s="7" t="n">
        <v>63591</v>
      </c>
      <c r="E5" s="7" t="n">
        <v>63591</v>
      </c>
    </row>
    <row r="6" spans="1:5">
      <c r="A6" s="4" t="s">
        <v>586</v>
      </c>
    </row>
    <row r="7" spans="1:5">
      <c r="A7" s="3" t="s">
        <v>610</v>
      </c>
    </row>
    <row r="8" spans="1:5">
      <c r="A8" s="4" t="s">
        <v>570</v>
      </c>
      <c r="B8" s="7" t="n">
        <v>148500</v>
      </c>
    </row>
    <row r="9" spans="1:5">
      <c r="A9" s="4" t="s">
        <v>188</v>
      </c>
      <c r="B9" s="6" t="n">
        <v>1375</v>
      </c>
    </row>
    <row r="10" spans="1:5">
      <c r="A10" s="4" t="s">
        <v>572</v>
      </c>
      <c r="B10" s="6" t="n">
        <v>149875</v>
      </c>
    </row>
    <row r="11" spans="1:5">
      <c r="A11" s="3" t="s">
        <v>569</v>
      </c>
    </row>
    <row r="12" spans="1:5">
      <c r="A12" s="4" t="s">
        <v>573</v>
      </c>
      <c r="B12" s="6" t="n">
        <v>211</v>
      </c>
    </row>
    <row r="13" spans="1:5">
      <c r="A13" s="4" t="s">
        <v>161</v>
      </c>
      <c r="B13" s="6" t="n">
        <v>11421</v>
      </c>
    </row>
    <row r="14" spans="1:5">
      <c r="A14" s="4" t="s">
        <v>105</v>
      </c>
      <c r="B14" s="6" t="n">
        <v>883</v>
      </c>
    </row>
    <row r="15" spans="1:5">
      <c r="A15" s="4" t="s">
        <v>611</v>
      </c>
      <c r="B15" s="6" t="n">
        <v>4446</v>
      </c>
    </row>
    <row r="16" spans="1:5">
      <c r="A16" s="4" t="s">
        <v>612</v>
      </c>
      <c r="B16" s="6" t="n">
        <v>-1608</v>
      </c>
    </row>
    <row r="17" spans="1:5">
      <c r="A17" s="4" t="s">
        <v>613</v>
      </c>
      <c r="B17" s="6" t="n">
        <v>-288</v>
      </c>
    </row>
    <row r="18" spans="1:5">
      <c r="A18" s="4" t="s">
        <v>109</v>
      </c>
      <c r="B18" s="6" t="n">
        <v>36610</v>
      </c>
    </row>
    <row r="19" spans="1:5">
      <c r="A19" s="4" t="s">
        <v>579</v>
      </c>
      <c r="B19" s="6" t="n">
        <v>149875</v>
      </c>
    </row>
    <row r="20" spans="1:5">
      <c r="A20" s="4" t="s">
        <v>614</v>
      </c>
    </row>
    <row r="21" spans="1:5">
      <c r="A21" s="3" t="s">
        <v>569</v>
      </c>
    </row>
    <row r="22" spans="1:5">
      <c r="A22" s="4" t="s">
        <v>552</v>
      </c>
      <c r="B22" s="6" t="n">
        <v>93260</v>
      </c>
    </row>
    <row r="23" spans="1:5">
      <c r="A23" s="4" t="s">
        <v>602</v>
      </c>
    </row>
    <row r="24" spans="1:5">
      <c r="A24" s="3" t="s">
        <v>569</v>
      </c>
    </row>
    <row r="25" spans="1:5">
      <c r="A25" s="4" t="s">
        <v>552</v>
      </c>
      <c r="B25" s="6" t="n">
        <v>4770</v>
      </c>
    </row>
    <row r="26" spans="1:5">
      <c r="A26" s="4" t="s">
        <v>605</v>
      </c>
    </row>
    <row r="27" spans="1:5">
      <c r="A27" s="3" t="s">
        <v>569</v>
      </c>
    </row>
    <row r="28" spans="1:5">
      <c r="A28" s="4" t="s">
        <v>552</v>
      </c>
      <c r="B28" s="7" t="n">
        <v>1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15</v>
      </c>
      <c r="B1" s="2" t="s">
        <v>616</v>
      </c>
      <c r="C1" s="2" t="s">
        <v>617</v>
      </c>
      <c r="D1" s="2" t="s">
        <v>2</v>
      </c>
      <c r="E1" s="2" t="s">
        <v>67</v>
      </c>
      <c r="F1" s="2" t="s">
        <v>68</v>
      </c>
    </row>
    <row r="2" spans="1:6">
      <c r="A2" s="3" t="s">
        <v>525</v>
      </c>
    </row>
    <row r="3" spans="1:6">
      <c r="A3" s="4" t="s">
        <v>109</v>
      </c>
      <c r="D3" s="7" t="n">
        <v>104963</v>
      </c>
      <c r="E3" s="7" t="n">
        <v>63591</v>
      </c>
      <c r="F3" s="7" t="n">
        <v>63591</v>
      </c>
    </row>
    <row r="4" spans="1:6">
      <c r="A4" s="4" t="s">
        <v>618</v>
      </c>
    </row>
    <row r="5" spans="1:6">
      <c r="A5" s="3" t="s">
        <v>525</v>
      </c>
    </row>
    <row r="6" spans="1:6">
      <c r="A6" s="4" t="s">
        <v>549</v>
      </c>
      <c r="B6" s="7" t="n">
        <v>6000</v>
      </c>
    </row>
    <row r="7" spans="1:6">
      <c r="A7" s="4" t="s">
        <v>109</v>
      </c>
      <c r="B7" s="6" t="n">
        <v>2258</v>
      </c>
    </row>
    <row r="8" spans="1:6">
      <c r="A8" s="4" t="s">
        <v>591</v>
      </c>
      <c r="C8" s="7" t="n">
        <v>-400</v>
      </c>
    </row>
    <row r="9" spans="1:6">
      <c r="A9" s="4" t="s">
        <v>619</v>
      </c>
    </row>
    <row r="10" spans="1:6">
      <c r="A10" s="3" t="s">
        <v>525</v>
      </c>
    </row>
    <row r="11" spans="1:6">
      <c r="A11" s="4" t="s">
        <v>620</v>
      </c>
      <c r="C11" s="7" t="n">
        <v>400</v>
      </c>
    </row>
    <row r="12" spans="1:6">
      <c r="A12" s="4" t="s">
        <v>552</v>
      </c>
      <c r="B12" s="7" t="n">
        <v>3800</v>
      </c>
    </row>
    <row r="13" spans="1:6">
      <c r="A13" s="4" t="s">
        <v>553</v>
      </c>
      <c r="B13" s="4" t="s">
        <v>6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2</v>
      </c>
      <c r="B1" s="2" t="s">
        <v>616</v>
      </c>
      <c r="C1" s="2" t="s">
        <v>2</v>
      </c>
      <c r="D1" s="2" t="s">
        <v>67</v>
      </c>
      <c r="E1" s="2" t="s">
        <v>68</v>
      </c>
    </row>
    <row r="2" spans="1:5">
      <c r="A2" s="3" t="s">
        <v>525</v>
      </c>
    </row>
    <row r="3" spans="1:5">
      <c r="A3" s="4" t="s">
        <v>109</v>
      </c>
      <c r="C3" s="7" t="n">
        <v>104963</v>
      </c>
      <c r="D3" s="7" t="n">
        <v>63591</v>
      </c>
      <c r="E3" s="7" t="n">
        <v>63591</v>
      </c>
    </row>
    <row r="4" spans="1:5">
      <c r="A4" s="4" t="s">
        <v>618</v>
      </c>
    </row>
    <row r="5" spans="1:5">
      <c r="A5" s="3" t="s">
        <v>525</v>
      </c>
    </row>
    <row r="6" spans="1:5">
      <c r="A6" s="4" t="s">
        <v>570</v>
      </c>
      <c r="B6" s="7" t="n">
        <v>6000</v>
      </c>
    </row>
    <row r="7" spans="1:5">
      <c r="A7" s="4" t="s">
        <v>612</v>
      </c>
      <c r="B7" s="6" t="n">
        <v>-58</v>
      </c>
    </row>
    <row r="8" spans="1:5">
      <c r="A8" s="4" t="s">
        <v>109</v>
      </c>
      <c r="B8" s="6" t="n">
        <v>2258</v>
      </c>
    </row>
    <row r="9" spans="1:5">
      <c r="A9" s="4" t="s">
        <v>579</v>
      </c>
      <c r="B9" s="6" t="n">
        <v>6000</v>
      </c>
    </row>
    <row r="10" spans="1:5">
      <c r="A10" s="4" t="s">
        <v>619</v>
      </c>
    </row>
    <row r="11" spans="1:5">
      <c r="A11" s="3" t="s">
        <v>525</v>
      </c>
    </row>
    <row r="12" spans="1:5">
      <c r="A12" s="4" t="s">
        <v>623</v>
      </c>
      <c r="B12" s="7" t="n">
        <v>3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7</v>
      </c>
      <c r="D2" s="2" t="s">
        <v>68</v>
      </c>
    </row>
    <row r="3" spans="1:4">
      <c r="A3" s="4" t="s">
        <v>586</v>
      </c>
    </row>
    <row r="4" spans="1:4">
      <c r="A4" s="3" t="s">
        <v>525</v>
      </c>
    </row>
    <row r="5" spans="1:4">
      <c r="A5" s="4" t="s">
        <v>625</v>
      </c>
      <c r="D5" s="7" t="n">
        <v>350007</v>
      </c>
    </row>
    <row r="6" spans="1:4">
      <c r="A6" s="4" t="s">
        <v>90</v>
      </c>
      <c r="D6" s="7" t="n">
        <v>33191</v>
      </c>
    </row>
    <row r="7" spans="1:4">
      <c r="A7" s="4" t="s">
        <v>626</v>
      </c>
      <c r="D7" s="8" t="n">
        <v>0.68</v>
      </c>
    </row>
    <row r="8" spans="1:4">
      <c r="A8" s="4" t="s">
        <v>412</v>
      </c>
    </row>
    <row r="9" spans="1:4">
      <c r="A9" s="3" t="s">
        <v>525</v>
      </c>
    </row>
    <row r="10" spans="1:4">
      <c r="A10" s="4" t="s">
        <v>625</v>
      </c>
      <c r="B10" s="7" t="n">
        <v>527550</v>
      </c>
      <c r="C10" s="7" t="n">
        <v>451013</v>
      </c>
    </row>
    <row r="11" spans="1:4">
      <c r="A11" s="4" t="s">
        <v>90</v>
      </c>
      <c r="B11" s="7" t="n">
        <v>51075</v>
      </c>
      <c r="C11" s="7" t="n">
        <v>13264</v>
      </c>
    </row>
    <row r="12" spans="1:4">
      <c r="A12" s="4" t="s">
        <v>627</v>
      </c>
      <c r="B12" s="8" t="n">
        <v>1.05</v>
      </c>
      <c r="C12" s="8" t="n">
        <v>0.27</v>
      </c>
    </row>
    <row r="13" spans="1:4">
      <c r="A13" s="4" t="s">
        <v>626</v>
      </c>
      <c r="B13" s="8" t="n">
        <v>1.02</v>
      </c>
      <c r="C13" s="8" t="n">
        <v>0.2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68</v>
      </c>
    </row>
    <row r="3" spans="1:3">
      <c r="A3" s="4" t="s">
        <v>586</v>
      </c>
    </row>
    <row r="4" spans="1:3">
      <c r="A4" s="3" t="s">
        <v>525</v>
      </c>
    </row>
    <row r="5" spans="1:3">
      <c r="A5" s="4" t="s">
        <v>625</v>
      </c>
      <c r="C5" s="7" t="n">
        <v>33418</v>
      </c>
    </row>
    <row r="6" spans="1:3">
      <c r="A6" s="4" t="s">
        <v>629</v>
      </c>
      <c r="C6" s="7" t="n">
        <v>-4072</v>
      </c>
    </row>
    <row r="7" spans="1:3">
      <c r="A7" s="4" t="s">
        <v>412</v>
      </c>
    </row>
    <row r="8" spans="1:3">
      <c r="A8" s="3" t="s">
        <v>525</v>
      </c>
    </row>
    <row r="9" spans="1:3">
      <c r="A9" s="4" t="s">
        <v>625</v>
      </c>
      <c r="B9" s="7" t="n">
        <v>5863</v>
      </c>
    </row>
    <row r="10" spans="1:3">
      <c r="A10" s="4" t="s">
        <v>629</v>
      </c>
      <c r="B10" s="7" t="n">
        <v>-164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410</v>
      </c>
      <c r="C1" s="2" t="s">
        <v>2</v>
      </c>
      <c r="D1" s="2" t="s">
        <v>67</v>
      </c>
    </row>
    <row r="2" spans="1:4">
      <c r="A2" s="3" t="s">
        <v>631</v>
      </c>
    </row>
    <row r="3" spans="1:4">
      <c r="A3" s="4" t="s">
        <v>632</v>
      </c>
      <c r="C3" s="7" t="n">
        <v>63591</v>
      </c>
      <c r="D3" s="7" t="n">
        <v>63591</v>
      </c>
    </row>
    <row r="4" spans="1:4">
      <c r="A4" s="4" t="s">
        <v>633</v>
      </c>
      <c r="B4" s="7" t="n">
        <v>41400</v>
      </c>
      <c r="C4" s="6" t="n">
        <v>41372</v>
      </c>
      <c r="D4" s="6" t="n">
        <v>0</v>
      </c>
    </row>
    <row r="5" spans="1:4">
      <c r="A5" s="4" t="s">
        <v>634</v>
      </c>
      <c r="C5" s="6" t="n">
        <v>104963</v>
      </c>
      <c r="D5" s="6" t="n">
        <v>63591</v>
      </c>
    </row>
    <row r="6" spans="1:4">
      <c r="A6" s="4" t="s">
        <v>635</v>
      </c>
    </row>
    <row r="7" spans="1:4">
      <c r="A7" s="3" t="s">
        <v>631</v>
      </c>
    </row>
    <row r="8" spans="1:4">
      <c r="A8" s="4" t="s">
        <v>632</v>
      </c>
      <c r="C8" s="6" t="n">
        <v>63591</v>
      </c>
      <c r="D8" s="6" t="n">
        <v>63591</v>
      </c>
    </row>
    <row r="9" spans="1:4">
      <c r="A9" s="4" t="s">
        <v>633</v>
      </c>
      <c r="C9" s="6" t="n">
        <v>41372</v>
      </c>
      <c r="D9" s="6" t="n">
        <v>0</v>
      </c>
    </row>
    <row r="10" spans="1:4">
      <c r="A10" s="4" t="s">
        <v>634</v>
      </c>
      <c r="C10" s="6" t="n">
        <v>104963</v>
      </c>
      <c r="D10" s="6" t="n">
        <v>63591</v>
      </c>
    </row>
    <row r="11" spans="1:4">
      <c r="A11" s="4" t="s">
        <v>636</v>
      </c>
    </row>
    <row r="12" spans="1:4">
      <c r="A12" s="3" t="s">
        <v>631</v>
      </c>
    </row>
    <row r="13" spans="1:4">
      <c r="A13" s="4" t="s">
        <v>632</v>
      </c>
      <c r="C13" s="6" t="n">
        <v>0</v>
      </c>
      <c r="D13" s="6" t="n">
        <v>0</v>
      </c>
    </row>
    <row r="14" spans="1:4">
      <c r="A14" s="4" t="s">
        <v>633</v>
      </c>
      <c r="C14" s="6" t="n">
        <v>0</v>
      </c>
      <c r="D14" s="6" t="n">
        <v>0</v>
      </c>
    </row>
    <row r="15" spans="1:4">
      <c r="A15" s="4" t="s">
        <v>634</v>
      </c>
      <c r="C15" s="7" t="n">
        <v>0</v>
      </c>
      <c r="D15"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37</v>
      </c>
      <c r="B1" s="2" t="s">
        <v>410</v>
      </c>
      <c r="C1" s="2" t="s">
        <v>485</v>
      </c>
      <c r="D1" s="2" t="s">
        <v>2</v>
      </c>
      <c r="E1" s="2" t="s">
        <v>67</v>
      </c>
      <c r="F1" s="2" t="s">
        <v>68</v>
      </c>
    </row>
    <row r="2" spans="1:6">
      <c r="A2" s="3" t="s">
        <v>486</v>
      </c>
    </row>
    <row r="3" spans="1:6">
      <c r="A3" s="4" t="s">
        <v>633</v>
      </c>
      <c r="B3" s="7" t="n">
        <v>41400000</v>
      </c>
      <c r="D3" s="7" t="n">
        <v>41372000</v>
      </c>
      <c r="E3" s="7" t="n">
        <v>0</v>
      </c>
    </row>
    <row r="4" spans="1:6">
      <c r="A4" s="4" t="s">
        <v>487</v>
      </c>
      <c r="C4" s="7" t="n">
        <v>0</v>
      </c>
      <c r="D4" s="6" t="n">
        <v>0</v>
      </c>
      <c r="E4" s="6" t="n">
        <v>0</v>
      </c>
      <c r="F4" s="7" t="n">
        <v>0</v>
      </c>
    </row>
    <row r="5" spans="1:6">
      <c r="A5" s="4" t="s">
        <v>534</v>
      </c>
      <c r="D5" s="6" t="n">
        <v>14236000</v>
      </c>
      <c r="E5" s="6" t="n">
        <v>15219000</v>
      </c>
      <c r="F5" s="6" t="n">
        <v>12300000</v>
      </c>
    </row>
    <row r="6" spans="1:6">
      <c r="A6" s="4" t="s">
        <v>488</v>
      </c>
      <c r="D6" s="6" t="n">
        <v>0</v>
      </c>
      <c r="E6" s="7" t="n">
        <v>0</v>
      </c>
      <c r="F6" s="7" t="n">
        <v>0</v>
      </c>
    </row>
    <row r="7" spans="1:6">
      <c r="A7" s="4" t="s">
        <v>412</v>
      </c>
    </row>
    <row r="8" spans="1:6">
      <c r="A8" s="3" t="s">
        <v>486</v>
      </c>
    </row>
    <row r="9" spans="1:6">
      <c r="A9" s="4" t="s">
        <v>413</v>
      </c>
      <c r="B9" s="4" t="s">
        <v>414</v>
      </c>
    </row>
    <row r="10" spans="1:6">
      <c r="A10" s="4" t="s">
        <v>638</v>
      </c>
    </row>
    <row r="11" spans="1:6">
      <c r="A11" s="3" t="s">
        <v>486</v>
      </c>
    </row>
    <row r="12" spans="1:6">
      <c r="A12" s="4" t="s">
        <v>639</v>
      </c>
      <c r="D12" s="7" t="n">
        <v>48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7</v>
      </c>
      <c r="D2" s="2" t="s">
        <v>68</v>
      </c>
    </row>
    <row r="3" spans="1:4">
      <c r="A3" s="3" t="s">
        <v>641</v>
      </c>
    </row>
    <row r="4" spans="1:4">
      <c r="A4" s="4" t="s">
        <v>632</v>
      </c>
      <c r="B4" s="7" t="n">
        <v>79067</v>
      </c>
      <c r="C4" s="7" t="n">
        <v>94286</v>
      </c>
    </row>
    <row r="5" spans="1:4">
      <c r="A5" s="4" t="s">
        <v>552</v>
      </c>
      <c r="B5" s="6" t="n">
        <v>38607</v>
      </c>
    </row>
    <row r="6" spans="1:4">
      <c r="A6" s="4" t="s">
        <v>534</v>
      </c>
      <c r="B6" s="6" t="n">
        <v>-14236</v>
      </c>
      <c r="C6" s="6" t="n">
        <v>-15219</v>
      </c>
      <c r="D6" s="7" t="n">
        <v>-12300</v>
      </c>
    </row>
    <row r="7" spans="1:4">
      <c r="A7" s="4" t="s">
        <v>634</v>
      </c>
      <c r="B7" s="6" t="n">
        <v>103438</v>
      </c>
      <c r="C7" s="6" t="n">
        <v>79067</v>
      </c>
      <c r="D7" s="6" t="n">
        <v>94286</v>
      </c>
    </row>
    <row r="8" spans="1:4">
      <c r="A8" s="4" t="s">
        <v>642</v>
      </c>
    </row>
    <row r="9" spans="1:4">
      <c r="A9" s="3" t="s">
        <v>641</v>
      </c>
    </row>
    <row r="10" spans="1:4">
      <c r="A10" s="4" t="s">
        <v>632</v>
      </c>
      <c r="B10" s="6" t="n">
        <v>77264</v>
      </c>
      <c r="C10" s="6" t="n">
        <v>88526</v>
      </c>
    </row>
    <row r="11" spans="1:4">
      <c r="A11" s="4" t="s">
        <v>552</v>
      </c>
      <c r="B11" s="6" t="n">
        <v>19805</v>
      </c>
    </row>
    <row r="12" spans="1:4">
      <c r="A12" s="4" t="s">
        <v>534</v>
      </c>
      <c r="B12" s="6" t="n">
        <v>-12673</v>
      </c>
      <c r="C12" s="6" t="n">
        <v>-11262</v>
      </c>
    </row>
    <row r="13" spans="1:4">
      <c r="A13" s="4" t="s">
        <v>634</v>
      </c>
      <c r="B13" s="6" t="n">
        <v>84396</v>
      </c>
      <c r="C13" s="6" t="n">
        <v>77264</v>
      </c>
      <c r="D13" s="6" t="n">
        <v>88526</v>
      </c>
    </row>
    <row r="14" spans="1:4">
      <c r="A14" s="4" t="s">
        <v>643</v>
      </c>
    </row>
    <row r="15" spans="1:4">
      <c r="A15" s="3" t="s">
        <v>641</v>
      </c>
    </row>
    <row r="16" spans="1:4">
      <c r="A16" s="4" t="s">
        <v>632</v>
      </c>
      <c r="B16" s="6" t="n">
        <v>1678</v>
      </c>
      <c r="C16" s="6" t="n">
        <v>5532</v>
      </c>
    </row>
    <row r="17" spans="1:4">
      <c r="A17" s="4" t="s">
        <v>552</v>
      </c>
      <c r="B17" s="6" t="n">
        <v>16583</v>
      </c>
    </row>
    <row r="18" spans="1:4">
      <c r="A18" s="4" t="s">
        <v>534</v>
      </c>
      <c r="B18" s="6" t="n">
        <v>-1441</v>
      </c>
      <c r="C18" s="6" t="n">
        <v>-3854</v>
      </c>
    </row>
    <row r="19" spans="1:4">
      <c r="A19" s="4" t="s">
        <v>634</v>
      </c>
      <c r="B19" s="6" t="n">
        <v>16820</v>
      </c>
      <c r="C19" s="6" t="n">
        <v>1678</v>
      </c>
      <c r="D19" s="6" t="n">
        <v>5532</v>
      </c>
    </row>
    <row r="20" spans="1:4">
      <c r="A20" s="4" t="s">
        <v>644</v>
      </c>
    </row>
    <row r="21" spans="1:4">
      <c r="A21" s="3" t="s">
        <v>641</v>
      </c>
    </row>
    <row r="22" spans="1:4">
      <c r="A22" s="4" t="s">
        <v>632</v>
      </c>
      <c r="B22" s="6" t="n">
        <v>125</v>
      </c>
      <c r="C22" s="6" t="n">
        <v>228</v>
      </c>
    </row>
    <row r="23" spans="1:4">
      <c r="A23" s="4" t="s">
        <v>552</v>
      </c>
      <c r="B23" s="6" t="n">
        <v>2219</v>
      </c>
    </row>
    <row r="24" spans="1:4">
      <c r="A24" s="4" t="s">
        <v>534</v>
      </c>
      <c r="B24" s="6" t="n">
        <v>-122</v>
      </c>
      <c r="C24" s="6" t="n">
        <v>-103</v>
      </c>
    </row>
    <row r="25" spans="1:4">
      <c r="A25" s="4" t="s">
        <v>634</v>
      </c>
      <c r="B25" s="7" t="n">
        <v>2222</v>
      </c>
      <c r="C25" s="7" t="n">
        <v>125</v>
      </c>
      <c r="D25" s="7" t="n">
        <v>2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645</v>
      </c>
      <c r="B1" s="2" t="s">
        <v>1</v>
      </c>
    </row>
    <row r="2" spans="1:4">
      <c r="B2" s="2" t="s">
        <v>2</v>
      </c>
      <c r="C2" s="2" t="s">
        <v>67</v>
      </c>
      <c r="D2" s="2" t="s">
        <v>68</v>
      </c>
    </row>
    <row r="3" spans="1:4">
      <c r="A3" s="3" t="s">
        <v>646</v>
      </c>
    </row>
    <row r="4" spans="1:4">
      <c r="A4" s="4" t="s">
        <v>647</v>
      </c>
      <c r="B4" s="7" t="n">
        <v>157811</v>
      </c>
      <c r="C4" s="7" t="n">
        <v>119203</v>
      </c>
    </row>
    <row r="5" spans="1:4">
      <c r="A5" s="4" t="s">
        <v>648</v>
      </c>
      <c r="B5" s="6" t="n">
        <v>-54373</v>
      </c>
      <c r="C5" s="6" t="n">
        <v>-40136</v>
      </c>
    </row>
    <row r="6" spans="1:4">
      <c r="A6" s="4" t="s">
        <v>649</v>
      </c>
      <c r="B6" s="6" t="n">
        <v>103438</v>
      </c>
      <c r="C6" s="6" t="n">
        <v>79067</v>
      </c>
      <c r="D6" s="7" t="n">
        <v>94286</v>
      </c>
    </row>
    <row r="7" spans="1:4">
      <c r="A7" s="4" t="s">
        <v>642</v>
      </c>
    </row>
    <row r="8" spans="1:4">
      <c r="A8" s="3" t="s">
        <v>646</v>
      </c>
    </row>
    <row r="9" spans="1:4">
      <c r="A9" s="4" t="s">
        <v>647</v>
      </c>
      <c r="B9" s="6" t="n">
        <v>123731</v>
      </c>
      <c r="C9" s="6" t="n">
        <v>103926</v>
      </c>
    </row>
    <row r="10" spans="1:4">
      <c r="A10" s="4" t="s">
        <v>648</v>
      </c>
      <c r="B10" s="6" t="n">
        <v>-39335</v>
      </c>
      <c r="C10" s="6" t="n">
        <v>-26662</v>
      </c>
    </row>
    <row r="11" spans="1:4">
      <c r="A11" s="4" t="s">
        <v>649</v>
      </c>
      <c r="B11" s="6" t="n">
        <v>84396</v>
      </c>
      <c r="C11" s="6" t="n">
        <v>77264</v>
      </c>
      <c r="D11" s="6" t="n">
        <v>88526</v>
      </c>
    </row>
    <row r="12" spans="1:4">
      <c r="A12" s="4" t="s">
        <v>643</v>
      </c>
    </row>
    <row r="13" spans="1:4">
      <c r="A13" s="3" t="s">
        <v>646</v>
      </c>
    </row>
    <row r="14" spans="1:4">
      <c r="A14" s="4" t="s">
        <v>647</v>
      </c>
      <c r="B14" s="6" t="n">
        <v>30542</v>
      </c>
      <c r="C14" s="6" t="n">
        <v>13959</v>
      </c>
    </row>
    <row r="15" spans="1:4">
      <c r="A15" s="4" t="s">
        <v>648</v>
      </c>
      <c r="B15" s="6" t="n">
        <v>-13722</v>
      </c>
      <c r="C15" s="6" t="n">
        <v>-12281</v>
      </c>
    </row>
    <row r="16" spans="1:4">
      <c r="A16" s="4" t="s">
        <v>649</v>
      </c>
      <c r="B16" s="6" t="n">
        <v>16820</v>
      </c>
      <c r="C16" s="6" t="n">
        <v>1678</v>
      </c>
      <c r="D16" s="6" t="n">
        <v>5532</v>
      </c>
    </row>
    <row r="17" spans="1:4">
      <c r="A17" s="4" t="s">
        <v>644</v>
      </c>
    </row>
    <row r="18" spans="1:4">
      <c r="A18" s="3" t="s">
        <v>646</v>
      </c>
    </row>
    <row r="19" spans="1:4">
      <c r="A19" s="4" t="s">
        <v>647</v>
      </c>
      <c r="B19" s="6" t="n">
        <v>3304</v>
      </c>
      <c r="C19" s="6" t="n">
        <v>1084</v>
      </c>
    </row>
    <row r="20" spans="1:4">
      <c r="A20" s="4" t="s">
        <v>648</v>
      </c>
      <c r="B20" s="6" t="n">
        <v>-1082</v>
      </c>
      <c r="C20" s="6" t="n">
        <v>-959</v>
      </c>
    </row>
    <row r="21" spans="1:4">
      <c r="A21" s="4" t="s">
        <v>649</v>
      </c>
      <c r="B21" s="6" t="n">
        <v>2222</v>
      </c>
      <c r="C21" s="6" t="n">
        <v>125</v>
      </c>
      <c r="D21" s="7" t="n">
        <v>228</v>
      </c>
    </row>
    <row r="22" spans="1:4">
      <c r="A22" s="4" t="s">
        <v>636</v>
      </c>
    </row>
    <row r="23" spans="1:4">
      <c r="A23" s="3" t="s">
        <v>646</v>
      </c>
    </row>
    <row r="24" spans="1:4">
      <c r="A24" s="4" t="s">
        <v>647</v>
      </c>
      <c r="B24" s="6" t="n">
        <v>234</v>
      </c>
      <c r="C24" s="6" t="n">
        <v>234</v>
      </c>
    </row>
    <row r="25" spans="1:4">
      <c r="A25" s="4" t="s">
        <v>648</v>
      </c>
      <c r="B25" s="6" t="n">
        <v>-234</v>
      </c>
      <c r="C25" s="6" t="n">
        <v>-234</v>
      </c>
    </row>
    <row r="26" spans="1:4">
      <c r="A26" s="4" t="s">
        <v>649</v>
      </c>
      <c r="B26" s="7" t="n">
        <v>0</v>
      </c>
      <c r="C26" s="7" t="n">
        <v>0</v>
      </c>
    </row>
    <row r="27" spans="1:4">
      <c r="A27" s="4" t="s">
        <v>650</v>
      </c>
    </row>
    <row r="28" spans="1:4">
      <c r="A28" s="3" t="s">
        <v>646</v>
      </c>
    </row>
    <row r="29" spans="1:4">
      <c r="A29" s="4" t="s">
        <v>651</v>
      </c>
      <c r="B29" s="4" t="s">
        <v>652</v>
      </c>
      <c r="C29" s="4" t="s">
        <v>653</v>
      </c>
    </row>
    <row r="30" spans="1:4">
      <c r="A30" s="4" t="s">
        <v>654</v>
      </c>
    </row>
    <row r="31" spans="1:4">
      <c r="A31" s="3" t="s">
        <v>646</v>
      </c>
    </row>
    <row r="32" spans="1:4">
      <c r="A32" s="4" t="s">
        <v>651</v>
      </c>
      <c r="B32" s="4" t="s">
        <v>655</v>
      </c>
      <c r="C32" s="4" t="s">
        <v>656</v>
      </c>
    </row>
    <row r="33" spans="1:4">
      <c r="A33" s="4" t="s">
        <v>657</v>
      </c>
    </row>
    <row r="34" spans="1:4">
      <c r="A34" s="3" t="s">
        <v>646</v>
      </c>
    </row>
    <row r="35" spans="1:4">
      <c r="A35" s="4" t="s">
        <v>651</v>
      </c>
      <c r="B35" s="4" t="s">
        <v>658</v>
      </c>
      <c r="C35" s="4" t="s">
        <v>659</v>
      </c>
    </row>
    <row r="36" spans="1:4">
      <c r="A36" s="4" t="s">
        <v>660</v>
      </c>
    </row>
    <row r="37" spans="1:4">
      <c r="A37" s="3" t="s">
        <v>646</v>
      </c>
    </row>
    <row r="38" spans="1:4">
      <c r="A38" s="4" t="s">
        <v>651</v>
      </c>
      <c r="B38" s="4" t="s">
        <v>661</v>
      </c>
      <c r="C38" s="4" t="s">
        <v>66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67</v>
      </c>
      <c r="D1" s="2" t="s">
        <v>68</v>
      </c>
    </row>
    <row r="2" spans="1:4">
      <c r="A2" s="3" t="s">
        <v>663</v>
      </c>
    </row>
    <row r="3" spans="1:4">
      <c r="A3" s="4" t="s">
        <v>664</v>
      </c>
      <c r="B3" s="7" t="n">
        <v>16071</v>
      </c>
    </row>
    <row r="4" spans="1:4">
      <c r="A4" s="4" t="s">
        <v>665</v>
      </c>
      <c r="B4" s="6" t="n">
        <v>15224</v>
      </c>
    </row>
    <row r="5" spans="1:4">
      <c r="A5" s="4" t="s">
        <v>666</v>
      </c>
      <c r="B5" s="6" t="n">
        <v>14075</v>
      </c>
    </row>
    <row r="6" spans="1:4">
      <c r="A6" s="4" t="s">
        <v>667</v>
      </c>
      <c r="B6" s="6" t="n">
        <v>12763</v>
      </c>
    </row>
    <row r="7" spans="1:4">
      <c r="A7" s="4" t="s">
        <v>668</v>
      </c>
      <c r="B7" s="6" t="n">
        <v>11580</v>
      </c>
    </row>
    <row r="8" spans="1:4">
      <c r="A8" s="4" t="s">
        <v>669</v>
      </c>
      <c r="B8" s="6" t="n">
        <v>33725</v>
      </c>
    </row>
    <row r="9" spans="1:4">
      <c r="A9" s="4" t="s">
        <v>649</v>
      </c>
      <c r="B9" s="7" t="n">
        <v>103438</v>
      </c>
      <c r="C9" s="7" t="n">
        <v>79067</v>
      </c>
      <c r="D9" s="7" t="n">
        <v>942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670</v>
      </c>
      <c r="B1" s="2" t="s">
        <v>1</v>
      </c>
    </row>
    <row r="2" spans="1:5">
      <c r="B2" s="2" t="s">
        <v>2</v>
      </c>
      <c r="C2" s="2" t="s">
        <v>67</v>
      </c>
      <c r="D2" s="2" t="s">
        <v>68</v>
      </c>
      <c r="E2" s="2" t="s">
        <v>671</v>
      </c>
    </row>
    <row r="3" spans="1:5">
      <c r="A3" s="3" t="s">
        <v>646</v>
      </c>
    </row>
    <row r="4" spans="1:5">
      <c r="A4" s="4" t="s">
        <v>672</v>
      </c>
      <c r="B4" s="7" t="n">
        <v>103438</v>
      </c>
      <c r="C4" s="7" t="n">
        <v>79067</v>
      </c>
      <c r="D4" s="7" t="n">
        <v>94286</v>
      </c>
    </row>
    <row r="5" spans="1:5">
      <c r="A5" s="4" t="s">
        <v>673</v>
      </c>
      <c r="B5" s="6" t="n">
        <v>157811</v>
      </c>
      <c r="C5" s="6" t="n">
        <v>119203</v>
      </c>
    </row>
    <row r="6" spans="1:5">
      <c r="A6" s="4" t="s">
        <v>149</v>
      </c>
      <c r="B6" s="6" t="n">
        <v>700</v>
      </c>
      <c r="C6" s="6" t="n">
        <v>900</v>
      </c>
      <c r="D6" s="6" t="n">
        <v>965</v>
      </c>
    </row>
    <row r="7" spans="1:5">
      <c r="A7" s="4" t="s">
        <v>674</v>
      </c>
    </row>
    <row r="8" spans="1:5">
      <c r="A8" s="3" t="s">
        <v>646</v>
      </c>
    </row>
    <row r="9" spans="1:5">
      <c r="A9" s="4" t="s">
        <v>672</v>
      </c>
      <c r="B9" s="6" t="n">
        <v>2400</v>
      </c>
      <c r="C9" s="6" t="n">
        <v>2900</v>
      </c>
      <c r="E9" s="7" t="n">
        <v>1100</v>
      </c>
    </row>
    <row r="10" spans="1:5">
      <c r="A10" s="4" t="s">
        <v>673</v>
      </c>
      <c r="E10" s="7" t="n">
        <v>5900</v>
      </c>
    </row>
    <row r="11" spans="1:5">
      <c r="A11" s="4" t="s">
        <v>675</v>
      </c>
    </row>
    <row r="12" spans="1:5">
      <c r="A12" s="3" t="s">
        <v>646</v>
      </c>
    </row>
    <row r="13" spans="1:5">
      <c r="A13" s="4" t="s">
        <v>149</v>
      </c>
      <c r="B13" s="6" t="n">
        <v>400</v>
      </c>
      <c r="C13" s="6" t="n">
        <v>500</v>
      </c>
      <c r="D13" s="6" t="n">
        <v>700</v>
      </c>
    </row>
    <row r="14" spans="1:5">
      <c r="A14" s="4" t="s">
        <v>676</v>
      </c>
    </row>
    <row r="15" spans="1:5">
      <c r="A15" s="3" t="s">
        <v>646</v>
      </c>
    </row>
    <row r="16" spans="1:5">
      <c r="A16" s="4" t="s">
        <v>149</v>
      </c>
      <c r="B16" s="7" t="n">
        <v>100</v>
      </c>
      <c r="C16" s="6" t="n">
        <v>100</v>
      </c>
      <c r="D16" s="7" t="n">
        <v>0</v>
      </c>
    </row>
    <row r="17" spans="1:5">
      <c r="A17" s="4" t="s">
        <v>677</v>
      </c>
    </row>
    <row r="18" spans="1:5">
      <c r="A18" s="3" t="s">
        <v>646</v>
      </c>
    </row>
    <row r="19" spans="1:5">
      <c r="A19" s="4" t="s">
        <v>678</v>
      </c>
      <c r="B19" s="4" t="s">
        <v>419</v>
      </c>
    </row>
    <row r="20" spans="1:5">
      <c r="A20" s="4" t="s">
        <v>679</v>
      </c>
    </row>
    <row r="21" spans="1:5">
      <c r="A21" s="3" t="s">
        <v>646</v>
      </c>
    </row>
    <row r="22" spans="1:5">
      <c r="A22" s="4" t="s">
        <v>678</v>
      </c>
      <c r="B22" s="4" t="s">
        <v>599</v>
      </c>
    </row>
    <row r="23" spans="1:5">
      <c r="A23" s="4" t="s">
        <v>680</v>
      </c>
    </row>
    <row r="24" spans="1:5">
      <c r="A24" s="3" t="s">
        <v>646</v>
      </c>
    </row>
    <row r="25" spans="1:5">
      <c r="A25" s="4" t="s">
        <v>672</v>
      </c>
      <c r="B25" s="7" t="n">
        <v>500</v>
      </c>
      <c r="C25" s="6" t="n">
        <v>500</v>
      </c>
    </row>
    <row r="26" spans="1:5">
      <c r="A26" s="4" t="s">
        <v>681</v>
      </c>
    </row>
    <row r="27" spans="1:5">
      <c r="A27" s="3" t="s">
        <v>646</v>
      </c>
    </row>
    <row r="28" spans="1:5">
      <c r="A28" s="4" t="s">
        <v>672</v>
      </c>
      <c r="B28" s="7" t="n">
        <v>1900</v>
      </c>
      <c r="C28" s="7" t="n">
        <v>24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outlineLevelCol="0"/>
  <cols>
    <col customWidth="1" max="1" min="1" width="71"/>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0"/>
    <col customWidth="1" max="16" min="16" width="21"/>
  </cols>
  <sheetData>
    <row r="1" spans="1:16">
      <c r="A1" s="1" t="s">
        <v>682</v>
      </c>
      <c r="B1" s="2" t="s">
        <v>532</v>
      </c>
      <c r="C1" s="2" t="s">
        <v>421</v>
      </c>
      <c r="K1" s="2" t="s">
        <v>1</v>
      </c>
    </row>
    <row r="2" spans="1:16">
      <c r="B2" s="2" t="s">
        <v>683</v>
      </c>
      <c r="C2" s="2" t="s">
        <v>422</v>
      </c>
      <c r="D2" s="2" t="s">
        <v>423</v>
      </c>
      <c r="E2" s="2" t="s">
        <v>424</v>
      </c>
      <c r="F2" s="2" t="s">
        <v>425</v>
      </c>
      <c r="G2" s="2" t="s">
        <v>426</v>
      </c>
      <c r="H2" s="2" t="s">
        <v>427</v>
      </c>
      <c r="I2" s="2" t="s">
        <v>428</v>
      </c>
      <c r="J2" s="2" t="s">
        <v>429</v>
      </c>
      <c r="K2" s="2" t="s">
        <v>422</v>
      </c>
      <c r="L2" s="2" t="s">
        <v>426</v>
      </c>
      <c r="M2" s="2" t="s">
        <v>431</v>
      </c>
      <c r="N2" s="2" t="s">
        <v>684</v>
      </c>
      <c r="O2" s="2" t="s">
        <v>685</v>
      </c>
      <c r="P2" s="2" t="s">
        <v>686</v>
      </c>
    </row>
    <row r="3" spans="1:16">
      <c r="A3" s="3" t="s">
        <v>518</v>
      </c>
    </row>
    <row r="4" spans="1:16">
      <c r="A4" s="4" t="s">
        <v>70</v>
      </c>
      <c r="C4" s="7" t="n">
        <v>140488</v>
      </c>
      <c r="D4" s="7" t="n">
        <v>127880</v>
      </c>
      <c r="E4" s="7" t="n">
        <v>121660</v>
      </c>
      <c r="F4" s="7" t="n">
        <v>112335</v>
      </c>
      <c r="G4" s="7" t="n">
        <v>111402</v>
      </c>
      <c r="H4" s="7" t="n">
        <v>111848</v>
      </c>
      <c r="I4" s="7" t="n">
        <v>104488</v>
      </c>
      <c r="J4" s="7" t="n">
        <v>92756</v>
      </c>
      <c r="K4" s="7" t="n">
        <v>502363</v>
      </c>
      <c r="L4" s="7" t="n">
        <v>420494</v>
      </c>
      <c r="M4" s="7" t="n">
        <v>338937</v>
      </c>
    </row>
    <row r="5" spans="1:16">
      <c r="A5" s="4" t="s">
        <v>687</v>
      </c>
    </row>
    <row r="6" spans="1:16">
      <c r="A6" s="3" t="s">
        <v>518</v>
      </c>
    </row>
    <row r="7" spans="1:16">
      <c r="A7" s="4" t="s">
        <v>688</v>
      </c>
      <c r="B7" s="7" t="n">
        <v>4000</v>
      </c>
    </row>
    <row r="8" spans="1:16">
      <c r="A8" s="4" t="s">
        <v>689</v>
      </c>
      <c r="B8" s="4" t="s">
        <v>474</v>
      </c>
    </row>
    <row r="9" spans="1:16">
      <c r="A9" s="4" t="s">
        <v>690</v>
      </c>
      <c r="B9" s="6" t="n">
        <v>2</v>
      </c>
    </row>
    <row r="10" spans="1:16">
      <c r="A10" s="4" t="s">
        <v>691</v>
      </c>
      <c r="B10" s="4" t="s">
        <v>400</v>
      </c>
    </row>
    <row r="11" spans="1:16">
      <c r="A11" s="4" t="s">
        <v>692</v>
      </c>
      <c r="O11" s="7" t="n">
        <v>4000</v>
      </c>
    </row>
    <row r="12" spans="1:16">
      <c r="A12" s="4" t="s">
        <v>693</v>
      </c>
    </row>
    <row r="13" spans="1:16">
      <c r="A13" s="3" t="s">
        <v>518</v>
      </c>
    </row>
    <row r="14" spans="1:16">
      <c r="A14" s="4" t="s">
        <v>689</v>
      </c>
      <c r="C14" s="4" t="s">
        <v>474</v>
      </c>
      <c r="K14" s="4" t="s">
        <v>474</v>
      </c>
    </row>
    <row r="15" spans="1:16">
      <c r="A15" s="4" t="s">
        <v>694</v>
      </c>
      <c r="O15" s="7" t="n">
        <v>4000</v>
      </c>
    </row>
    <row r="16" spans="1:16">
      <c r="A16" s="4" t="s">
        <v>695</v>
      </c>
      <c r="N16" s="7" t="n">
        <v>1000</v>
      </c>
    </row>
    <row r="17" spans="1:16">
      <c r="A17" s="4" t="s">
        <v>696</v>
      </c>
    </row>
    <row r="18" spans="1:16">
      <c r="A18" s="3" t="s">
        <v>518</v>
      </c>
    </row>
    <row r="19" spans="1:16">
      <c r="A19" s="4" t="s">
        <v>697</v>
      </c>
      <c r="C19" s="4" t="s">
        <v>698</v>
      </c>
      <c r="K19" s="4" t="s">
        <v>698</v>
      </c>
    </row>
    <row r="20" spans="1:16">
      <c r="A20" s="4" t="s">
        <v>699</v>
      </c>
      <c r="P20" s="7" t="n">
        <v>3000</v>
      </c>
    </row>
    <row r="21" spans="1:16">
      <c r="A21" s="4" t="s">
        <v>700</v>
      </c>
    </row>
    <row r="22" spans="1:16">
      <c r="A22" s="3" t="s">
        <v>518</v>
      </c>
    </row>
    <row r="23" spans="1:16">
      <c r="A23" s="4" t="s">
        <v>70</v>
      </c>
      <c r="K23" s="7" t="n">
        <v>1900</v>
      </c>
      <c r="L23" s="6" t="n">
        <v>1300</v>
      </c>
      <c r="M23" s="7" t="n">
        <v>1200</v>
      </c>
    </row>
    <row r="24" spans="1:16">
      <c r="A24" s="4" t="s">
        <v>701</v>
      </c>
    </row>
    <row r="25" spans="1:16">
      <c r="A25" s="3" t="s">
        <v>518</v>
      </c>
    </row>
    <row r="26" spans="1:16">
      <c r="A26" s="4" t="s">
        <v>702</v>
      </c>
      <c r="B26" s="4" t="s">
        <v>408</v>
      </c>
    </row>
    <row r="27" spans="1:16">
      <c r="A27" s="4" t="s">
        <v>703</v>
      </c>
    </row>
    <row r="28" spans="1:16">
      <c r="A28" s="3" t="s">
        <v>518</v>
      </c>
    </row>
    <row r="29" spans="1:16">
      <c r="A29" s="4" t="s">
        <v>702</v>
      </c>
      <c r="C29" s="4" t="s">
        <v>407</v>
      </c>
      <c r="K29" s="4" t="s">
        <v>407</v>
      </c>
    </row>
    <row r="30" spans="1:16">
      <c r="A30" s="4" t="s">
        <v>704</v>
      </c>
    </row>
    <row r="31" spans="1:16">
      <c r="A31" s="3" t="s">
        <v>518</v>
      </c>
    </row>
    <row r="32" spans="1:16">
      <c r="A32" s="4" t="s">
        <v>699</v>
      </c>
      <c r="C32" s="7" t="n">
        <v>2000</v>
      </c>
      <c r="G32" s="6" t="n">
        <v>3000</v>
      </c>
      <c r="K32" s="7" t="n">
        <v>2000</v>
      </c>
      <c r="L32" s="6" t="n">
        <v>3000</v>
      </c>
    </row>
    <row r="33" spans="1:16">
      <c r="A33" s="4" t="s">
        <v>705</v>
      </c>
    </row>
    <row r="34" spans="1:16">
      <c r="A34" s="3" t="s">
        <v>518</v>
      </c>
    </row>
    <row r="35" spans="1:16">
      <c r="A35" s="4" t="s">
        <v>699</v>
      </c>
      <c r="C35" s="6" t="n">
        <v>3000</v>
      </c>
      <c r="G35" s="7" t="n">
        <v>3000</v>
      </c>
      <c r="K35" s="6" t="n">
        <v>3000</v>
      </c>
      <c r="L35" s="7" t="n">
        <v>3000</v>
      </c>
    </row>
    <row r="36" spans="1:16">
      <c r="A36" s="4" t="s">
        <v>706</v>
      </c>
    </row>
    <row r="37" spans="1:16">
      <c r="A37" s="3" t="s">
        <v>518</v>
      </c>
    </row>
    <row r="38" spans="1:16">
      <c r="A38" s="4" t="s">
        <v>692</v>
      </c>
      <c r="C38" s="7" t="n">
        <v>1000</v>
      </c>
      <c r="K38" s="7" t="n">
        <v>1000</v>
      </c>
    </row>
  </sheetData>
  <mergeCells count="3">
    <mergeCell ref="A1:A2"/>
    <mergeCell ref="C1:J1"/>
    <mergeCell ref="K1:M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07</v>
      </c>
      <c r="B1" s="2" t="s">
        <v>708</v>
      </c>
      <c r="C1" s="2" t="s">
        <v>709</v>
      </c>
      <c r="D1" s="2" t="s">
        <v>710</v>
      </c>
      <c r="E1" s="2" t="s">
        <v>490</v>
      </c>
      <c r="F1" s="2" t="s">
        <v>2</v>
      </c>
      <c r="G1" s="2" t="s">
        <v>67</v>
      </c>
      <c r="H1" s="2" t="s">
        <v>68</v>
      </c>
      <c r="I1" s="2" t="s">
        <v>485</v>
      </c>
      <c r="J1" s="2" t="s">
        <v>711</v>
      </c>
    </row>
    <row r="2" spans="1:10">
      <c r="A2" s="3" t="s">
        <v>518</v>
      </c>
    </row>
    <row r="3" spans="1:10">
      <c r="A3" s="4" t="s">
        <v>712</v>
      </c>
      <c r="F3" s="7" t="n">
        <v>26103</v>
      </c>
      <c r="G3" s="7" t="n">
        <v>1287</v>
      </c>
      <c r="H3" s="7" t="n">
        <v>8000</v>
      </c>
    </row>
    <row r="4" spans="1:10">
      <c r="A4" s="4" t="s">
        <v>171</v>
      </c>
      <c r="F4" s="6" t="n">
        <v>31696</v>
      </c>
      <c r="G4" s="6" t="n">
        <v>0</v>
      </c>
      <c r="H4" s="6" t="n">
        <v>4000</v>
      </c>
    </row>
    <row r="5" spans="1:10">
      <c r="A5" s="4" t="s">
        <v>82</v>
      </c>
      <c r="F5" s="6" t="n">
        <v>4922</v>
      </c>
      <c r="G5" s="6" t="n">
        <v>2272</v>
      </c>
      <c r="H5" s="7" t="n">
        <v>1031</v>
      </c>
    </row>
    <row r="6" spans="1:10">
      <c r="A6" s="4" t="s">
        <v>713</v>
      </c>
    </row>
    <row r="7" spans="1:10">
      <c r="A7" s="3" t="s">
        <v>518</v>
      </c>
    </row>
    <row r="8" spans="1:10">
      <c r="A8" s="4" t="s">
        <v>689</v>
      </c>
      <c r="D8" s="4" t="s">
        <v>714</v>
      </c>
    </row>
    <row r="9" spans="1:10">
      <c r="A9" s="4" t="s">
        <v>712</v>
      </c>
      <c r="D9" s="7" t="n">
        <v>16400</v>
      </c>
    </row>
    <row r="10" spans="1:10">
      <c r="A10" s="4" t="s">
        <v>715</v>
      </c>
      <c r="I10" s="7" t="n">
        <v>6000</v>
      </c>
    </row>
    <row r="11" spans="1:10">
      <c r="A11" s="4" t="s">
        <v>716</v>
      </c>
      <c r="D11" s="7" t="n">
        <v>22400</v>
      </c>
    </row>
    <row r="12" spans="1:10">
      <c r="A12" s="4" t="s">
        <v>699</v>
      </c>
      <c r="F12" s="6" t="n">
        <v>0</v>
      </c>
    </row>
    <row r="13" spans="1:10">
      <c r="A13" s="4" t="s">
        <v>717</v>
      </c>
    </row>
    <row r="14" spans="1:10">
      <c r="A14" s="3" t="s">
        <v>518</v>
      </c>
    </row>
    <row r="15" spans="1:10">
      <c r="A15" s="4" t="s">
        <v>171</v>
      </c>
      <c r="B15" s="7" t="n">
        <v>25000</v>
      </c>
      <c r="C15" s="7" t="n">
        <v>7400</v>
      </c>
    </row>
    <row r="16" spans="1:10">
      <c r="A16" s="4" t="s">
        <v>718</v>
      </c>
      <c r="B16" s="7" t="n">
        <v>5600</v>
      </c>
    </row>
    <row r="17" spans="1:10">
      <c r="A17" s="4" t="s">
        <v>82</v>
      </c>
      <c r="F17" s="6" t="n">
        <v>1700</v>
      </c>
    </row>
    <row r="18" spans="1:10">
      <c r="A18" s="4" t="s">
        <v>719</v>
      </c>
      <c r="F18" s="7" t="n">
        <v>6900</v>
      </c>
    </row>
    <row r="19" spans="1:10">
      <c r="A19" s="4" t="s">
        <v>720</v>
      </c>
    </row>
    <row r="20" spans="1:10">
      <c r="A20" s="3" t="s">
        <v>518</v>
      </c>
    </row>
    <row r="21" spans="1:10">
      <c r="A21" s="4" t="s">
        <v>688</v>
      </c>
      <c r="J21" s="7" t="n">
        <v>7400</v>
      </c>
    </row>
    <row r="22" spans="1:10">
      <c r="A22" s="4" t="s">
        <v>689</v>
      </c>
      <c r="J22" s="4" t="s">
        <v>721</v>
      </c>
    </row>
    <row r="23" spans="1:10">
      <c r="A23" s="4" t="s">
        <v>722</v>
      </c>
      <c r="J23" s="4" t="s">
        <v>474</v>
      </c>
    </row>
    <row r="24" spans="1:10">
      <c r="A24" s="4" t="s">
        <v>723</v>
      </c>
      <c r="J24" s="4" t="s">
        <v>474</v>
      </c>
    </row>
    <row r="25" spans="1:10">
      <c r="A25" s="4" t="s">
        <v>724</v>
      </c>
    </row>
    <row r="26" spans="1:10">
      <c r="A26" s="3" t="s">
        <v>518</v>
      </c>
    </row>
    <row r="27" spans="1:10">
      <c r="A27" s="4" t="s">
        <v>692</v>
      </c>
      <c r="G27" s="6" t="n">
        <v>26600</v>
      </c>
    </row>
    <row r="28" spans="1:10">
      <c r="A28" s="4" t="s">
        <v>725</v>
      </c>
    </row>
    <row r="29" spans="1:10">
      <c r="A29" s="3" t="s">
        <v>518</v>
      </c>
    </row>
    <row r="30" spans="1:10">
      <c r="A30" s="4" t="s">
        <v>726</v>
      </c>
      <c r="C30" s="7" t="n">
        <v>7400</v>
      </c>
    </row>
    <row r="31" spans="1:10">
      <c r="A31" s="4" t="s">
        <v>727</v>
      </c>
      <c r="E31" s="7" t="n">
        <v>-3300</v>
      </c>
    </row>
    <row r="32" spans="1:10">
      <c r="A32" s="4" t="s">
        <v>728</v>
      </c>
    </row>
    <row r="33" spans="1:10">
      <c r="A33" s="3" t="s">
        <v>518</v>
      </c>
    </row>
    <row r="34" spans="1:10">
      <c r="A34" s="4" t="s">
        <v>729</v>
      </c>
      <c r="G34" s="7" t="n">
        <v>33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30</v>
      </c>
      <c r="B1" s="2" t="s">
        <v>731</v>
      </c>
      <c r="C1" s="2" t="s">
        <v>2</v>
      </c>
      <c r="D1" s="2" t="s">
        <v>67</v>
      </c>
    </row>
    <row r="2" spans="1:4">
      <c r="A2" s="3" t="s">
        <v>732</v>
      </c>
    </row>
    <row r="3" spans="1:4">
      <c r="A3" s="4" t="s">
        <v>733</v>
      </c>
      <c r="C3" s="5" t="n">
        <v>6.1</v>
      </c>
      <c r="D3" s="7" t="n">
        <v>5</v>
      </c>
    </row>
    <row r="4" spans="1:4">
      <c r="A4" s="4" t="s">
        <v>734</v>
      </c>
    </row>
    <row r="5" spans="1:4">
      <c r="A5" s="3" t="s">
        <v>732</v>
      </c>
    </row>
    <row r="6" spans="1:4">
      <c r="A6" s="4" t="s">
        <v>735</v>
      </c>
      <c r="B6" s="5" t="n">
        <v>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67</v>
      </c>
    </row>
    <row r="2" spans="1:3">
      <c r="A2" s="3" t="s">
        <v>737</v>
      </c>
    </row>
    <row r="3" spans="1:3">
      <c r="A3" s="4" t="s">
        <v>738</v>
      </c>
      <c r="B3" s="7" t="n">
        <v>2595</v>
      </c>
      <c r="C3" s="7" t="n">
        <v>0</v>
      </c>
    </row>
    <row r="4" spans="1:3">
      <c r="A4" s="4" t="s">
        <v>481</v>
      </c>
    </row>
    <row r="5" spans="1:3">
      <c r="A5" s="3" t="s">
        <v>739</v>
      </c>
    </row>
    <row r="6" spans="1:3">
      <c r="A6" s="4" t="s">
        <v>193</v>
      </c>
      <c r="B6" s="6" t="n">
        <v>93303</v>
      </c>
      <c r="C6" s="6" t="n">
        <v>117392</v>
      </c>
    </row>
    <row r="7" spans="1:3">
      <c r="A7" s="3" t="s">
        <v>737</v>
      </c>
    </row>
    <row r="8" spans="1:3">
      <c r="A8" s="4" t="s">
        <v>740</v>
      </c>
      <c r="B8" s="6" t="n">
        <v>171</v>
      </c>
      <c r="C8" s="6" t="n">
        <v>385</v>
      </c>
    </row>
    <row r="9" spans="1:3">
      <c r="A9" s="4" t="s">
        <v>738</v>
      </c>
      <c r="B9" s="6" t="n">
        <v>2595</v>
      </c>
    </row>
    <row r="10" spans="1:3">
      <c r="A10" s="4" t="s">
        <v>193</v>
      </c>
      <c r="B10" s="6" t="n">
        <v>2766</v>
      </c>
      <c r="C10" s="6" t="n">
        <v>385</v>
      </c>
    </row>
    <row r="11" spans="1:3">
      <c r="A11" s="4" t="s">
        <v>741</v>
      </c>
    </row>
    <row r="12" spans="1:3">
      <c r="A12" s="3" t="s">
        <v>739</v>
      </c>
    </row>
    <row r="13" spans="1:3">
      <c r="A13" s="4" t="s">
        <v>394</v>
      </c>
      <c r="B13" s="6" t="n">
        <v>93303</v>
      </c>
      <c r="C13" s="6" t="n">
        <v>117392</v>
      </c>
    </row>
    <row r="14" spans="1:3">
      <c r="A14" s="4" t="s">
        <v>742</v>
      </c>
    </row>
    <row r="15" spans="1:3">
      <c r="A15" s="3" t="s">
        <v>739</v>
      </c>
    </row>
    <row r="16" spans="1:3">
      <c r="A16" s="4" t="s">
        <v>193</v>
      </c>
      <c r="B16" s="6" t="n">
        <v>93303</v>
      </c>
      <c r="C16" s="6" t="n">
        <v>117392</v>
      </c>
    </row>
    <row r="17" spans="1:3">
      <c r="A17" s="3" t="s">
        <v>737</v>
      </c>
    </row>
    <row r="18" spans="1:3">
      <c r="A18" s="4" t="s">
        <v>740</v>
      </c>
      <c r="B18" s="6" t="n">
        <v>0</v>
      </c>
      <c r="C18" s="6" t="n">
        <v>0</v>
      </c>
    </row>
    <row r="19" spans="1:3">
      <c r="A19" s="4" t="s">
        <v>738</v>
      </c>
      <c r="B19" s="6" t="n">
        <v>0</v>
      </c>
    </row>
    <row r="20" spans="1:3">
      <c r="A20" s="4" t="s">
        <v>193</v>
      </c>
      <c r="B20" s="6" t="n">
        <v>0</v>
      </c>
      <c r="C20" s="6" t="n">
        <v>0</v>
      </c>
    </row>
    <row r="21" spans="1:3">
      <c r="A21" s="4" t="s">
        <v>743</v>
      </c>
    </row>
    <row r="22" spans="1:3">
      <c r="A22" s="3" t="s">
        <v>739</v>
      </c>
    </row>
    <row r="23" spans="1:3">
      <c r="A23" s="4" t="s">
        <v>394</v>
      </c>
      <c r="B23" s="6" t="n">
        <v>93303</v>
      </c>
      <c r="C23" s="6" t="n">
        <v>117392</v>
      </c>
    </row>
    <row r="24" spans="1:3">
      <c r="A24" s="4" t="s">
        <v>744</v>
      </c>
    </row>
    <row r="25" spans="1:3">
      <c r="A25" s="3" t="s">
        <v>739</v>
      </c>
    </row>
    <row r="26" spans="1:3">
      <c r="A26" s="4" t="s">
        <v>193</v>
      </c>
      <c r="B26" s="6" t="n">
        <v>0</v>
      </c>
      <c r="C26" s="6" t="n">
        <v>0</v>
      </c>
    </row>
    <row r="27" spans="1:3">
      <c r="A27" s="3" t="s">
        <v>737</v>
      </c>
    </row>
    <row r="28" spans="1:3">
      <c r="A28" s="4" t="s">
        <v>740</v>
      </c>
      <c r="B28" s="6" t="n">
        <v>0</v>
      </c>
      <c r="C28" s="6" t="n">
        <v>0</v>
      </c>
    </row>
    <row r="29" spans="1:3">
      <c r="A29" s="4" t="s">
        <v>738</v>
      </c>
      <c r="B29" s="6" t="n">
        <v>0</v>
      </c>
    </row>
    <row r="30" spans="1:3">
      <c r="A30" s="4" t="s">
        <v>193</v>
      </c>
      <c r="B30" s="6" t="n">
        <v>0</v>
      </c>
      <c r="C30" s="6" t="n">
        <v>0</v>
      </c>
    </row>
    <row r="31" spans="1:3">
      <c r="A31" s="4" t="s">
        <v>745</v>
      </c>
    </row>
    <row r="32" spans="1:3">
      <c r="A32" s="3" t="s">
        <v>739</v>
      </c>
    </row>
    <row r="33" spans="1:3">
      <c r="A33" s="4" t="s">
        <v>394</v>
      </c>
      <c r="B33" s="6" t="n">
        <v>0</v>
      </c>
      <c r="C33" s="6" t="n">
        <v>0</v>
      </c>
    </row>
    <row r="34" spans="1:3">
      <c r="A34" s="4" t="s">
        <v>746</v>
      </c>
    </row>
    <row r="35" spans="1:3">
      <c r="A35" s="3" t="s">
        <v>739</v>
      </c>
    </row>
    <row r="36" spans="1:3">
      <c r="A36" s="4" t="s">
        <v>193</v>
      </c>
      <c r="B36" s="6" t="n">
        <v>0</v>
      </c>
      <c r="C36" s="6" t="n">
        <v>0</v>
      </c>
    </row>
    <row r="37" spans="1:3">
      <c r="A37" s="3" t="s">
        <v>737</v>
      </c>
    </row>
    <row r="38" spans="1:3">
      <c r="A38" s="4" t="s">
        <v>740</v>
      </c>
      <c r="B38" s="6" t="n">
        <v>171</v>
      </c>
      <c r="C38" s="6" t="n">
        <v>385</v>
      </c>
    </row>
    <row r="39" spans="1:3">
      <c r="A39" s="4" t="s">
        <v>738</v>
      </c>
      <c r="B39" s="6" t="n">
        <v>2595</v>
      </c>
    </row>
    <row r="40" spans="1:3">
      <c r="A40" s="4" t="s">
        <v>193</v>
      </c>
      <c r="B40" s="6" t="n">
        <v>2766</v>
      </c>
      <c r="C40" s="6" t="n">
        <v>385</v>
      </c>
    </row>
    <row r="41" spans="1:3">
      <c r="A41" s="4" t="s">
        <v>747</v>
      </c>
    </row>
    <row r="42" spans="1:3">
      <c r="A42" s="3" t="s">
        <v>739</v>
      </c>
    </row>
    <row r="43" spans="1:3">
      <c r="A43" s="4" t="s">
        <v>394</v>
      </c>
      <c r="B43" s="7" t="n">
        <v>0</v>
      </c>
      <c r="C43"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67</v>
      </c>
    </row>
    <row r="3" spans="1:3">
      <c r="A3" s="4" t="s">
        <v>749</v>
      </c>
    </row>
    <row r="4" spans="1:3">
      <c r="A4" s="3" t="s">
        <v>750</v>
      </c>
    </row>
    <row r="5" spans="1:3">
      <c r="A5" s="4" t="s">
        <v>508</v>
      </c>
      <c r="B5" s="7" t="n">
        <v>385</v>
      </c>
      <c r="C5" s="7" t="n">
        <v>3160</v>
      </c>
    </row>
    <row r="6" spans="1:3">
      <c r="A6" s="4" t="s">
        <v>751</v>
      </c>
      <c r="B6" s="6" t="n">
        <v>0</v>
      </c>
      <c r="C6" s="6" t="n">
        <v>0</v>
      </c>
    </row>
    <row r="7" spans="1:3">
      <c r="A7" s="4" t="s">
        <v>752</v>
      </c>
      <c r="B7" s="6" t="n">
        <v>-14</v>
      </c>
      <c r="C7" s="6" t="n">
        <v>27</v>
      </c>
    </row>
    <row r="8" spans="1:3">
      <c r="A8" s="4" t="s">
        <v>753</v>
      </c>
      <c r="B8" s="6" t="n">
        <v>-200</v>
      </c>
      <c r="C8" s="6" t="n">
        <v>-2802</v>
      </c>
    </row>
    <row r="9" spans="1:3">
      <c r="A9" s="4" t="s">
        <v>510</v>
      </c>
      <c r="B9" s="6" t="n">
        <v>171</v>
      </c>
      <c r="C9" s="6" t="n">
        <v>385</v>
      </c>
    </row>
    <row r="10" spans="1:3">
      <c r="A10" s="4" t="s">
        <v>754</v>
      </c>
    </row>
    <row r="11" spans="1:3">
      <c r="A11" s="3" t="s">
        <v>750</v>
      </c>
    </row>
    <row r="12" spans="1:3">
      <c r="A12" s="4" t="s">
        <v>508</v>
      </c>
      <c r="B12" s="6" t="n">
        <v>0</v>
      </c>
    </row>
    <row r="13" spans="1:3">
      <c r="A13" s="4" t="s">
        <v>751</v>
      </c>
      <c r="B13" s="6" t="n">
        <v>2793</v>
      </c>
    </row>
    <row r="14" spans="1:3">
      <c r="A14" s="4" t="s">
        <v>752</v>
      </c>
      <c r="B14" s="6" t="n">
        <v>-198</v>
      </c>
    </row>
    <row r="15" spans="1:3">
      <c r="A15" s="4" t="s">
        <v>753</v>
      </c>
      <c r="B15" s="6" t="n">
        <v>0</v>
      </c>
    </row>
    <row r="16" spans="1:3">
      <c r="A16" s="4" t="s">
        <v>510</v>
      </c>
      <c r="B16" s="7" t="n">
        <v>2595</v>
      </c>
      <c r="C16" s="7"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755</v>
      </c>
      <c r="B1" s="2" t="s">
        <v>1</v>
      </c>
    </row>
    <row r="2" spans="1:5">
      <c r="B2" s="2" t="s">
        <v>422</v>
      </c>
      <c r="C2" s="2" t="s">
        <v>426</v>
      </c>
      <c r="D2" s="2" t="s">
        <v>431</v>
      </c>
      <c r="E2" s="2" t="s">
        <v>756</v>
      </c>
    </row>
    <row r="3" spans="1:5">
      <c r="A3" s="3" t="s">
        <v>757</v>
      </c>
    </row>
    <row r="4" spans="1:5">
      <c r="A4" s="4" t="s">
        <v>479</v>
      </c>
      <c r="B4" s="7" t="n">
        <v>2595000</v>
      </c>
      <c r="C4" s="7" t="n">
        <v>0</v>
      </c>
    </row>
    <row r="5" spans="1:5">
      <c r="A5" s="4" t="s">
        <v>153</v>
      </c>
      <c r="B5" s="6" t="n">
        <v>-198000</v>
      </c>
      <c r="C5" s="6" t="n">
        <v>0</v>
      </c>
      <c r="D5" s="7" t="n">
        <v>0</v>
      </c>
    </row>
    <row r="6" spans="1:5">
      <c r="A6" s="4" t="s">
        <v>758</v>
      </c>
      <c r="B6" s="6" t="n">
        <v>0</v>
      </c>
      <c r="C6" s="6" t="n">
        <v>0</v>
      </c>
      <c r="D6" s="7" t="n">
        <v>0</v>
      </c>
    </row>
    <row r="7" spans="1:5">
      <c r="A7" s="4" t="s">
        <v>749</v>
      </c>
    </row>
    <row r="8" spans="1:5">
      <c r="A8" s="3" t="s">
        <v>757</v>
      </c>
    </row>
    <row r="9" spans="1:5">
      <c r="A9" s="4" t="s">
        <v>753</v>
      </c>
      <c r="B9" s="6" t="n">
        <v>200000</v>
      </c>
      <c r="C9" s="6" t="n">
        <v>2802000</v>
      </c>
    </row>
    <row r="10" spans="1:5">
      <c r="A10" s="4" t="s">
        <v>759</v>
      </c>
    </row>
    <row r="11" spans="1:5">
      <c r="A11" s="3" t="s">
        <v>757</v>
      </c>
    </row>
    <row r="12" spans="1:5">
      <c r="A12" s="4" t="s">
        <v>753</v>
      </c>
      <c r="B12" s="6" t="n">
        <v>200000</v>
      </c>
      <c r="C12" s="7" t="n">
        <v>2800000</v>
      </c>
    </row>
    <row r="13" spans="1:5">
      <c r="A13" s="4" t="s">
        <v>412</v>
      </c>
    </row>
    <row r="14" spans="1:5">
      <c r="A14" s="3" t="s">
        <v>757</v>
      </c>
    </row>
    <row r="15" spans="1:5">
      <c r="A15" s="4" t="s">
        <v>413</v>
      </c>
      <c r="E15" s="4" t="s">
        <v>414</v>
      </c>
    </row>
    <row r="16" spans="1:5">
      <c r="A16" s="4" t="s">
        <v>480</v>
      </c>
      <c r="E16" s="7" t="n">
        <v>11000000</v>
      </c>
    </row>
    <row r="17" spans="1:5">
      <c r="A17" s="4" t="s">
        <v>153</v>
      </c>
      <c r="B17" s="7" t="n">
        <v>-200000</v>
      </c>
    </row>
    <row r="18" spans="1:5">
      <c r="A18" s="4" t="s">
        <v>760</v>
      </c>
    </row>
    <row r="19" spans="1:5">
      <c r="A19" s="3" t="s">
        <v>757</v>
      </c>
    </row>
    <row r="20" spans="1:5">
      <c r="A20" s="4" t="s">
        <v>761</v>
      </c>
      <c r="B20" s="11" t="n">
        <v>0.45</v>
      </c>
    </row>
    <row r="21" spans="1:5">
      <c r="A21" s="4" t="s">
        <v>762</v>
      </c>
    </row>
    <row r="22" spans="1:5">
      <c r="A22" s="3" t="s">
        <v>757</v>
      </c>
    </row>
    <row r="23" spans="1:5">
      <c r="A23" s="4" t="s">
        <v>761</v>
      </c>
      <c r="B23" s="11" t="n">
        <v>0.03</v>
      </c>
    </row>
    <row r="24" spans="1:5">
      <c r="A24" s="4" t="s">
        <v>481</v>
      </c>
    </row>
    <row r="25" spans="1:5">
      <c r="A25" s="3" t="s">
        <v>757</v>
      </c>
    </row>
    <row r="26" spans="1:5">
      <c r="A26" s="4" t="s">
        <v>479</v>
      </c>
      <c r="B26" s="7" t="n">
        <v>2595000</v>
      </c>
    </row>
    <row r="27" spans="1:5">
      <c r="A27" s="4" t="s">
        <v>482</v>
      </c>
    </row>
    <row r="28" spans="1:5">
      <c r="A28" s="3" t="s">
        <v>757</v>
      </c>
    </row>
    <row r="29" spans="1:5">
      <c r="A29" s="4" t="s">
        <v>479</v>
      </c>
      <c r="B29" s="7" t="n">
        <v>2600000</v>
      </c>
      <c r="E29" s="7" t="n">
        <v>28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3</v>
      </c>
      <c r="B1" s="2" t="s">
        <v>1</v>
      </c>
    </row>
    <row r="2" spans="1:4">
      <c r="B2" s="2" t="s">
        <v>67</v>
      </c>
      <c r="C2" s="2" t="s">
        <v>68</v>
      </c>
      <c r="D2" s="2" t="s">
        <v>764</v>
      </c>
    </row>
    <row r="3" spans="1:4">
      <c r="A3" s="3" t="s">
        <v>247</v>
      </c>
    </row>
    <row r="4" spans="1:4">
      <c r="A4" s="4" t="s">
        <v>765</v>
      </c>
      <c r="D4" s="5" t="n">
        <v>11.2</v>
      </c>
    </row>
    <row r="5" spans="1:4">
      <c r="A5" s="4" t="s">
        <v>766</v>
      </c>
      <c r="B5" s="5" t="n">
        <v>6.3</v>
      </c>
      <c r="C5" s="5" t="n">
        <v>6.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67</v>
      </c>
      <c r="B1" s="2" t="s">
        <v>1</v>
      </c>
    </row>
    <row r="2" spans="1:2">
      <c r="B2" s="2" t="s">
        <v>422</v>
      </c>
    </row>
    <row r="3" spans="1:2">
      <c r="A3" s="3" t="s">
        <v>247</v>
      </c>
    </row>
    <row r="4" spans="1:2">
      <c r="A4" s="4" t="s">
        <v>768</v>
      </c>
      <c r="B4" s="7" t="n">
        <v>7600</v>
      </c>
    </row>
    <row r="5" spans="1:2">
      <c r="A5" s="4" t="s">
        <v>769</v>
      </c>
      <c r="B5" s="6" t="n">
        <v>8268</v>
      </c>
    </row>
    <row r="6" spans="1:2">
      <c r="A6" s="4" t="s">
        <v>770</v>
      </c>
      <c r="B6" s="7" t="n">
        <v>7886</v>
      </c>
    </row>
    <row r="7" spans="1:2">
      <c r="A7" s="4" t="s">
        <v>771</v>
      </c>
      <c r="B7" s="4" t="s">
        <v>772</v>
      </c>
    </row>
    <row r="8" spans="1:2">
      <c r="A8" s="4" t="s">
        <v>773</v>
      </c>
      <c r="B8" s="4" t="s">
        <v>4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7</v>
      </c>
    </row>
    <row r="2" spans="1:3">
      <c r="A2" s="3" t="s">
        <v>775</v>
      </c>
    </row>
    <row r="3" spans="1:3">
      <c r="A3" s="4" t="s">
        <v>664</v>
      </c>
      <c r="B3" s="7" t="n">
        <v>9333</v>
      </c>
    </row>
    <row r="4" spans="1:3">
      <c r="A4" s="4" t="s">
        <v>665</v>
      </c>
      <c r="B4" s="6" t="n">
        <v>9230</v>
      </c>
    </row>
    <row r="5" spans="1:3">
      <c r="A5" s="4" t="s">
        <v>666</v>
      </c>
      <c r="B5" s="6" t="n">
        <v>8189</v>
      </c>
    </row>
    <row r="6" spans="1:3">
      <c r="A6" s="4" t="s">
        <v>667</v>
      </c>
      <c r="B6" s="6" t="n">
        <v>7553</v>
      </c>
    </row>
    <row r="7" spans="1:3">
      <c r="A7" s="4" t="s">
        <v>668</v>
      </c>
      <c r="B7" s="6" t="n">
        <v>6827</v>
      </c>
    </row>
    <row r="8" spans="1:3">
      <c r="A8" s="4" t="s">
        <v>669</v>
      </c>
      <c r="B8" s="6" t="n">
        <v>9174</v>
      </c>
    </row>
    <row r="9" spans="1:3">
      <c r="A9" s="4" t="s">
        <v>776</v>
      </c>
      <c r="B9" s="6" t="n">
        <v>50306</v>
      </c>
    </row>
    <row r="10" spans="1:3">
      <c r="A10" s="4" t="s">
        <v>777</v>
      </c>
      <c r="B10" s="6" t="n">
        <v>5424</v>
      </c>
    </row>
    <row r="11" spans="1:3">
      <c r="A11" s="4" t="s">
        <v>778</v>
      </c>
      <c r="B11" s="6" t="n">
        <v>44882</v>
      </c>
    </row>
    <row r="12" spans="1:3">
      <c r="A12" s="4" t="s">
        <v>779</v>
      </c>
      <c r="B12" s="6" t="n">
        <v>5100</v>
      </c>
    </row>
    <row r="13" spans="1:3">
      <c r="A13" s="4" t="s">
        <v>780</v>
      </c>
      <c r="B13" s="7" t="n">
        <v>100</v>
      </c>
    </row>
    <row r="14" spans="1:3">
      <c r="A14" s="3" t="s">
        <v>781</v>
      </c>
    </row>
    <row r="15" spans="1:3">
      <c r="A15" s="4" t="s">
        <v>782</v>
      </c>
      <c r="C15" s="7" t="n">
        <v>7044</v>
      </c>
    </row>
    <row r="16" spans="1:3">
      <c r="A16" s="4" t="s">
        <v>783</v>
      </c>
      <c r="C16" s="6" t="n">
        <v>7168</v>
      </c>
    </row>
    <row r="17" spans="1:3">
      <c r="A17" s="4" t="s">
        <v>784</v>
      </c>
      <c r="C17" s="6" t="n">
        <v>6974</v>
      </c>
    </row>
    <row r="18" spans="1:3">
      <c r="A18" s="4" t="s">
        <v>785</v>
      </c>
      <c r="C18" s="6" t="n">
        <v>6719</v>
      </c>
    </row>
    <row r="19" spans="1:3">
      <c r="A19" s="4" t="s">
        <v>786</v>
      </c>
      <c r="C19" s="6" t="n">
        <v>6348</v>
      </c>
    </row>
    <row r="20" spans="1:3">
      <c r="A20" s="4" t="s">
        <v>787</v>
      </c>
      <c r="C20" s="6" t="n">
        <v>14838</v>
      </c>
    </row>
    <row r="21" spans="1:3">
      <c r="A21" s="4" t="s">
        <v>788</v>
      </c>
      <c r="C21" s="7" t="n">
        <v>490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499</v>
      </c>
      <c r="D1" s="2" t="s">
        <v>67</v>
      </c>
    </row>
    <row r="2" spans="1:4">
      <c r="A2" s="3" t="s">
        <v>250</v>
      </c>
    </row>
    <row r="3" spans="1:4">
      <c r="A3" s="4" t="s">
        <v>575</v>
      </c>
      <c r="B3" s="7" t="n">
        <v>32878</v>
      </c>
      <c r="D3" s="7" t="n">
        <v>20214</v>
      </c>
    </row>
    <row r="4" spans="1:4">
      <c r="A4" s="4" t="s">
        <v>576</v>
      </c>
      <c r="B4" s="6" t="n">
        <v>10092</v>
      </c>
      <c r="D4" s="6" t="n">
        <v>34557</v>
      </c>
    </row>
    <row r="5" spans="1:4">
      <c r="A5" s="4" t="s">
        <v>740</v>
      </c>
      <c r="B5" s="6" t="n">
        <v>141</v>
      </c>
      <c r="D5" s="6" t="n">
        <v>200</v>
      </c>
    </row>
    <row r="6" spans="1:4">
      <c r="A6" s="4" t="s">
        <v>577</v>
      </c>
      <c r="B6" s="6" t="n">
        <v>5616</v>
      </c>
      <c r="D6" s="6" t="n">
        <v>3459</v>
      </c>
    </row>
    <row r="7" spans="1:4">
      <c r="A7" s="4" t="s">
        <v>115</v>
      </c>
      <c r="B7" s="7" t="n">
        <v>48727</v>
      </c>
      <c r="C7" s="7" t="n">
        <v>1548</v>
      </c>
      <c r="D7" s="7" t="n">
        <v>584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67</v>
      </c>
    </row>
    <row r="2" spans="1:3">
      <c r="A2" s="3" t="s">
        <v>250</v>
      </c>
    </row>
    <row r="3" spans="1:3">
      <c r="A3" s="4" t="s">
        <v>791</v>
      </c>
      <c r="B3" s="7" t="n">
        <v>0</v>
      </c>
      <c r="C3" s="7" t="n">
        <v>11656</v>
      </c>
    </row>
    <row r="4" spans="1:3">
      <c r="A4" s="4" t="s">
        <v>738</v>
      </c>
      <c r="B4" s="6" t="n">
        <v>2595</v>
      </c>
      <c r="C4" s="6" t="n">
        <v>0</v>
      </c>
    </row>
    <row r="5" spans="1:3">
      <c r="A5" s="4" t="s">
        <v>792</v>
      </c>
      <c r="B5" s="6" t="n">
        <v>1650</v>
      </c>
      <c r="C5" s="6" t="n">
        <v>0</v>
      </c>
    </row>
    <row r="6" spans="1:3">
      <c r="A6" s="4" t="s">
        <v>121</v>
      </c>
      <c r="B6" s="6" t="n">
        <v>3244</v>
      </c>
      <c r="C6" s="6" t="n">
        <v>1650</v>
      </c>
    </row>
    <row r="7" spans="1:3">
      <c r="A7" s="4" t="s">
        <v>793</v>
      </c>
      <c r="B7" s="7" t="n">
        <v>7489</v>
      </c>
      <c r="C7" s="7" t="n">
        <v>133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4</v>
      </c>
      <c r="B1" s="2" t="s">
        <v>1</v>
      </c>
    </row>
    <row r="2" spans="1:5">
      <c r="B2" s="2" t="s">
        <v>422</v>
      </c>
      <c r="C2" s="2" t="s">
        <v>426</v>
      </c>
      <c r="D2" s="2" t="s">
        <v>431</v>
      </c>
      <c r="E2" s="2" t="s">
        <v>795</v>
      </c>
    </row>
    <row r="3" spans="1:5">
      <c r="A3" s="3" t="s">
        <v>796</v>
      </c>
    </row>
    <row r="4" spans="1:5">
      <c r="A4" s="4" t="s">
        <v>176</v>
      </c>
      <c r="B4" s="7" t="n">
        <v>4000</v>
      </c>
      <c r="C4" s="7" t="n">
        <v>4000</v>
      </c>
      <c r="D4" s="7" t="n">
        <v>74700</v>
      </c>
    </row>
    <row r="5" spans="1:5">
      <c r="A5" s="4" t="s">
        <v>797</v>
      </c>
    </row>
    <row r="6" spans="1:5">
      <c r="A6" s="3" t="s">
        <v>796</v>
      </c>
    </row>
    <row r="7" spans="1:5">
      <c r="A7" s="4" t="s">
        <v>798</v>
      </c>
      <c r="E7" s="7" t="n">
        <v>125000</v>
      </c>
    </row>
    <row r="8" spans="1:5">
      <c r="A8" s="4" t="s">
        <v>120</v>
      </c>
      <c r="B8" s="6" t="n">
        <v>63000</v>
      </c>
      <c r="C8" s="6" t="n">
        <v>67000</v>
      </c>
      <c r="E8" s="6" t="n">
        <v>72000</v>
      </c>
    </row>
    <row r="9" spans="1:5">
      <c r="A9" s="4" t="s">
        <v>799</v>
      </c>
      <c r="E9" s="7" t="n">
        <v>175000</v>
      </c>
    </row>
    <row r="10" spans="1:5">
      <c r="A10" s="4" t="s">
        <v>176</v>
      </c>
      <c r="B10" s="7" t="n">
        <v>4000</v>
      </c>
      <c r="C10" s="7" t="n">
        <v>4000</v>
      </c>
    </row>
    <row r="11" spans="1:5">
      <c r="A11" s="4" t="s">
        <v>800</v>
      </c>
      <c r="B11" s="4" t="s">
        <v>801</v>
      </c>
    </row>
    <row r="12" spans="1:5">
      <c r="A12" s="4" t="s">
        <v>802</v>
      </c>
      <c r="B12" s="4" t="s">
        <v>803</v>
      </c>
      <c r="C12" s="4" t="s">
        <v>804</v>
      </c>
      <c r="D12" s="4" t="s">
        <v>805</v>
      </c>
    </row>
    <row r="13" spans="1:5">
      <c r="A13" s="4" t="s">
        <v>806</v>
      </c>
      <c r="B13" s="11" t="n">
        <v>3.25</v>
      </c>
    </row>
    <row r="14" spans="1:5">
      <c r="A14" s="4" t="s">
        <v>807</v>
      </c>
      <c r="B14" s="11" t="n">
        <v>1.25</v>
      </c>
    </row>
    <row r="15" spans="1:5">
      <c r="A15" s="4" t="s">
        <v>808</v>
      </c>
    </row>
    <row r="16" spans="1:5">
      <c r="A16" s="3" t="s">
        <v>796</v>
      </c>
    </row>
    <row r="17" spans="1:5">
      <c r="A17" s="4" t="s">
        <v>702</v>
      </c>
      <c r="B17" s="4" t="s">
        <v>809</v>
      </c>
    </row>
    <row r="18" spans="1:5">
      <c r="A18" s="4" t="s">
        <v>810</v>
      </c>
    </row>
    <row r="19" spans="1:5">
      <c r="A19" s="3" t="s">
        <v>796</v>
      </c>
    </row>
    <row r="20" spans="1:5">
      <c r="A20" s="4" t="s">
        <v>702</v>
      </c>
      <c r="B20" s="4" t="s">
        <v>405</v>
      </c>
    </row>
    <row r="21" spans="1:5">
      <c r="A21" s="4" t="s">
        <v>811</v>
      </c>
    </row>
    <row r="22" spans="1:5">
      <c r="A22" s="3" t="s">
        <v>796</v>
      </c>
    </row>
    <row r="23" spans="1:5">
      <c r="A23" s="4" t="s">
        <v>812</v>
      </c>
      <c r="B23" s="6" t="n">
        <v>1</v>
      </c>
    </row>
    <row r="24" spans="1:5">
      <c r="A24" s="4" t="s">
        <v>813</v>
      </c>
    </row>
    <row r="25" spans="1:5">
      <c r="A25" s="3" t="s">
        <v>796</v>
      </c>
    </row>
    <row r="26" spans="1:5">
      <c r="A26" s="4" t="s">
        <v>812</v>
      </c>
      <c r="B26" s="6" t="n">
        <v>1</v>
      </c>
    </row>
    <row r="27" spans="1:5">
      <c r="A27" s="4" t="s">
        <v>814</v>
      </c>
    </row>
    <row r="28" spans="1:5">
      <c r="A28" s="3" t="s">
        <v>796</v>
      </c>
    </row>
    <row r="29" spans="1:5">
      <c r="A29" s="4" t="s">
        <v>812</v>
      </c>
      <c r="B29" s="6" t="n">
        <v>2</v>
      </c>
    </row>
    <row r="30" spans="1:5">
      <c r="A30" s="4" t="s">
        <v>815</v>
      </c>
    </row>
    <row r="31" spans="1:5">
      <c r="A31" s="3" t="s">
        <v>796</v>
      </c>
    </row>
    <row r="32" spans="1:5">
      <c r="A32" s="4" t="s">
        <v>812</v>
      </c>
      <c r="B32" s="6" t="n">
        <v>2</v>
      </c>
    </row>
    <row r="33" spans="1:5">
      <c r="A33" s="4" t="s">
        <v>816</v>
      </c>
    </row>
    <row r="34" spans="1:5">
      <c r="A34" s="3" t="s">
        <v>796</v>
      </c>
    </row>
    <row r="35" spans="1:5">
      <c r="A35" s="4" t="s">
        <v>812</v>
      </c>
      <c r="B35" s="6" t="n">
        <v>3</v>
      </c>
    </row>
    <row r="36" spans="1:5">
      <c r="A36" s="4" t="s">
        <v>817</v>
      </c>
    </row>
    <row r="37" spans="1:5">
      <c r="A37" s="3" t="s">
        <v>796</v>
      </c>
    </row>
    <row r="38" spans="1:5">
      <c r="A38" s="4" t="s">
        <v>812</v>
      </c>
      <c r="B38" s="6" t="n">
        <v>3</v>
      </c>
    </row>
    <row r="39" spans="1:5">
      <c r="A39" s="4" t="s">
        <v>818</v>
      </c>
    </row>
    <row r="40" spans="1:5">
      <c r="A40" s="3" t="s">
        <v>796</v>
      </c>
    </row>
    <row r="41" spans="1:5">
      <c r="A41" s="4" t="s">
        <v>702</v>
      </c>
      <c r="B41" s="4" t="s">
        <v>819</v>
      </c>
    </row>
    <row r="42" spans="1:5">
      <c r="A42" s="4" t="s">
        <v>820</v>
      </c>
    </row>
    <row r="43" spans="1:5">
      <c r="A43" s="3" t="s">
        <v>796</v>
      </c>
    </row>
    <row r="44" spans="1:5">
      <c r="A44" s="4" t="s">
        <v>702</v>
      </c>
      <c r="B44" s="4" t="s">
        <v>821</v>
      </c>
    </row>
    <row r="45" spans="1:5">
      <c r="A45" s="4" t="s">
        <v>822</v>
      </c>
    </row>
    <row r="46" spans="1:5">
      <c r="A46" s="3" t="s">
        <v>796</v>
      </c>
    </row>
    <row r="47" spans="1:5">
      <c r="A47" s="4" t="s">
        <v>702</v>
      </c>
      <c r="B47" s="4" t="s">
        <v>404</v>
      </c>
    </row>
    <row r="48" spans="1:5">
      <c r="A48" s="4" t="s">
        <v>823</v>
      </c>
    </row>
    <row r="49" spans="1:5">
      <c r="A49" s="3" t="s">
        <v>796</v>
      </c>
    </row>
    <row r="50" spans="1:5">
      <c r="A50" s="4" t="s">
        <v>702</v>
      </c>
      <c r="B50" s="4" t="s">
        <v>8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R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0"/>
    <col customWidth="1" max="6" min="6" width="21"/>
    <col customWidth="1" max="7" min="7" width="20"/>
    <col customWidth="1" max="8" min="8" width="19"/>
    <col customWidth="1" max="9" min="9" width="20"/>
    <col customWidth="1" max="10" min="10" width="20"/>
    <col customWidth="1" max="11" min="11" width="20"/>
    <col customWidth="1" max="12" min="12" width="19"/>
    <col customWidth="1" max="13" min="13" width="20"/>
    <col customWidth="1" max="14" min="14" width="21"/>
    <col customWidth="1" max="15" min="15" width="21"/>
    <col customWidth="1" max="16" min="16" width="21"/>
    <col customWidth="1" max="17" min="17" width="21"/>
    <col customWidth="1" max="18" min="18" width="21"/>
  </cols>
  <sheetData>
    <row r="1" spans="1:18">
      <c r="A1" s="1" t="s">
        <v>825</v>
      </c>
      <c r="B1" s="2" t="s">
        <v>826</v>
      </c>
      <c r="C1" s="2" t="s">
        <v>827</v>
      </c>
      <c r="D1" s="2" t="s">
        <v>423</v>
      </c>
      <c r="E1" s="2" t="s">
        <v>828</v>
      </c>
      <c r="F1" s="2" t="s">
        <v>829</v>
      </c>
      <c r="G1" s="2" t="s">
        <v>830</v>
      </c>
      <c r="H1" s="2" t="s">
        <v>831</v>
      </c>
      <c r="I1" s="2" t="s">
        <v>832</v>
      </c>
      <c r="J1" s="2" t="s">
        <v>833</v>
      </c>
      <c r="K1" s="2" t="s">
        <v>834</v>
      </c>
      <c r="L1" s="2" t="s">
        <v>835</v>
      </c>
      <c r="M1" s="2" t="s">
        <v>836</v>
      </c>
      <c r="N1" s="2" t="s">
        <v>427</v>
      </c>
      <c r="O1" s="2" t="s">
        <v>422</v>
      </c>
      <c r="P1" s="2" t="s">
        <v>426</v>
      </c>
      <c r="Q1" s="2" t="s">
        <v>431</v>
      </c>
      <c r="R1" s="2" t="s">
        <v>756</v>
      </c>
    </row>
    <row r="2" spans="1:18">
      <c r="A2" s="3" t="s">
        <v>837</v>
      </c>
    </row>
    <row r="3" spans="1:18">
      <c r="A3" s="4" t="s">
        <v>479</v>
      </c>
      <c r="O3" s="7" t="n">
        <v>2595000</v>
      </c>
      <c r="P3" s="7" t="n">
        <v>0</v>
      </c>
    </row>
    <row r="4" spans="1:18">
      <c r="A4" s="4" t="s">
        <v>153</v>
      </c>
      <c r="O4" s="6" t="n">
        <v>-198000</v>
      </c>
      <c r="P4" s="6" t="n">
        <v>0</v>
      </c>
      <c r="Q4" s="7" t="n">
        <v>0</v>
      </c>
    </row>
    <row r="5" spans="1:18">
      <c r="A5" s="4" t="s">
        <v>838</v>
      </c>
    </row>
    <row r="6" spans="1:18">
      <c r="A6" s="3" t="s">
        <v>837</v>
      </c>
    </row>
    <row r="7" spans="1:18">
      <c r="A7" s="4" t="s">
        <v>839</v>
      </c>
      <c r="H7" s="6" t="n">
        <v>1</v>
      </c>
    </row>
    <row r="8" spans="1:18">
      <c r="A8" s="4" t="s">
        <v>840</v>
      </c>
    </row>
    <row r="9" spans="1:18">
      <c r="A9" s="3" t="s">
        <v>837</v>
      </c>
    </row>
    <row r="10" spans="1:18">
      <c r="A10" s="4" t="s">
        <v>841</v>
      </c>
      <c r="E10" s="6" t="n">
        <v>2</v>
      </c>
      <c r="G10" s="6" t="n">
        <v>4</v>
      </c>
      <c r="I10" s="6" t="n">
        <v>5</v>
      </c>
      <c r="J10" s="6" t="n">
        <v>6</v>
      </c>
      <c r="L10" s="6" t="n">
        <v>3</v>
      </c>
      <c r="M10" s="6" t="n">
        <v>2</v>
      </c>
    </row>
    <row r="11" spans="1:18">
      <c r="A11" s="4" t="s">
        <v>842</v>
      </c>
      <c r="K11" s="6" t="n">
        <v>2</v>
      </c>
    </row>
    <row r="12" spans="1:18">
      <c r="A12" s="4" t="s">
        <v>843</v>
      </c>
      <c r="J12" s="6" t="n">
        <v>1</v>
      </c>
    </row>
    <row r="13" spans="1:18">
      <c r="A13" s="4" t="s">
        <v>844</v>
      </c>
    </row>
    <row r="14" spans="1:18">
      <c r="A14" s="3" t="s">
        <v>837</v>
      </c>
    </row>
    <row r="15" spans="1:18">
      <c r="A15" s="4" t="s">
        <v>841</v>
      </c>
      <c r="C15" s="6" t="n">
        <v>3</v>
      </c>
    </row>
    <row r="16" spans="1:18">
      <c r="A16" s="4" t="s">
        <v>845</v>
      </c>
    </row>
    <row r="17" spans="1:18">
      <c r="A17" s="3" t="s">
        <v>837</v>
      </c>
    </row>
    <row r="18" spans="1:18">
      <c r="A18" s="4" t="s">
        <v>846</v>
      </c>
      <c r="D18" s="7" t="n">
        <v>23000000</v>
      </c>
      <c r="F18" s="7" t="n">
        <v>5000000</v>
      </c>
    </row>
    <row r="19" spans="1:18">
      <c r="A19" s="4" t="s">
        <v>847</v>
      </c>
    </row>
    <row r="20" spans="1:18">
      <c r="A20" s="3" t="s">
        <v>837</v>
      </c>
    </row>
    <row r="21" spans="1:18">
      <c r="A21" s="4" t="s">
        <v>848</v>
      </c>
      <c r="O21" s="6" t="n">
        <v>0</v>
      </c>
      <c r="P21" s="6" t="n">
        <v>0</v>
      </c>
    </row>
    <row r="22" spans="1:18">
      <c r="A22" s="4" t="s">
        <v>849</v>
      </c>
    </row>
    <row r="23" spans="1:18">
      <c r="A23" s="3" t="s">
        <v>837</v>
      </c>
    </row>
    <row r="24" spans="1:18">
      <c r="A24" s="4" t="s">
        <v>850</v>
      </c>
      <c r="O24" s="6" t="n">
        <v>100000</v>
      </c>
      <c r="P24" s="6" t="n">
        <v>200000</v>
      </c>
    </row>
    <row r="25" spans="1:18">
      <c r="A25" s="4" t="s">
        <v>851</v>
      </c>
      <c r="O25" s="6" t="n">
        <v>100000</v>
      </c>
      <c r="P25" s="6" t="n">
        <v>200000</v>
      </c>
    </row>
    <row r="26" spans="1:18">
      <c r="A26" s="4" t="s">
        <v>749</v>
      </c>
    </row>
    <row r="27" spans="1:18">
      <c r="A27" s="3" t="s">
        <v>837</v>
      </c>
    </row>
    <row r="28" spans="1:18">
      <c r="A28" s="4" t="s">
        <v>753</v>
      </c>
      <c r="O28" s="6" t="n">
        <v>200000</v>
      </c>
      <c r="P28" s="6" t="n">
        <v>2802000</v>
      </c>
    </row>
    <row r="29" spans="1:18">
      <c r="A29" s="4" t="s">
        <v>852</v>
      </c>
    </row>
    <row r="30" spans="1:18">
      <c r="A30" s="3" t="s">
        <v>837</v>
      </c>
    </row>
    <row r="31" spans="1:18">
      <c r="A31" s="4" t="s">
        <v>753</v>
      </c>
      <c r="O31" s="6" t="n">
        <v>200000</v>
      </c>
      <c r="P31" s="7" t="n">
        <v>2800000</v>
      </c>
    </row>
    <row r="32" spans="1:18">
      <c r="A32" s="4" t="s">
        <v>853</v>
      </c>
    </row>
    <row r="33" spans="1:18">
      <c r="A33" s="3" t="s">
        <v>837</v>
      </c>
    </row>
    <row r="34" spans="1:18">
      <c r="A34" s="4" t="s">
        <v>854</v>
      </c>
      <c r="N34" s="7" t="n">
        <v>28000000</v>
      </c>
    </row>
    <row r="35" spans="1:18">
      <c r="A35" s="4" t="s">
        <v>481</v>
      </c>
    </row>
    <row r="36" spans="1:18">
      <c r="A36" s="3" t="s">
        <v>837</v>
      </c>
    </row>
    <row r="37" spans="1:18">
      <c r="A37" s="4" t="s">
        <v>479</v>
      </c>
      <c r="O37" s="6" t="n">
        <v>2595000</v>
      </c>
    </row>
    <row r="38" spans="1:18">
      <c r="A38" s="4" t="s">
        <v>412</v>
      </c>
    </row>
    <row r="39" spans="1:18">
      <c r="A39" s="3" t="s">
        <v>837</v>
      </c>
    </row>
    <row r="40" spans="1:18">
      <c r="A40" s="4" t="s">
        <v>413</v>
      </c>
      <c r="R40" s="4" t="s">
        <v>414</v>
      </c>
    </row>
    <row r="41" spans="1:18">
      <c r="A41" s="4" t="s">
        <v>480</v>
      </c>
      <c r="R41" s="7" t="n">
        <v>11000000</v>
      </c>
    </row>
    <row r="42" spans="1:18">
      <c r="A42" s="4" t="s">
        <v>153</v>
      </c>
      <c r="O42" s="6" t="n">
        <v>-200000</v>
      </c>
    </row>
    <row r="43" spans="1:18">
      <c r="A43" s="4" t="s">
        <v>855</v>
      </c>
    </row>
    <row r="44" spans="1:18">
      <c r="A44" s="3" t="s">
        <v>837</v>
      </c>
    </row>
    <row r="45" spans="1:18">
      <c r="A45" s="4" t="s">
        <v>479</v>
      </c>
      <c r="O45" s="7" t="n">
        <v>2600000</v>
      </c>
      <c r="R45" s="7" t="n">
        <v>2800000</v>
      </c>
    </row>
    <row r="46" spans="1:18">
      <c r="A46" s="4" t="s">
        <v>856</v>
      </c>
    </row>
    <row r="47" spans="1:18">
      <c r="A47" s="3" t="s">
        <v>837</v>
      </c>
    </row>
    <row r="48" spans="1:18">
      <c r="A48" s="4" t="s">
        <v>841</v>
      </c>
      <c r="B48" s="6" t="n">
        <v>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34"/>
    <col customWidth="1" max="3" min="3" width="20"/>
    <col customWidth="1" max="4" min="4" width="21"/>
    <col customWidth="1" max="5" min="5" width="20"/>
  </cols>
  <sheetData>
    <row r="1" spans="1:5">
      <c r="A1" s="1" t="s">
        <v>857</v>
      </c>
      <c r="B1" s="2" t="s">
        <v>1</v>
      </c>
    </row>
    <row r="2" spans="1:5">
      <c r="B2" s="2" t="s">
        <v>858</v>
      </c>
      <c r="C2" s="2" t="s">
        <v>859</v>
      </c>
      <c r="D2" s="2" t="s">
        <v>860</v>
      </c>
      <c r="E2" s="2" t="s">
        <v>861</v>
      </c>
    </row>
    <row r="3" spans="1:5">
      <c r="A3" s="3" t="s">
        <v>256</v>
      </c>
    </row>
    <row r="4" spans="1:5">
      <c r="A4" s="4" t="s">
        <v>862</v>
      </c>
      <c r="B4" s="6" t="n">
        <v>2</v>
      </c>
    </row>
    <row r="5" spans="1:5">
      <c r="A5" s="4" t="s">
        <v>140</v>
      </c>
      <c r="B5" s="6" t="n">
        <v>300000000</v>
      </c>
      <c r="C5" s="6" t="n">
        <v>300000000</v>
      </c>
      <c r="E5" s="6" t="n">
        <v>300000000</v>
      </c>
    </row>
    <row r="6" spans="1:5">
      <c r="A6" s="4" t="s">
        <v>136</v>
      </c>
      <c r="B6" s="6" t="n">
        <v>10000000</v>
      </c>
      <c r="C6" s="6" t="n">
        <v>10000000</v>
      </c>
      <c r="E6" s="6" t="n">
        <v>10000000</v>
      </c>
    </row>
    <row r="7" spans="1:5">
      <c r="A7" s="4" t="s">
        <v>141</v>
      </c>
      <c r="B7" s="6" t="n">
        <v>48700963</v>
      </c>
      <c r="C7" s="6" t="n">
        <v>48103038</v>
      </c>
    </row>
    <row r="8" spans="1:5">
      <c r="A8" s="4" t="s">
        <v>142</v>
      </c>
      <c r="B8" s="6" t="n">
        <v>48700713</v>
      </c>
      <c r="C8" s="6" t="n">
        <v>48102081</v>
      </c>
    </row>
    <row r="9" spans="1:5">
      <c r="A9" s="4" t="s">
        <v>137</v>
      </c>
      <c r="B9" s="6" t="n">
        <v>0</v>
      </c>
      <c r="C9" s="6" t="n">
        <v>0</v>
      </c>
    </row>
    <row r="10" spans="1:5">
      <c r="A10" s="4" t="s">
        <v>138</v>
      </c>
      <c r="B10" s="6" t="n">
        <v>0</v>
      </c>
      <c r="C10" s="6" t="n">
        <v>0</v>
      </c>
    </row>
    <row r="11" spans="1:5">
      <c r="A11" s="4" t="s">
        <v>863</v>
      </c>
      <c r="B11" s="6" t="n">
        <v>1</v>
      </c>
    </row>
    <row r="12" spans="1:5">
      <c r="A12" s="4" t="s">
        <v>864</v>
      </c>
      <c r="D12" s="7" t="n">
        <v>75000000</v>
      </c>
    </row>
    <row r="13" spans="1:5">
      <c r="A13" s="4" t="s">
        <v>865</v>
      </c>
      <c r="B13" s="6" t="n">
        <v>0</v>
      </c>
      <c r="C13"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7</v>
      </c>
      <c r="D2" s="2" t="s">
        <v>68</v>
      </c>
    </row>
    <row r="3" spans="1:4">
      <c r="A3" s="3" t="s">
        <v>867</v>
      </c>
    </row>
    <row r="4" spans="1:4">
      <c r="A4" s="4" t="s">
        <v>459</v>
      </c>
      <c r="B4" s="7" t="n">
        <v>20603</v>
      </c>
      <c r="C4" s="7" t="n">
        <v>13429</v>
      </c>
      <c r="D4" s="7" t="n">
        <v>7413</v>
      </c>
    </row>
    <row r="5" spans="1:4">
      <c r="A5" s="4" t="s">
        <v>868</v>
      </c>
      <c r="B5" s="6" t="n">
        <v>5154</v>
      </c>
      <c r="C5" s="6" t="n">
        <v>7581</v>
      </c>
      <c r="D5" s="6" t="n">
        <v>12719</v>
      </c>
    </row>
    <row r="6" spans="1:4">
      <c r="A6" s="4" t="s">
        <v>869</v>
      </c>
    </row>
    <row r="7" spans="1:4">
      <c r="A7" s="3" t="s">
        <v>867</v>
      </c>
    </row>
    <row r="8" spans="1:4">
      <c r="A8" s="4" t="s">
        <v>459</v>
      </c>
      <c r="B8" s="6" t="n">
        <v>3783</v>
      </c>
      <c r="C8" s="6" t="n">
        <v>3511</v>
      </c>
      <c r="D8" s="6" t="n">
        <v>3913</v>
      </c>
    </row>
    <row r="9" spans="1:4">
      <c r="A9" s="4" t="s">
        <v>870</v>
      </c>
    </row>
    <row r="10" spans="1:4">
      <c r="A10" s="3" t="s">
        <v>867</v>
      </c>
    </row>
    <row r="11" spans="1:4">
      <c r="A11" s="4" t="s">
        <v>459</v>
      </c>
      <c r="B11" s="6" t="n">
        <v>16627</v>
      </c>
      <c r="C11" s="6" t="n">
        <v>9770</v>
      </c>
      <c r="D11" s="6" t="n">
        <v>3366</v>
      </c>
    </row>
    <row r="12" spans="1:4">
      <c r="A12" s="4" t="s">
        <v>871</v>
      </c>
    </row>
    <row r="13" spans="1:4">
      <c r="A13" s="3" t="s">
        <v>867</v>
      </c>
    </row>
    <row r="14" spans="1:4">
      <c r="A14" s="4" t="s">
        <v>459</v>
      </c>
      <c r="B14" s="6" t="n">
        <v>0</v>
      </c>
      <c r="C14" s="6" t="n">
        <v>1</v>
      </c>
      <c r="D14" s="6" t="n">
        <v>19</v>
      </c>
    </row>
    <row r="15" spans="1:4">
      <c r="A15" s="4" t="s">
        <v>872</v>
      </c>
    </row>
    <row r="16" spans="1:4">
      <c r="A16" s="3" t="s">
        <v>867</v>
      </c>
    </row>
    <row r="17" spans="1:4">
      <c r="A17" s="4" t="s">
        <v>459</v>
      </c>
      <c r="B17" s="6" t="n">
        <v>193</v>
      </c>
      <c r="C17" s="6" t="n">
        <v>147</v>
      </c>
      <c r="D17" s="6" t="n">
        <v>115</v>
      </c>
    </row>
    <row r="18" spans="1:4">
      <c r="A18" s="4" t="s">
        <v>75</v>
      </c>
    </row>
    <row r="19" spans="1:4">
      <c r="A19" s="3" t="s">
        <v>867</v>
      </c>
    </row>
    <row r="20" spans="1:4">
      <c r="A20" s="4" t="s">
        <v>459</v>
      </c>
      <c r="B20" s="6" t="n">
        <v>2075</v>
      </c>
      <c r="C20" s="6" t="n">
        <v>1196</v>
      </c>
      <c r="D20" s="6" t="n">
        <v>561</v>
      </c>
    </row>
    <row r="21" spans="1:4">
      <c r="A21" s="4" t="s">
        <v>76</v>
      </c>
    </row>
    <row r="22" spans="1:4">
      <c r="A22" s="3" t="s">
        <v>867</v>
      </c>
    </row>
    <row r="23" spans="1:4">
      <c r="A23" s="4" t="s">
        <v>459</v>
      </c>
      <c r="B23" s="6" t="n">
        <v>6474</v>
      </c>
      <c r="C23" s="6" t="n">
        <v>4901</v>
      </c>
      <c r="D23" s="6" t="n">
        <v>2638</v>
      </c>
    </row>
    <row r="24" spans="1:4">
      <c r="A24" s="4" t="s">
        <v>77</v>
      </c>
    </row>
    <row r="25" spans="1:4">
      <c r="A25" s="3" t="s">
        <v>867</v>
      </c>
    </row>
    <row r="26" spans="1:4">
      <c r="A26" s="4" t="s">
        <v>459</v>
      </c>
      <c r="B26" s="7" t="n">
        <v>12054</v>
      </c>
      <c r="C26" s="7" t="n">
        <v>7332</v>
      </c>
      <c r="D26" s="7" t="n">
        <v>42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874</v>
      </c>
    </row>
    <row r="3" spans="1:3">
      <c r="A3" s="4" t="s">
        <v>875</v>
      </c>
    </row>
    <row r="4" spans="1:3">
      <c r="A4" s="3" t="s">
        <v>457</v>
      </c>
    </row>
    <row r="5" spans="1:3">
      <c r="A5" s="4" t="s">
        <v>876</v>
      </c>
      <c r="C5" s="6" t="n">
        <v>4700000</v>
      </c>
    </row>
    <row r="6" spans="1:3">
      <c r="A6" s="4" t="s">
        <v>877</v>
      </c>
      <c r="B6" s="4" t="s">
        <v>447</v>
      </c>
    </row>
    <row r="7" spans="1:3">
      <c r="A7" s="4" t="s">
        <v>878</v>
      </c>
      <c r="B7" s="4" t="s">
        <v>879</v>
      </c>
    </row>
    <row r="8" spans="1:3">
      <c r="A8" s="4" t="s">
        <v>880</v>
      </c>
      <c r="B8" s="6" t="n">
        <v>6527550</v>
      </c>
    </row>
    <row r="9" spans="1:3">
      <c r="A9" s="4" t="s">
        <v>881</v>
      </c>
    </row>
    <row r="10" spans="1:3">
      <c r="A10" s="3" t="s">
        <v>457</v>
      </c>
    </row>
    <row r="11" spans="1:3">
      <c r="A11" s="4" t="s">
        <v>880</v>
      </c>
      <c r="B11"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82</v>
      </c>
      <c r="B1" s="2" t="s">
        <v>1</v>
      </c>
    </row>
    <row r="2" spans="1:4">
      <c r="B2" s="2" t="s">
        <v>2</v>
      </c>
      <c r="C2" s="2" t="s">
        <v>67</v>
      </c>
      <c r="D2" s="2" t="s">
        <v>68</v>
      </c>
    </row>
    <row r="3" spans="1:4">
      <c r="A3" s="3" t="s">
        <v>457</v>
      </c>
    </row>
    <row r="4" spans="1:4">
      <c r="A4" s="4" t="s">
        <v>458</v>
      </c>
      <c r="B4" s="4" t="s">
        <v>441</v>
      </c>
    </row>
    <row r="5" spans="1:4">
      <c r="A5" s="4" t="s">
        <v>865</v>
      </c>
      <c r="B5" s="6" t="n">
        <v>0</v>
      </c>
      <c r="C5" s="6" t="n">
        <v>0</v>
      </c>
    </row>
    <row r="6" spans="1:4">
      <c r="A6" s="4" t="s">
        <v>883</v>
      </c>
      <c r="B6" s="6" t="n">
        <v>186500</v>
      </c>
      <c r="C6" s="6" t="n">
        <v>219450</v>
      </c>
      <c r="D6" s="6" t="n">
        <v>252100</v>
      </c>
    </row>
    <row r="7" spans="1:4">
      <c r="A7" s="4" t="s">
        <v>884</v>
      </c>
      <c r="B7" s="8" t="n">
        <v>25.01</v>
      </c>
      <c r="C7" s="8" t="n">
        <v>19.43</v>
      </c>
      <c r="D7" s="8" t="n">
        <v>14.95</v>
      </c>
    </row>
    <row r="8" spans="1:4">
      <c r="A8" s="4" t="s">
        <v>885</v>
      </c>
      <c r="B8" s="7" t="n">
        <v>3400</v>
      </c>
      <c r="C8" s="7" t="n">
        <v>3500</v>
      </c>
      <c r="D8" s="7" t="n">
        <v>3500</v>
      </c>
    </row>
    <row r="9" spans="1:4">
      <c r="A9" s="4" t="s">
        <v>886</v>
      </c>
      <c r="B9" s="6" t="n">
        <v>15061</v>
      </c>
      <c r="C9" s="6" t="n">
        <v>32700</v>
      </c>
      <c r="D9" s="6" t="n">
        <v>35000</v>
      </c>
    </row>
    <row r="10" spans="1:4">
      <c r="A10" s="4" t="s">
        <v>585</v>
      </c>
      <c r="B10" s="6" t="n">
        <v>5300</v>
      </c>
    </row>
    <row r="11" spans="1:4">
      <c r="A11" s="4" t="s">
        <v>887</v>
      </c>
      <c r="B11" s="7" t="n">
        <v>2500</v>
      </c>
      <c r="C11" s="7" t="n">
        <v>5200</v>
      </c>
      <c r="D11" s="7" t="n">
        <v>2600</v>
      </c>
    </row>
    <row r="12" spans="1:4">
      <c r="A12" s="4" t="s">
        <v>869</v>
      </c>
    </row>
    <row r="13" spans="1:4">
      <c r="A13" s="3" t="s">
        <v>457</v>
      </c>
    </row>
    <row r="14" spans="1:4">
      <c r="A14" s="4" t="s">
        <v>888</v>
      </c>
      <c r="B14" s="4" t="s">
        <v>889</v>
      </c>
      <c r="C14" s="4" t="s">
        <v>889</v>
      </c>
      <c r="D14" s="4" t="s">
        <v>889</v>
      </c>
    </row>
    <row r="15" spans="1:4">
      <c r="A15" s="4" t="s">
        <v>890</v>
      </c>
      <c r="B15" s="4" t="s">
        <v>891</v>
      </c>
    </row>
    <row r="16" spans="1:4">
      <c r="A16" s="4" t="s">
        <v>892</v>
      </c>
    </row>
    <row r="17" spans="1:4">
      <c r="A17" s="3" t="s">
        <v>457</v>
      </c>
    </row>
    <row r="18" spans="1:4">
      <c r="A18" s="4" t="s">
        <v>458</v>
      </c>
      <c r="B18" s="4" t="s">
        <v>441</v>
      </c>
    </row>
    <row r="19" spans="1:4">
      <c r="A19" s="4" t="s">
        <v>893</v>
      </c>
      <c r="B19" s="4" t="s">
        <v>447</v>
      </c>
    </row>
    <row r="20" spans="1:4">
      <c r="A20" s="4" t="s">
        <v>894</v>
      </c>
    </row>
    <row r="21" spans="1:4">
      <c r="A21" s="3" t="s">
        <v>457</v>
      </c>
    </row>
    <row r="22" spans="1:4">
      <c r="A22" s="4" t="s">
        <v>895</v>
      </c>
      <c r="B22" s="6" t="n">
        <v>250</v>
      </c>
      <c r="C22" s="6" t="n">
        <v>957</v>
      </c>
    </row>
    <row r="23" spans="1:4">
      <c r="A23" s="4" t="s">
        <v>896</v>
      </c>
    </row>
    <row r="24" spans="1:4">
      <c r="A24" s="3" t="s">
        <v>457</v>
      </c>
    </row>
    <row r="25" spans="1:4">
      <c r="A25" s="4" t="s">
        <v>865</v>
      </c>
      <c r="B25" s="6" t="n">
        <v>27</v>
      </c>
      <c r="C25" s="6" t="n">
        <v>107</v>
      </c>
    </row>
    <row r="26" spans="1:4">
      <c r="A26" s="4" t="s">
        <v>897</v>
      </c>
    </row>
    <row r="27" spans="1:4">
      <c r="A27" s="3" t="s">
        <v>457</v>
      </c>
    </row>
    <row r="28" spans="1:4">
      <c r="A28" s="4" t="s">
        <v>898</v>
      </c>
      <c r="B28" s="7" t="n">
        <v>100</v>
      </c>
      <c r="C28" s="7" t="n">
        <v>100</v>
      </c>
    </row>
    <row r="29" spans="1:4">
      <c r="A29" s="4" t="s">
        <v>592</v>
      </c>
    </row>
    <row r="30" spans="1:4">
      <c r="A30" s="3" t="s">
        <v>457</v>
      </c>
    </row>
    <row r="31" spans="1:4">
      <c r="A31" s="4" t="s">
        <v>883</v>
      </c>
      <c r="B31" s="6" t="n">
        <v>0</v>
      </c>
      <c r="C31" s="6" t="n">
        <v>0</v>
      </c>
    </row>
    <row r="32" spans="1:4">
      <c r="A32" s="4" t="s">
        <v>884</v>
      </c>
      <c r="D32" s="8" t="n">
        <v>4.78</v>
      </c>
    </row>
    <row r="33" spans="1:4">
      <c r="A33" s="4" t="s">
        <v>885</v>
      </c>
      <c r="B33" s="7" t="n">
        <v>100</v>
      </c>
      <c r="C33" s="7" t="n">
        <v>100</v>
      </c>
      <c r="D33" s="7" t="n">
        <v>100</v>
      </c>
    </row>
    <row r="34" spans="1:4">
      <c r="A34" s="4" t="s">
        <v>886</v>
      </c>
      <c r="B34" s="6" t="n">
        <v>319</v>
      </c>
      <c r="C34" s="6" t="n">
        <v>700</v>
      </c>
      <c r="D34" s="6" t="n">
        <v>300</v>
      </c>
    </row>
    <row r="35" spans="1:4">
      <c r="A35" s="4" t="s">
        <v>585</v>
      </c>
      <c r="B35" s="6" t="n">
        <v>100</v>
      </c>
    </row>
    <row r="36" spans="1:4">
      <c r="A36" s="4" t="s">
        <v>887</v>
      </c>
      <c r="B36" s="7" t="n">
        <v>100</v>
      </c>
      <c r="C36" s="7" t="n">
        <v>100</v>
      </c>
      <c r="D36" s="7" t="n">
        <v>100</v>
      </c>
    </row>
    <row r="37" spans="1:4">
      <c r="A37" s="4" t="s">
        <v>899</v>
      </c>
    </row>
    <row r="38" spans="1:4">
      <c r="A38" s="3" t="s">
        <v>457</v>
      </c>
    </row>
    <row r="39" spans="1:4">
      <c r="A39" s="4" t="s">
        <v>888</v>
      </c>
      <c r="D39" s="4" t="s">
        <v>889</v>
      </c>
    </row>
    <row r="40" spans="1:4">
      <c r="A40" s="4" t="s">
        <v>890</v>
      </c>
      <c r="B40" s="4" t="s">
        <v>9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01</v>
      </c>
      <c r="B1" s="2" t="s">
        <v>1</v>
      </c>
    </row>
    <row r="2" spans="1:4">
      <c r="B2" s="2" t="s">
        <v>2</v>
      </c>
      <c r="C2" s="2" t="s">
        <v>67</v>
      </c>
      <c r="D2" s="2" t="s">
        <v>68</v>
      </c>
    </row>
    <row r="3" spans="1:4">
      <c r="A3" s="3" t="s">
        <v>457</v>
      </c>
    </row>
    <row r="4" spans="1:4">
      <c r="A4" s="4" t="s">
        <v>902</v>
      </c>
      <c r="B4" s="4" t="s">
        <v>903</v>
      </c>
      <c r="C4" s="4" t="s">
        <v>904</v>
      </c>
      <c r="D4" s="4" t="s">
        <v>905</v>
      </c>
    </row>
    <row r="5" spans="1:4">
      <c r="A5" s="4" t="s">
        <v>906</v>
      </c>
      <c r="B5" s="4" t="s">
        <v>907</v>
      </c>
      <c r="C5" s="4" t="s">
        <v>908</v>
      </c>
      <c r="D5" s="4" t="s">
        <v>909</v>
      </c>
    </row>
    <row r="6" spans="1:4">
      <c r="A6" s="4" t="s">
        <v>910</v>
      </c>
      <c r="C6" s="4" t="s">
        <v>911</v>
      </c>
      <c r="D6" s="4" t="s">
        <v>911</v>
      </c>
    </row>
    <row r="7" spans="1:4">
      <c r="A7" s="4" t="s">
        <v>912</v>
      </c>
      <c r="B7" s="4" t="s">
        <v>913</v>
      </c>
      <c r="C7" s="4" t="s">
        <v>914</v>
      </c>
      <c r="D7" s="4" t="s">
        <v>404</v>
      </c>
    </row>
    <row r="8" spans="1:4">
      <c r="A8" s="4" t="s">
        <v>915</v>
      </c>
      <c r="B8" s="4" t="s">
        <v>824</v>
      </c>
      <c r="C8" s="4" t="s">
        <v>403</v>
      </c>
      <c r="D8" s="4" t="s">
        <v>916</v>
      </c>
    </row>
    <row r="9" spans="1:4">
      <c r="A9" s="4" t="s">
        <v>888</v>
      </c>
      <c r="B9" s="4" t="s">
        <v>889</v>
      </c>
      <c r="C9" s="4" t="s">
        <v>889</v>
      </c>
      <c r="D9" s="4" t="s">
        <v>889</v>
      </c>
    </row>
    <row r="10" spans="1:4">
      <c r="A10" s="4" t="s">
        <v>438</v>
      </c>
    </row>
    <row r="11" spans="1:4">
      <c r="A11" s="3" t="s">
        <v>457</v>
      </c>
    </row>
    <row r="12" spans="1:4">
      <c r="A12" s="4" t="s">
        <v>910</v>
      </c>
      <c r="B12" s="4" t="s">
        <v>911</v>
      </c>
    </row>
    <row r="13" spans="1:4">
      <c r="A13" s="4" t="s">
        <v>440</v>
      </c>
    </row>
    <row r="14" spans="1:4">
      <c r="A14" s="3" t="s">
        <v>457</v>
      </c>
    </row>
    <row r="15" spans="1:4">
      <c r="A15" s="4" t="s">
        <v>910</v>
      </c>
      <c r="B15" s="4" t="s">
        <v>917</v>
      </c>
    </row>
    <row r="16" spans="1:4">
      <c r="A16" s="4" t="s">
        <v>592</v>
      </c>
    </row>
    <row r="17" spans="1:4">
      <c r="A17" s="3" t="s">
        <v>457</v>
      </c>
    </row>
    <row r="18" spans="1:4">
      <c r="A18" s="4" t="s">
        <v>902</v>
      </c>
      <c r="D18" s="4" t="s">
        <v>918</v>
      </c>
    </row>
    <row r="19" spans="1:4">
      <c r="A19" s="4" t="s">
        <v>906</v>
      </c>
      <c r="D19" s="4" t="s">
        <v>905</v>
      </c>
    </row>
    <row r="20" spans="1:4">
      <c r="A20" s="4" t="s">
        <v>912</v>
      </c>
      <c r="D20" s="4" t="s">
        <v>913</v>
      </c>
    </row>
    <row r="21" spans="1:4">
      <c r="A21" s="4" t="s">
        <v>915</v>
      </c>
      <c r="D21" s="4" t="s">
        <v>404</v>
      </c>
    </row>
    <row r="22" spans="1:4">
      <c r="A22" s="4" t="s">
        <v>888</v>
      </c>
      <c r="D22" s="4" t="s">
        <v>889</v>
      </c>
    </row>
    <row r="23" spans="1:4">
      <c r="A23" s="4" t="s">
        <v>919</v>
      </c>
    </row>
    <row r="24" spans="1:4">
      <c r="A24" s="3" t="s">
        <v>457</v>
      </c>
    </row>
    <row r="25" spans="1:4">
      <c r="A25" s="4" t="s">
        <v>910</v>
      </c>
      <c r="D25" s="4" t="s">
        <v>891</v>
      </c>
    </row>
    <row r="26" spans="1:4">
      <c r="A26" s="4" t="s">
        <v>920</v>
      </c>
    </row>
    <row r="27" spans="1:4">
      <c r="A27" s="3" t="s">
        <v>457</v>
      </c>
    </row>
    <row r="28" spans="1:4">
      <c r="A28" s="4" t="s">
        <v>910</v>
      </c>
      <c r="D28" s="4" t="s">
        <v>4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s>
  <sheetData>
    <row r="1" spans="1:5">
      <c r="A1" s="1" t="s">
        <v>921</v>
      </c>
      <c r="B1" s="2" t="s">
        <v>609</v>
      </c>
      <c r="C1" s="2" t="s">
        <v>2</v>
      </c>
      <c r="D1" s="2" t="s">
        <v>67</v>
      </c>
      <c r="E1" s="2" t="s">
        <v>68</v>
      </c>
    </row>
    <row r="2" spans="1:5">
      <c r="A2" s="3" t="s">
        <v>922</v>
      </c>
    </row>
    <row r="3" spans="1:5">
      <c r="A3" s="4" t="s">
        <v>923</v>
      </c>
      <c r="C3" s="6" t="n">
        <v>2057800</v>
      </c>
    </row>
    <row r="4" spans="1:5">
      <c r="A4" s="4" t="s">
        <v>883</v>
      </c>
      <c r="C4" s="6" t="n">
        <v>186500</v>
      </c>
      <c r="D4" s="6" t="n">
        <v>219450</v>
      </c>
      <c r="E4" s="6" t="n">
        <v>252100</v>
      </c>
    </row>
    <row r="5" spans="1:5">
      <c r="A5" s="4" t="s">
        <v>924</v>
      </c>
      <c r="C5" s="6" t="n">
        <v>-321768</v>
      </c>
    </row>
    <row r="6" spans="1:5">
      <c r="A6" s="4" t="s">
        <v>925</v>
      </c>
      <c r="C6" s="6" t="n">
        <v>-15627</v>
      </c>
    </row>
    <row r="7" spans="1:5">
      <c r="A7" s="4" t="s">
        <v>926</v>
      </c>
      <c r="C7" s="6" t="n">
        <v>-1154</v>
      </c>
    </row>
    <row r="8" spans="1:5">
      <c r="A8" s="4" t="s">
        <v>927</v>
      </c>
      <c r="C8" s="6" t="n">
        <v>1905751</v>
      </c>
      <c r="D8" s="6" t="n">
        <v>2057800</v>
      </c>
    </row>
    <row r="9" spans="1:5">
      <c r="A9" s="3" t="s">
        <v>928</v>
      </c>
    </row>
    <row r="10" spans="1:5">
      <c r="A10" s="4" t="s">
        <v>929</v>
      </c>
      <c r="C10" s="8" t="n">
        <v>15.37</v>
      </c>
    </row>
    <row r="11" spans="1:5">
      <c r="A11" s="4" t="s">
        <v>930</v>
      </c>
      <c r="C11" s="11" t="n">
        <v>56.32</v>
      </c>
    </row>
    <row r="12" spans="1:5">
      <c r="A12" s="4" t="s">
        <v>931</v>
      </c>
      <c r="C12" s="11" t="n">
        <v>7.81</v>
      </c>
    </row>
    <row r="13" spans="1:5">
      <c r="A13" s="4" t="s">
        <v>932</v>
      </c>
      <c r="C13" s="11" t="n">
        <v>22.82</v>
      </c>
    </row>
    <row r="14" spans="1:5">
      <c r="A14" s="4" t="s">
        <v>933</v>
      </c>
      <c r="C14" s="11" t="n">
        <v>15.47</v>
      </c>
    </row>
    <row r="15" spans="1:5">
      <c r="A15" s="4" t="s">
        <v>934</v>
      </c>
      <c r="C15" s="8" t="n">
        <v>20.6</v>
      </c>
      <c r="D15" s="8" t="n">
        <v>15.37</v>
      </c>
    </row>
    <row r="16" spans="1:5">
      <c r="A16" s="3" t="s">
        <v>935</v>
      </c>
    </row>
    <row r="17" spans="1:5">
      <c r="A17" s="4" t="s">
        <v>936</v>
      </c>
      <c r="C17" s="4" t="s">
        <v>937</v>
      </c>
      <c r="D17" s="4" t="s">
        <v>911</v>
      </c>
    </row>
    <row r="18" spans="1:5">
      <c r="A18" s="3" t="s">
        <v>938</v>
      </c>
    </row>
    <row r="19" spans="1:5">
      <c r="A19" s="4" t="s">
        <v>939</v>
      </c>
      <c r="C19" s="7" t="n">
        <v>75101</v>
      </c>
    </row>
    <row r="20" spans="1:5">
      <c r="A20" s="4" t="s">
        <v>886</v>
      </c>
      <c r="C20" s="6" t="n">
        <v>15061</v>
      </c>
      <c r="D20" s="7" t="n">
        <v>32700</v>
      </c>
      <c r="E20" s="7" t="n">
        <v>35000</v>
      </c>
    </row>
    <row r="21" spans="1:5">
      <c r="A21" s="4" t="s">
        <v>940</v>
      </c>
      <c r="C21" s="7" t="n">
        <v>45344</v>
      </c>
      <c r="D21" s="7" t="n">
        <v>75101</v>
      </c>
    </row>
    <row r="22" spans="1:5">
      <c r="A22" s="4" t="s">
        <v>941</v>
      </c>
      <c r="C22" s="6" t="n">
        <v>1906001</v>
      </c>
    </row>
    <row r="23" spans="1:5">
      <c r="A23" s="4" t="s">
        <v>942</v>
      </c>
      <c r="C23" s="8" t="n">
        <v>20.6</v>
      </c>
    </row>
    <row r="24" spans="1:5">
      <c r="A24" s="4" t="s">
        <v>943</v>
      </c>
      <c r="C24" s="4" t="s">
        <v>937</v>
      </c>
    </row>
    <row r="25" spans="1:5">
      <c r="A25" s="4" t="s">
        <v>944</v>
      </c>
      <c r="C25" s="7" t="n">
        <v>45351</v>
      </c>
    </row>
    <row r="26" spans="1:5">
      <c r="A26" s="4" t="s">
        <v>945</v>
      </c>
      <c r="C26" s="6" t="n">
        <v>1310486</v>
      </c>
    </row>
    <row r="27" spans="1:5">
      <c r="A27" s="4" t="s">
        <v>946</v>
      </c>
      <c r="C27" s="8" t="n">
        <v>13.06</v>
      </c>
    </row>
    <row r="28" spans="1:5">
      <c r="A28" s="4" t="s">
        <v>947</v>
      </c>
      <c r="C28" s="4" t="s">
        <v>948</v>
      </c>
    </row>
    <row r="29" spans="1:5">
      <c r="A29" s="4" t="s">
        <v>949</v>
      </c>
      <c r="C29" s="7" t="n">
        <v>39459</v>
      </c>
    </row>
    <row r="30" spans="1:5">
      <c r="A30" s="4" t="s">
        <v>592</v>
      </c>
    </row>
    <row r="31" spans="1:5">
      <c r="A31" s="3" t="s">
        <v>922</v>
      </c>
    </row>
    <row r="32" spans="1:5">
      <c r="A32" s="4" t="s">
        <v>923</v>
      </c>
      <c r="C32" s="6" t="n">
        <v>21633</v>
      </c>
    </row>
    <row r="33" spans="1:5">
      <c r="A33" s="4" t="s">
        <v>883</v>
      </c>
      <c r="C33" s="6" t="n">
        <v>0</v>
      </c>
      <c r="D33" s="6" t="n">
        <v>0</v>
      </c>
    </row>
    <row r="34" spans="1:5">
      <c r="A34" s="4" t="s">
        <v>950</v>
      </c>
      <c r="B34" s="6" t="n">
        <v>70406</v>
      </c>
    </row>
    <row r="35" spans="1:5">
      <c r="A35" s="4" t="s">
        <v>924</v>
      </c>
      <c r="C35" s="6" t="n">
        <v>-5672</v>
      </c>
    </row>
    <row r="36" spans="1:5">
      <c r="A36" s="4" t="s">
        <v>925</v>
      </c>
      <c r="C36" s="6" t="n">
        <v>-22</v>
      </c>
    </row>
    <row r="37" spans="1:5">
      <c r="A37" s="4" t="s">
        <v>926</v>
      </c>
      <c r="C37" s="6" t="n">
        <v>-134</v>
      </c>
    </row>
    <row r="38" spans="1:5">
      <c r="A38" s="4" t="s">
        <v>927</v>
      </c>
      <c r="C38" s="6" t="n">
        <v>15805</v>
      </c>
      <c r="D38" s="6" t="n">
        <v>21633</v>
      </c>
    </row>
    <row r="39" spans="1:5">
      <c r="A39" s="3" t="s">
        <v>928</v>
      </c>
    </row>
    <row r="40" spans="1:5">
      <c r="A40" s="4" t="s">
        <v>929</v>
      </c>
      <c r="C40" s="8" t="n">
        <v>6.61</v>
      </c>
    </row>
    <row r="41" spans="1:5">
      <c r="A41" s="4" t="s">
        <v>931</v>
      </c>
      <c r="C41" s="11" t="n">
        <v>4.72</v>
      </c>
    </row>
    <row r="42" spans="1:5">
      <c r="A42" s="4" t="s">
        <v>932</v>
      </c>
      <c r="C42" s="11" t="n">
        <v>4.55</v>
      </c>
    </row>
    <row r="43" spans="1:5">
      <c r="A43" s="4" t="s">
        <v>933</v>
      </c>
      <c r="C43" s="11" t="n">
        <v>10.54</v>
      </c>
    </row>
    <row r="44" spans="1:5">
      <c r="A44" s="4" t="s">
        <v>934</v>
      </c>
      <c r="C44" s="8" t="n">
        <v>7.26</v>
      </c>
      <c r="D44" s="8" t="n">
        <v>6.61</v>
      </c>
    </row>
    <row r="45" spans="1:5">
      <c r="A45" s="3" t="s">
        <v>935</v>
      </c>
    </row>
    <row r="46" spans="1:5">
      <c r="A46" s="4" t="s">
        <v>936</v>
      </c>
      <c r="C46" s="4" t="s">
        <v>772</v>
      </c>
      <c r="D46" s="4" t="s">
        <v>951</v>
      </c>
    </row>
    <row r="47" spans="1:5">
      <c r="A47" s="3" t="s">
        <v>938</v>
      </c>
    </row>
    <row r="48" spans="1:5">
      <c r="A48" s="4" t="s">
        <v>939</v>
      </c>
      <c r="C48" s="7" t="n">
        <v>979</v>
      </c>
    </row>
    <row r="49" spans="1:5">
      <c r="A49" s="4" t="s">
        <v>886</v>
      </c>
      <c r="C49" s="6" t="n">
        <v>319</v>
      </c>
      <c r="D49" s="7" t="n">
        <v>700</v>
      </c>
      <c r="E49" s="7" t="n">
        <v>300</v>
      </c>
    </row>
    <row r="50" spans="1:5">
      <c r="A50" s="4" t="s">
        <v>940</v>
      </c>
      <c r="C50" s="7" t="n">
        <v>564</v>
      </c>
      <c r="D50" s="7" t="n">
        <v>979</v>
      </c>
    </row>
    <row r="51" spans="1:5">
      <c r="A51" s="4" t="s">
        <v>941</v>
      </c>
      <c r="C51" s="6" t="n">
        <v>15805</v>
      </c>
    </row>
    <row r="52" spans="1:5">
      <c r="A52" s="4" t="s">
        <v>942</v>
      </c>
      <c r="C52" s="8" t="n">
        <v>7.26</v>
      </c>
    </row>
    <row r="53" spans="1:5">
      <c r="A53" s="4" t="s">
        <v>943</v>
      </c>
      <c r="C53" s="4" t="s">
        <v>772</v>
      </c>
    </row>
    <row r="54" spans="1:5">
      <c r="A54" s="4" t="s">
        <v>944</v>
      </c>
      <c r="C54" s="7" t="n">
        <v>564</v>
      </c>
    </row>
    <row r="55" spans="1:5">
      <c r="A55" s="4" t="s">
        <v>945</v>
      </c>
      <c r="C55" s="6" t="n">
        <v>15177</v>
      </c>
    </row>
    <row r="56" spans="1:5">
      <c r="A56" s="4" t="s">
        <v>946</v>
      </c>
      <c r="C56" s="8" t="n">
        <v>7.08</v>
      </c>
    </row>
    <row r="57" spans="1:5">
      <c r="A57" s="4" t="s">
        <v>947</v>
      </c>
      <c r="C57" s="4" t="s">
        <v>772</v>
      </c>
    </row>
    <row r="58" spans="1:5">
      <c r="A58" s="4" t="s">
        <v>949</v>
      </c>
      <c r="C58" s="7" t="n">
        <v>5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8:05:13Z</dcterms:created>
  <dcterms:modified xmlns:dcterms="http://purl.org/dc/terms/" xmlns:xsi="http://www.w3.org/2001/XMLSchema-instance" xsi:type="dcterms:W3CDTF">2020-02-25T18:05:13Z</dcterms:modified>
</cp:coreProperties>
</file>